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Acquisition Accounting" sheetId="9" state="visible" r:id="rId9"/>
    <sheet xmlns:r="http://schemas.openxmlformats.org/officeDocument/2006/relationships" name="Property and Equipment" sheetId="10" state="visible" r:id="rId10"/>
    <sheet xmlns:r="http://schemas.openxmlformats.org/officeDocument/2006/relationships" name="Assets Held For Sale" sheetId="11" state="visible" r:id="rId11"/>
    <sheet xmlns:r="http://schemas.openxmlformats.org/officeDocument/2006/relationships" name="Investments" sheetId="12" state="visible" r:id="rId12"/>
    <sheet xmlns:r="http://schemas.openxmlformats.org/officeDocument/2006/relationships" name="Goodwill and Intangible Assets" sheetId="13" state="visible" r:id="rId13"/>
    <sheet xmlns:r="http://schemas.openxmlformats.org/officeDocument/2006/relationships" name="Operating Leases" sheetId="14" state="visible" r:id="rId14"/>
    <sheet xmlns:r="http://schemas.openxmlformats.org/officeDocument/2006/relationships" name="Income Taxes" sheetId="15" state="visible" r:id="rId15"/>
    <sheet xmlns:r="http://schemas.openxmlformats.org/officeDocument/2006/relationships" name="Other Employee Benefits" sheetId="16" state="visible" r:id="rId16"/>
    <sheet xmlns:r="http://schemas.openxmlformats.org/officeDocument/2006/relationships" name="Stockholders' Equity" sheetId="17" state="visible" r:id="rId17"/>
    <sheet xmlns:r="http://schemas.openxmlformats.org/officeDocument/2006/relationships" name="Contingencies" sheetId="18" state="visible" r:id="rId18"/>
    <sheet xmlns:r="http://schemas.openxmlformats.org/officeDocument/2006/relationships" name="Concentration"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Quarterly Financial Summary (un" sheetId="22" state="visible" r:id="rId22"/>
    <sheet xmlns:r="http://schemas.openxmlformats.org/officeDocument/2006/relationships" name="Schedule II Valuation and Quali"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Acquisition Accounting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Operating Leases (Tables)" sheetId="29" state="visible" r:id="rId29"/>
    <sheet xmlns:r="http://schemas.openxmlformats.org/officeDocument/2006/relationships" name="Income Taxes (Tables)" sheetId="30" state="visible" r:id="rId30"/>
    <sheet xmlns:r="http://schemas.openxmlformats.org/officeDocument/2006/relationships" name="Other Employee Benefits (Tables" sheetId="31" state="visible" r:id="rId31"/>
    <sheet xmlns:r="http://schemas.openxmlformats.org/officeDocument/2006/relationships" name="Stockholders' Equity (Tables)" sheetId="32" state="visible" r:id="rId32"/>
    <sheet xmlns:r="http://schemas.openxmlformats.org/officeDocument/2006/relationships" name="Concentration (Tables)" sheetId="33" state="visible" r:id="rId33"/>
    <sheet xmlns:r="http://schemas.openxmlformats.org/officeDocument/2006/relationships" name="Segment Information (Tables)" sheetId="34" state="visible" r:id="rId34"/>
    <sheet xmlns:r="http://schemas.openxmlformats.org/officeDocument/2006/relationships" name="Quarterly Financial Summary (35" sheetId="35" state="visible" r:id="rId35"/>
    <sheet xmlns:r="http://schemas.openxmlformats.org/officeDocument/2006/relationships" name="Nature of Business (Details)"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Acquisition Accounting - Narrat" sheetId="44" state="visible" r:id="rId44"/>
    <sheet xmlns:r="http://schemas.openxmlformats.org/officeDocument/2006/relationships" name="Acquisition Accounting - Schedu" sheetId="45" state="visible" r:id="rId45"/>
    <sheet xmlns:r="http://schemas.openxmlformats.org/officeDocument/2006/relationships" name="Property and Equipment - Schedu" sheetId="46" state="visible" r:id="rId46"/>
    <sheet xmlns:r="http://schemas.openxmlformats.org/officeDocument/2006/relationships" name="Property and Equipment - Narrat" sheetId="47" state="visible" r:id="rId47"/>
    <sheet xmlns:r="http://schemas.openxmlformats.org/officeDocument/2006/relationships" name="Assets Held For Sale (Details)" sheetId="48" state="visible" r:id="rId48"/>
    <sheet xmlns:r="http://schemas.openxmlformats.org/officeDocument/2006/relationships" name="Investments (Details)"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Operating Leases - Narrative (D" sheetId="56" state="visible" r:id="rId56"/>
    <sheet xmlns:r="http://schemas.openxmlformats.org/officeDocument/2006/relationships" name="Operating Leases - Schedule of " sheetId="57" state="visible" r:id="rId57"/>
    <sheet xmlns:r="http://schemas.openxmlformats.org/officeDocument/2006/relationships" name="Income Taxes - Schedule of Comp" sheetId="58" state="visible" r:id="rId58"/>
    <sheet xmlns:r="http://schemas.openxmlformats.org/officeDocument/2006/relationships" name="Income Taxes - Schedule of Tax " sheetId="59" state="visible" r:id="rId59"/>
    <sheet xmlns:r="http://schemas.openxmlformats.org/officeDocument/2006/relationships" name="Income Taxes - Schedule of Diff" sheetId="60" state="visible" r:id="rId60"/>
    <sheet xmlns:r="http://schemas.openxmlformats.org/officeDocument/2006/relationships" name="Income Taxes - Narrative (Detai" sheetId="61" state="visible" r:id="rId61"/>
    <sheet xmlns:r="http://schemas.openxmlformats.org/officeDocument/2006/relationships" name="Other Employee Benefits - Narra" sheetId="62" state="visible" r:id="rId62"/>
    <sheet xmlns:r="http://schemas.openxmlformats.org/officeDocument/2006/relationships" name="Other Employee Benefits - Sched" sheetId="63" state="visible" r:id="rId63"/>
    <sheet xmlns:r="http://schemas.openxmlformats.org/officeDocument/2006/relationships" name="Stockholders' Equity - Narrativ" sheetId="64" state="visible" r:id="rId64"/>
    <sheet xmlns:r="http://schemas.openxmlformats.org/officeDocument/2006/relationships" name="Stockholders' Equity - Summary " sheetId="65" state="visible" r:id="rId65"/>
    <sheet xmlns:r="http://schemas.openxmlformats.org/officeDocument/2006/relationships" name="Stockholders' Equity - Summar66" sheetId="66" state="visible" r:id="rId66"/>
    <sheet xmlns:r="http://schemas.openxmlformats.org/officeDocument/2006/relationships" name="Stockholders' Equity - Summar67" sheetId="67" state="visible" r:id="rId67"/>
    <sheet xmlns:r="http://schemas.openxmlformats.org/officeDocument/2006/relationships" name="Stockholders' Equity - Summar68" sheetId="68" state="visible" r:id="rId68"/>
    <sheet xmlns:r="http://schemas.openxmlformats.org/officeDocument/2006/relationships" name="Stockholders' Equity - Summar69" sheetId="69" state="visible" r:id="rId69"/>
    <sheet xmlns:r="http://schemas.openxmlformats.org/officeDocument/2006/relationships" name="Concentration - Narrative (Deta" sheetId="70" state="visible" r:id="rId70"/>
    <sheet xmlns:r="http://schemas.openxmlformats.org/officeDocument/2006/relationships" name="Concentration - Summary of APEI" sheetId="71" state="visible" r:id="rId71"/>
    <sheet xmlns:r="http://schemas.openxmlformats.org/officeDocument/2006/relationships" name="Segment Information - Narrative" sheetId="72" state="visible" r:id="rId72"/>
    <sheet xmlns:r="http://schemas.openxmlformats.org/officeDocument/2006/relationships" name="Segment Information - Summary o" sheetId="73" state="visible" r:id="rId73"/>
    <sheet xmlns:r="http://schemas.openxmlformats.org/officeDocument/2006/relationships" name="Segment Information - Summary74" sheetId="74" state="visible" r:id="rId74"/>
    <sheet xmlns:r="http://schemas.openxmlformats.org/officeDocument/2006/relationships" name="Quarterly Financial Summary (75" sheetId="75" state="visible" r:id="rId75"/>
    <sheet xmlns:r="http://schemas.openxmlformats.org/officeDocument/2006/relationships" name="Schedule II Valuation and Qua76" sheetId="76" state="visible" r:id="rId76"/>
  </sheets>
  <definedNames/>
  <calcPr calcId="124519" fullCalcOnLoad="1"/>
</workbook>
</file>

<file path=xl/sharedStrings.xml><?xml version="1.0" encoding="utf-8"?>
<sst xmlns="http://schemas.openxmlformats.org/spreadsheetml/2006/main" uniqueCount="691">
  <si>
    <t>Document and Entity Information - USD ($) $ in Millions</t>
  </si>
  <si>
    <t>12 Months Ended</t>
  </si>
  <si>
    <t>Dec. 31, 2016</t>
  </si>
  <si>
    <t>Feb. 24, 2017</t>
  </si>
  <si>
    <t>Jun. 30, 2016</t>
  </si>
  <si>
    <t>Document And Entity Information [Abstract]</t>
  </si>
  <si>
    <t>Entity Registrant Name</t>
  </si>
  <si>
    <t>AMERICAN PUBLIC EDUCATION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 (i.e. Q1,Q2,Q3,FY)</t>
  </si>
  <si>
    <t>FY</t>
  </si>
  <si>
    <t>Amendment Flag</t>
  </si>
  <si>
    <t>false</t>
  </si>
  <si>
    <t>Entity Common Stock, Shares Outstanding</t>
  </si>
  <si>
    <t>Trading Symbol</t>
  </si>
  <si>
    <t>APEI</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 net of allowance of $13,012 in 2015 and $8,077 in 2016.</t>
  </si>
  <si>
    <t>Prepaid expenses</t>
  </si>
  <si>
    <t>Deferred income taxes</t>
  </si>
  <si>
    <t>Total current assets</t>
  </si>
  <si>
    <t>Property and equipment, net</t>
  </si>
  <si>
    <t>Assets held for sale</t>
  </si>
  <si>
    <t>Investments</t>
  </si>
  <si>
    <t>Goodwill</t>
  </si>
  <si>
    <t>Other assets, net</t>
  </si>
  <si>
    <t>Total assets</t>
  </si>
  <si>
    <t>Current liabilities:</t>
  </si>
  <si>
    <t>Accounts payable</t>
  </si>
  <si>
    <t>Accrued liabilities</t>
  </si>
  <si>
    <t>Deferred revenue</t>
  </si>
  <si>
    <t>Income tax payable</t>
  </si>
  <si>
    <t>Total current liabilities</t>
  </si>
  <si>
    <t>Total liabilities</t>
  </si>
  <si>
    <t>Commitments and contingencies</t>
  </si>
  <si>
    <t xml:space="preserve"> </t>
  </si>
  <si>
    <t>Stockholders’ equity:</t>
  </si>
  <si>
    <t>Preferred Stock, $.01 par value; authorized shares - 10,000; no shares issued or outstanding</t>
  </si>
  <si>
    <t>Common Stock, $.01 par value; authorized shares - 100,000; 15,989 issued and outstanding in 2015; 16,109 issued and outstanding in 2016</t>
  </si>
  <si>
    <t>Additional paid-in capital</t>
  </si>
  <si>
    <t>Retained earnings</t>
  </si>
  <si>
    <t>Total stockholders’ equity</t>
  </si>
  <si>
    <t>Total liabilities and stockholders’ equity</t>
  </si>
  <si>
    <t>Consolidated Balance Sheets (Parenthetical) - USD ($) $ in Thousands</t>
  </si>
  <si>
    <t>Statement of Financial Position [Abstract]</t>
  </si>
  <si>
    <t>Accounts receivable, net of allowance</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Authorized shares (in shares)</t>
  </si>
  <si>
    <t>Common stock, issued (in shares)</t>
  </si>
  <si>
    <t>Common stock, outstanding (in shares)</t>
  </si>
  <si>
    <t>Consolidated Statements of Income - USD ($) shares in Thousands, $ in Thousands</t>
  </si>
  <si>
    <t>Dec. 31, 2014</t>
  </si>
  <si>
    <t>Income Statement [Abstract]</t>
  </si>
  <si>
    <t>Revenue</t>
  </si>
  <si>
    <t>Costs and expenses:</t>
  </si>
  <si>
    <t>Instructional costs and services</t>
  </si>
  <si>
    <t>Selling and promotional</t>
  </si>
  <si>
    <t>General and administrative</t>
  </si>
  <si>
    <t>Loss on disposals of long-lived assets</t>
  </si>
  <si>
    <t>Loss on assets held for sale</t>
  </si>
  <si>
    <t>Impairment of goodwill</t>
  </si>
  <si>
    <t>Depreciation and amortization</t>
  </si>
  <si>
    <t>Total costs and expenses</t>
  </si>
  <si>
    <t>Income from continuing operations before interest income and income taxes</t>
  </si>
  <si>
    <t>Interest income, net</t>
  </si>
  <si>
    <t>Income from continuing operations before income taxes</t>
  </si>
  <si>
    <t>Income tax expense</t>
  </si>
  <si>
    <t>Equity investment income (loss)</t>
  </si>
  <si>
    <t>Net income</t>
  </si>
  <si>
    <t>Net income per common share:</t>
  </si>
  <si>
    <t>Basic (in dollars per share)</t>
  </si>
  <si>
    <t>Diluted (in dollars per share)</t>
  </si>
  <si>
    <t>Weighted average number of shares outstanding:</t>
  </si>
  <si>
    <t>Basic (in shares)</t>
  </si>
  <si>
    <t>Diluted (in shares)</t>
  </si>
  <si>
    <t>Consolidated Statements of Stockholders' Equity - USD ($) $ in Thousands</t>
  </si>
  <si>
    <t>Total</t>
  </si>
  <si>
    <t>Common Stock</t>
  </si>
  <si>
    <t>Repurchased Stock</t>
  </si>
  <si>
    <t>Additional Paid-In Capital</t>
  </si>
  <si>
    <t>Retained Earnings</t>
  </si>
  <si>
    <t>Beginning balance (in shares) at Dec. 31, 2013</t>
  </si>
  <si>
    <t>Beginning balance at Dec. 31, 2013</t>
  </si>
  <si>
    <t>Increase (Decrease) in Stockholders' Equity [Roll Forward]</t>
  </si>
  <si>
    <t>Stock issued for cash (in shares)</t>
  </si>
  <si>
    <t>Stock issued for cash</t>
  </si>
  <si>
    <t>Stock issued for director compensation (in shares)</t>
  </si>
  <si>
    <t>Stock issued for director compensation</t>
  </si>
  <si>
    <t>Repurchased shares of common and restricted stock from stockholders (in shares)</t>
  </si>
  <si>
    <t>Repurchased shares of common and restricted stock from stockholders</t>
  </si>
  <si>
    <t>Stock-based compensation</t>
  </si>
  <si>
    <t>Repurchased and retired shares of common stock (in shares)</t>
  </si>
  <si>
    <t>Repurchased and retired shares of common stock</t>
  </si>
  <si>
    <t>Excess tax benefit (expense) from stock based compensation</t>
  </si>
  <si>
    <t>Ending balance at Dec. 31, 2014</t>
  </si>
  <si>
    <t>Ending balance (in shares) at Dec. 31, 2014</t>
  </si>
  <si>
    <t>Ending balance at Dec. 31, 2015</t>
  </si>
  <si>
    <t>Ending balance (in shares) at Dec. 31, 2015</t>
  </si>
  <si>
    <t>Ending balance at Dec. 31, 2016</t>
  </si>
  <si>
    <t>Ending balance (in shares) at Dec. 31, 2016</t>
  </si>
  <si>
    <t>Consolidated Statements of Cash Flows - USD ($) $ in Thousands</t>
  </si>
  <si>
    <t>Operating activities</t>
  </si>
  <si>
    <t>Adjustments to reconcile net income to net cash provided by operating activities</t>
  </si>
  <si>
    <t>Investment loss/(income)</t>
  </si>
  <si>
    <t>Loss on disposal of long-lived assets</t>
  </si>
  <si>
    <t>Other</t>
  </si>
  <si>
    <t>Changes in operating assets and liabilities:</t>
  </si>
  <si>
    <t>Accounts receivable, net of allowance for bad debt</t>
  </si>
  <si>
    <t>Prepaid expenses and other assets</t>
  </si>
  <si>
    <t>Income tax receivable</t>
  </si>
  <si>
    <t>Deferred revenue and student deposits</t>
  </si>
  <si>
    <t>Net cash provided by operating activities</t>
  </si>
  <si>
    <t>Investing activities</t>
  </si>
  <si>
    <t>Capital expenditures</t>
  </si>
  <si>
    <t>Proceeds from sale of real property</t>
  </si>
  <si>
    <t>Equity investment</t>
  </si>
  <si>
    <t>Dividend received from equity investment</t>
  </si>
  <si>
    <t>Notes receivable</t>
  </si>
  <si>
    <t>Capitalized program development costs and other assets</t>
  </si>
  <si>
    <t>Net cash used in investing activities</t>
  </si>
  <si>
    <t>Financing activities</t>
  </si>
  <si>
    <t>Cash paid for repurchase of common/restricted stock</t>
  </si>
  <si>
    <t>Cash received from issuance of common stock</t>
  </si>
  <si>
    <t>Excess tax benefit/(expense) from stock-based compensation</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Income taxes paid</t>
  </si>
  <si>
    <t>Nature of Business</t>
  </si>
  <si>
    <t>Organization, Consolidation and Presentation of Financial Statements [Abstract]</t>
  </si>
  <si>
    <t>Nature of Business American Public Education, Inc., or APEI, which together with its subsidiaries is referred to as the “Company,” is a provider of online and campus-based postsecondary education to approximately 90,000 students through the operations of two subsidiary institutions: • American Public University System, Inc., or APUS, provides online postsecondary education directed primarily at the needs of the military and public safety communities through American Military University, or AMU, and American Public University, or APU. APUS is regionally accredited by the Higher Learning Commission. • National Education Seminars, Inc., which is referred to in these financial statements as Hondros College of Nursing, or HCON, provides nursing education to students at five campuses in the State of Ohio as well as online to serve the needs of the nursing and healthcare communities. HCON is nationally accredited by the Accrediting Council of Independent Colleges and Schools, or ACICS, and the RN-to-BSN Program is accredited by the Commission on Collegiate Nursing Education. In June 2016, HCON was notified that its Diploma in Practical Nursing and Associate Degree in Nursing programs have been granted pre-accreditation candidacy status by the National League for Nursing Commission for Nursing Education Accreditation effective through June 23, 2019. The Company’s institutions are licensed or otherwise authorized, or are in the process of obtaining such licenses or authorizations, to offer postsecondary education programs by state authorities to the extent the institutions believe such licenses or authorizations are required, and are certified by the United States Department of Education, or ED, to participate in student financial aid programs authorized under Title IV of the Higher Education Act of 1965, as amended, or Title IV programs. Our operations are organized into two reportable segments: • American Public Education Segment, or APEI Segment. This segment reflects the operational activities at APUS, other corporate activities, and minority investments. • Hondros College of Nursing Segment, or HCON Segment. This segment reflects the operational activities of HCON.</t>
  </si>
  <si>
    <t>Significant Accounting Policies</t>
  </si>
  <si>
    <t>Accounting Policies [Abstract]</t>
  </si>
  <si>
    <t>Significant Accounting Policies A summary of the Company’s significant accounting policies follows: Basis of accounting. The accompanying financial statements have been prepared in accordance with accounting principles generally accepted in the United Sates, or GAAP. Certain prior year amounts have been reclassified for comparative purposes to conform with the 2016 presentation. Principles of consolidation. The accompanying consolidated financial statements include accounts of APEI and its wholly-owned subsidiaries. All material intercompany transactions and balances have been eliminated in consolidation. 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We evaluate these estimates and judgments on an ongoing basis and base our estimates on experience, current and expected future conditions and various other assumptions that we believe are reasonable under the circumstances. Actual results could differ from those estimates. Cash and cash equivalents. The Company considers all short-term highly liquid investments with original maturities of ninety days or less when purchased to be cash equivalents. Restricted cash. Cash and cash equivalents includes funds held for students for unbilled educational services that were received from Title IV programs. As a trustee of these Title IV program funds, the Company is required to maintain and restrict these funds pursuant to the terms of the program participation agreement with the U.S. Department of Education. Restricted cash on the Company’s Consolidated Balance Sheets as of December 31, 2015 and 2016 was $3.3 million and $1.6 million , respectively. Changes in restricted cash that represent funds held for students as described above are included in cash flows from operating activities on the Consolidated Statements of Cash Flows because these restricted funds are a core activity of operations. Accounts receivable. Course tuition is recorded as accounts receivable and deferred revenue at the time students begin a course or term. Students may remit tuition payments at any time or they may elect various other payment options with payment terms extending beyond the start of the course or term. These other payment options include payments by sponsors, financial aid, alternative loans, or a tuition assistance program that remits payments directly to the subsidiary. When a student remits payment after a course or term has begun, accounts receivable is reduced. If payment is made prior to the start of a course or term, the payment is recorded as a student deposit, and the student is provided access to the online classroom when courses start, in the case of APUS, or allowed to start the term, in the case of HCON. If one of the various other payment options are confirmed as secured, the student is provided access to the online classroom or allowed to start the term. Generally, if no receipt is confirmed or payment option secured, the student will be dropped from the online course or not allowed to start the term. Therefore, billed amounts represent charges that have been prepared and sent to students or the applicable third-party payor according to the terms agreed upon in advance. Department of Defense, or DoD, tuition assistance programs are billed by branch of service on a course-by-course basis when a student starts a course, whereas Title IV programs are billed based on the courses included in a student’s semester. Billed accounts receivable are considered past due if the invoice has been outstanding for more than 30 days. The allowance for doubtful accounts is based on management’s evaluation of the status of existing accounts receivable. Among other factors, management considers the age of the receivable, the anticipated source of payment and the Company’s historical allowance considerations. Consideration is also given to any specific known risk areas among the existing accounts receivable balances. Recoveries of receivables previously written off are recorded when received. The Company does not charge interest on its past due accounts receivable. Property and equipment. All property and equipment are carried at cost less accumulated depreciation and amortization, except the acquired assets of HCON, which were recorded at fair value at the acquisition date. Depreciation and amortization are calculated on a straight-line basis over the estimated useful lives of the assets. For tax purposes, different methods are used. Maintenance and repairs are expensed as incurred, while other costs are capitalized if they extend the useful life of the asset. The Company’s Partnership At a Distance TM system, or PAD, is a customized student information and services system used by APUS to manage admissions, online orientation, course registrations, tuition payments, grade reporting, progress toward degrees, and various other functions. Costs associated with this system have been capitalized in accordance with Accounting Standards Codification, or ASC, subtopic 350-40, (ASC 350-40) Accounting for the Costs of Computer Software Developed or Obtained for Internal Use , and classified as property and equipment. These costs are amortized over the estimated useful life of five years. The Company also capitalizes certain costs for academic program development. These costs are transferred to property and equipment upon completion of each program and amortized over an estimated life not to exceed three years. Investments. The Company accounts for its investments in less than majority owned companies under either the equity or cost method. The Company applies the equity method to investments when it has the ability to exercise significant influence, but does not control the operating and financial policies of the company. Investments accounted for under the equity method are initially recorded at cost. The pro-rata share of the operating results of the investee is reported in the Consolidated Statements of Income as “Equity investment income / (loss).” The recoverability of the Company’s equity method investments is evaluated on an annual basis or sooner if there are indicators of impairment. The Company applies the cost method to investments when it does not have the ability to exercise significant influence over the operating and financial policies of the investment. Under the cost method, the investment is recorded at cost and any dividends received from the investment are recognized as income. The cost method investments are evaluated for impairment on an annual basis or sooner if there are indicators of impairment. The Company’s investments are presented on a one-line basis as “Investments” in the accompanying Consolidated Balance Sheets. Additional information regarding the Company’s investments is located in Note 6. Investments, in these Consolidated Financial Statements. Notes receivable. The Company evaluates notes receivable by analyzing the borrower’s creditworthiness, cash flows and financial status, and the condition and estimated value of the collateral. The Company considers a note to be impaired when, based upon current information and events, management believes it is probable that the Company will be unable to collect all amounts due according to the terms of the note. Notes receivable are included in “Other assets” in the accompanying Consolidated Balance Sheets. Goodwill and indefinite-lived intangible assets. Goodwill represents the excess of the purchase price of an acquired business over the amount assigned to the assets acquired and liabilities assumed. Goodwill is not amortized, but is evaluated for impairment annually or more frequently if indicators of impairment exist. The Company’s measurement of goodwill impairment involves a comparison of the estimated fair value of the reporting unit to its carrying value. If the estimated fair value of the reporting unit is less than the carrying value, an estimate of the current fair values of all assets and liabilities is made to determine the amount of implied goodwill and, consequently, the amount of any goodwill impairment. Fair value is derived using a combination of valuation approaches. The market approach utilizes market based revenue and EBITDA multiples to estimate fair value. The income approach utilizes a discounted cash flow model to estimate fair value. Indefinite-lived intangible assets are assessed at least annually for impairment, or more frequently if events occur or circumstances change between annual tests that would more likely than not reduce the fair value of the respective reporting unit below its carrying amount. Under Accounting Standards Update No. 2011-08, Intangibles-Goodwill and Other (Topic 350): Testing Goodwill for Impairment , the Company is permitted, but not required, to first assess qualitative factors to determine whether it is necessary to perform a quantitative goodwill impairment test. The Company’s annual impairment testing is performed on or around each anniversary date of the HCON acquisition. For additional details regarding goodwill and indefinite-lived intangible assets refer to Note 7. Goodwill and Intangible Assets, in these Consolidated Financial Statements. Valuation of long-lived assets. The Company accounts for the valuation of long-lived assets under ASC 360, Accounting for the Impairment or Disposal of Long-Lived Assets. ASC 360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able at the lower of the carrying amount or fair value, less costs to sell. Revenue recognition. The Company records all tuition as deferred revenue when a student begins an online course, in the case of APUS, or starts a term, in the case of HCON. At the beginning of each course or term, revenue is recognized on a pro rata basis over the period of the course or term, which is, for APUS, either an eight - or sixteen -week period and, for HCON, a quarterly term. This results in deferred revenue on the Company’s Consolidated Balance Sheets that includes future revenue that has not yet been earned for courses and terms that are in progress. The revenue recognition policies of each of the Company’s reportable segments are discussed below. American Public University System. APUS’s tuition revenue varies from period to period based on the number of net course registrations. Students may remit tuition payments through the online registration process at any time or they may elect various payment options, including payments by sponsors, alternative loans, financial aid, or the DoD tuition assistance program which remits payments directly to APUS. These other payment options can delay the receipt of payment up until the course starts or longer, resulting in the recording of an account receivable at the beginning of each session. Tuition revenue for sessions in progress that has not been earned by APUS is presented as deferred revenue in the accompanying Consolidated Balance Sheets. APUS refunds 100% of tuition for courses that are dropped before the conclusion of the first seven days of a course. The Company does not recognize revenue for dropped courses. After a course begins, APUS uses the following refund policy: 8-Week Course- Tuition Refund Schedule Withdrawal Date Tuition Refund Percentage Before or During Week 1 100% During Week 2 75% During Weeks 3 and 4 50% During Weeks 5 through 8 No Refund 16-Week Course- Tuition Refund Schedule Withdrawal Date Tuition Refund Percentage Before or During Week 1 100% During Week 2 100% During Weeks 3 and 4 75% During Weeks 5 through 8 50% During Weeks 9 through 16 No Refund Students affiliated with certain organizations may have an alternate refund policy. APUS recognizes revenue on a pro rata basis over the period of its courses as APUS completes the tasks entitling it to the benefits represented by such revenue. If a student withdraws during the academic term, APUS calculates the portion of tuition that is non-refundable based on the tuition refund policy and recognizes it as revenue in the period the withdrawal occurs. For those students who have an outstanding receivable balance at the date of withdrawal, APUS assesses collectability and recognizes as revenue those amounts where collectability is reasonably assured based on APUS’s history with similar student accounts. This policy was implemented on January 1, 2015. Previously, APUS recognized revenue for all student withdrawals and established an allowance for those receivables considered uncollectible. The Company does not believe that this change in policy has had a material effect on its results of operations or financial condition. Other revenue includes charges for a technology fee per course. APUS provides a grant to cover the technology fee for students using DoD tuition assistance programs. Prior to April 2015, APUS provided a grant to cover the technology fee for students using education benefit programs administered by the U.S. Department of Veterans Affairs, or VA. After April 1, 2015, the technology fee grant was no longer applied to students using VA education benefits. APUS charged a transfer credit evaluation fee and eliminated the fee in March 2016. The transfer credit evaluation fee was for securing official transcripts on behalf of the student and evaluating the transcripts for transfer credit. Students also are charged graduation, late registration, transcript request and comprehensive examination fees, when applicable. In accordance with ASC 605-50, Accounting by a Customer (Including a Reseller) for Certain Consideration Received from a Vendor , other fees also include book purchase commissions APUS receives for graduate student book purchases and ancillary supply purchases students make directly from APUS’s preferred book vendor. Hondros College of Nursing. HCON’s tuition revenue varies from period to period based on the number of students enrolled and the programs they are enrolled in. Students may remit tuition payments at any time, or they may elect various payment options that can delay receipt of payment up until the term starts or longer. These other payment options include payments by sponsors, financial aid, alternative loans, or payment plan options. If one of the various other payment options are confirmed as secured, the student is allowed to start the term. All financial aid is awarded prior to the start of the term and requests for authorization of disbursement begin in the first week of the term. Tuition revenue for the term in progress that has not yet been earned by HCON is presented as deferred revenue in the accompanying Consolidated Balance Sheets. HCON’s refund policy complies with the rules of the Ohio State Board of Career Colleges and Schools and is applicable to each term. For a course with an on-campus or other in-person component, the date of withdrawal is determined by a student’s last attended day of clinical offering, laboratory session, or lecture. For an online course, the date of withdrawal is determined by a student’s last submitted assignment in the course. HCON uses the following refund policy: Withdrawal Date Tuition Refund Percentage Before first full calendar week of the quarter 100% During first full calendar week of the quarter 75% During second full calendar week of the quarter 50% During third full calendar week of the quarter 25% During fourth full week of the quarter No Refund Students affiliated with certain organizations may have an alternate refund policy. HCON recognizes revenue on a pro rata basis over the academic term. If a student withdrawals during the term, HCON calculates the portion of tuition that is non-refundable based on the tuition refund policy and recognizes it as revenue in the period the withdrawal occurs. Other revenue includes application fees as well as fees for testing, books and supplies, lab, technology and graduation. Deferred Revenue and student deposits. Deferred revenue and student deposits at December 31, 2015 and 2016 was $29,727,000 and $20,639,000 , respectively. The Company provides scholarships to certain students, including employees and eligible dependents, to assist them financially and promote their registration. Scholarship assistance of $2,589,000 , $ 7,583,000 and $18,021,000 was provided for the years ended December 31, 2014 , 2015 and 2016 , respectively, and is included as a reduction to revenue in the accompanying Consolidated Statements of Income. Advertising costs. Advertising costs are expensed as incurred during the year pursuant to ASC 720-35. Advertising expenses for the years ended December 31, 2014 , 2015 and 2016 were $50,950,000 , $42,226,000 and $39,450,000 respectively, and are included in selling and promotional costs in the accompanying Consolidated Statements of Income. Income taxes. Deferred taxes are determin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As these differences reverse, they will enter into the determination of future taxable incom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such changes. There were no material uncertain tax positions as of December 31, 2014 , 2015 or 2016 . Interest and penalties associated with uncertain income tax positions would be classified as income tax expense. The Company has not recorded any material interest or penalties during any of the years presented. Stock-based compensation. The Company accounts for stock-based payments in accordance with ASC 718, Stock Compensation , which requires companies to expense share-based compensation based on fair value.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Income per common share. Basic net income per common share is based on the weighted average number of shares of common stock outstanding during the period. Diluted net income per common share increases the shares used in the per share calculation by the dilutive effects of options, warrants, and restricted stock. Fair value of financial instruments. The carrying amounts of cash and cash equivalents, tuition receivable, accounts payable, and accrued liabilities approximate fair value because of the short maturity of these instruments. Concentration of credit risk. The Company maintains its cash and cash equivalents in bank deposit accounts with various financial institutions. Cash and cash equivalent balances may exceed the FDIC insurance limit. The Company has historically not experienced any losses in such accounts. Accounting Pronouncements. We consider the applicability and impact of all Accounting Standards Updates, or ASUs. ASUs issued but not listed below were assessed and determined to be either not applicable or expected to have minimal impact on our consolidated financial position and/or results of operations. In May 2014, the Financial Accounting Standards Board, or FASB, issued ASU No. 2014-09, Revenue from Contracts with Customers (Topic 606) . The standard is a comprehensive model to use in accounting for revenue arising from contracts with customers and supersedes the revenue recognition requirements in ASC 605, Revenue Recognition , as well as other various sections of the ASC. The core principle of ASU 2014-09 is to recognize revenue when promised goods or services are transferred to customers in an amount that reflects the consideration to which an entity expects to be entitled for those goods or services. The authoritative guidance provides a five-step analysis of transactions to determine when and how revenue is recognized. More judgment and estimates may be required within the revenue recognition process than are required under existing U.S. GAAP. The standard also includes a cohesive set of disclosure requirements including comprehensive information about the nature, amount, timing and uncertainty of revenue and cash flows arising from contracts with customers. ASU 2014-09 was initially intended to be effective for fiscal years, and the interim periods within these fiscal years, beginning on or after December 15, 2016. In August, 2015, the FASB issued ASU 2015-14, Revenue from Contracts with Customers (Topic 606): Deferral of the Effective Date . This standard defers for one year the effective date of ASU 2014-09. The deferral will result in this standard being effective for fiscal years, and interim periods within those fiscal years, beginning after December 15, 2017. Earlier application is permitted only as of annual reporting periods beginning after December 15, 2016 including interim reporting periods within that reporting period. Entities must use either a full retrospective approach for all periods presented in the period of adoption or a modified retrospective approach. In addition to ASU 2015-14, there have been three new ASUs issued amending certain aspects of ASU 2014-09. • ASU No. 2016-08, Principal versus Agent Considerations (Reporting Revenue Gross Versus Net) , issued in March 2016, clarified certain aspects of the principal versus agent guidance. • ASU No. 2016-10, Identifying Performance Obligations and Licensing , issued in April 2016, clarifies guidance related to identifying performance obligations and licensing implementation. • ASU No. 2016-12, Revenue from Contracts with Customers - Narrow Scope Improvements and Practical Expedients , issued in May 2016, provides amendments and practical expedients in the areas of assessing collectability, presentation of sales taxes received from customers, noncash consideration, contract modification and clarification of using the full retrospective approach to adopt ASU 2014-09. ASU 2014-09 requires identifying performance obligations by the Company and the Customer. As a result, the revenue recognition period may be extended in certain limited instances for APUS tuition and technology fee revenue. APUS graduation fee revenue, included in the Company’s other revenue, is currently recognized at the time the application for graduation is submitted by the student. The new standard may extend the revenue recognition period for this revenue stream. The Company is currently evaluating the impact of the new standard on other APUS and HCON revenue streams. The Company is evaluating which transition approach to use and additional impacts that the new revenue recognition standard and subsequent updates will have on its Consolidated Financial Statements. In August 2014, the FASB issued ASU No. 2014-15, Disclosure of Uncertainties about an Entity’s Ability to Continue as a Going Concern . The standard requires management to evaluate, at each interim and annual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for annual and interim periods thereafter, and early adoption is permitted. The Company’s adoption of this standard did not have a material impact on its Consolidated Financial Statements. In April 2015, the FASB issued ASU No. 2015-05, Intangibles-Goodwill and Other-Internal-Use Software, Customer’s Accounting for Fees Paid in a Cloud Computing Arrangement (Subtopic 350-40) . The standard requires customers to determine whether a cloud computing arrangement contains a software license. If the arrangement contains a software license, customers must account for fees related to the software license element in a manner consistent with how the acquisition of other software licenses is accounted for under ASC 350-40; if the arrangement does not contain a software license, customers must account for the arrangement as a service contract. ASU 2015-05 was effective for the Company for the fiscal year ending December 31, 2016. The prospective adoption of this standard did not have a material impact on the Company’s Consolidated Financial Statements. In September 2015, the FASB issued ASU No. 2015-16, Business Combinations (Topic 805): Simplifying the Accounting for Measurement-Period Adjustments . The new guidance eliminates the requirement that an acquirer in a business combination account for measurement-period adjustments retrospectively and instead allows recognition of measurement-period adjustments during the period in which the amount of the adjustment is determined. This standard was effective for fiscal years beginning after December 15, 2015, and interim periods within those fiscal years. The adoption of this standard did not have a material impact on the Company’s Consolidated Financial Statements. In November 2015, the FASB issued ASU No. 2015-17, Income Taxes (Topic 740): Balance Sheet Classification of Deferred Taxes . The standard requires that deferred tax assets and deferred tax liabilities be classified as non-current on the balance sheet rather than being separated into current and non-current. This standard is effective for fiscal years, and interim periods within those years, beginning after December 15, 2016. Early adoption is permitted and the standard may be applied either retrospectively or on a prospective basis. The Company does not plan to early adopt, will apply the guidance prospectively, and currently anticipates that the implementation of this standard will not have a material impact on its Consolidated Financial Statements. In January 2016, the FASB issued ASU No. 2016-01, Financial Instruments - Overall (Subtopic 825-10): Recognition and Measurement of Financial Assets and Financial Liabilities . The standard addresses certain aspects of recognition, measurement, presentation, and disclosure of financial instruments. These changes will require an entity to measure, at fair value, investments in equity securities and other ownership interests in an entity and to recognize the changes in fair value within net income. ASU 2016-01 is effective for fiscal years, and interim periods within those years, beginning after December 15, 2017, and early adoption is not permitted. The Company is currently assessing the impact of the adoption of this standard and does not currently anticipate it will have a material impact on its Consolidated Financial Statements. In February 2016, the FASB issued ASU No. 2016-02, Leases (Topic 842). This standard requires entities that lease assets to recognize on the balance sheet the assets and liabilities for the rights and obligations created by those leases in addition to disclosing certain key information about leasing arrangements. Entities may elect not to recognize lease assets and liabilities for most leases with terms of 12 months or less. Expenses related to finance leases will be the sum of interest on the lease obligation and amortization of the right-of use asset and expenses related to operating leases will generally be recognized on a straight-line basis. In transition, lessees and lessors are required to recognize and measure leases at the beginning of the earliest period presented using a modified retrospective approach. This standard is effective for fiscal years, and the interim periods within those fiscal years, beginning after December 15, 2018. Early adoption is permitted. The Company does not plan to early adopt and is currently evaluating the impact this standard will have on its Consolidated Financial Statements. In March 2016, the FASB issued ASU No. 2016-09, Compensation-Stock Compensation (Topic 718): Improvements to Employee Share-Based Payment Accounting , changing how entities account for certain aspects of share-based payments to employees. The new guidance requires excess tax benefits and tax deficiencies to be recognized as income tax expense or benefit in the income statement, and could introduce volatility to the Company’s provision for income taxes. Excess tax benefits must be presented as an operating activity on the statement of cash flows rather than a financing activity. ASU 2016-09 requires companies to make an accounting policy election at the time of adoption to either estimate the number of awards that are expected to vest (consistent with existing U.S. GAAP) or account for forfeitures when they occur. The forfeiture election provision must be applied using a retrospective transition approach, with a cumulative-effect adjustment recorded to retained earnings as of the beginning of the period of adoption. The new guidance is effective for fiscal years beginning after December 15, 2016, including interim periods within those fiscal years. The Company has elected the forfeiture option to continue to estimate the number of awards that are expected to vest. The Company estimates the adoption of 2016-09 may increase its reported income tax expense between $400,000 and $700,000 in the first quarter of 2017 and between $600,000 and $900,000 in the first quarter of 2018 due to expiring stock options with an option price greater than the current stock price. Other increases in income tax expense may occur throughout the year for the vesting of restricted stock, determined by the stock price at the end of each reporting period. In June 2016, the FASB issued ASU No. 2016-13, Financial Instruments - Credit Losses, which is included in ASC Topic 326, Measurement of Credit Losses on Financial Instruments . The new guidance revises the accounting requirements related to the measurement of credit losses and will require entities to measure all expected credit losses for financial assets based on historical experience, current conditions and reasonable and supportable forecasts about collectability. Assets must be presented in the financial statements at the net amount expected to be collected. The guidance will be effective for the fiscal years beginning after December 15, 2019, including interim periods within those fiscal years. Early adoption is permitted with fiscal years beginning after December 15, 2018. The Company is evaluating the impact this standard will have on its Consolidated Financial Statements. In August 2016, the FASB issued ASU No. 2016-15, Classification of Certain Cash Receipts and Cash Payments , which is included in FASB Accounting standards Codification (ASC) Topic 230, Statement of Cash Flows . The new guidance clarifies how companies present and classify certain cash receipts and cash payments in the statement of cash flows, including contingent consideration payments made after a business combination and distributions received from equity method investees. The guidance is effective for fiscal years beginning after December 15, 2017, including interim periods within those fiscal years, with early adoption permitted. The Company does not plan to early adopt and is currently evaluating the impact this standard will have on its Consolidated Financial Statements. In October 2016, the FASB issued ASU No. 2016-16, Income Taxes (Topic 740): Intra-Entity Transfers of Assets Other Than Inventory , requiring entities to recognize the income tax consequences of an intra-entity transfer of an asset other than inventory when the transfer occurs. The new guidance is effective for fiscal years beginning after December 15, 2017, including interim periods</t>
  </si>
  <si>
    <t>Acquisition Accounting</t>
  </si>
  <si>
    <t>Business Combinations [Abstract]</t>
  </si>
  <si>
    <t>Acquisition Accounting On November 1, 2013 , the Company acquired all of the outstanding common stock of HCON, for an initial adjusted aggregate purchase price of approximately $46.3 million . The HCON acquisition was accounted for under FASB ASC Topic 805, Business Combinations, which requires the acquisition method to be used for all business combinations. Under FASB ASC Topic 805, the assets and liabilities of an acquired company are reported at business fair value along with the fair value of unrecorded intangible assets at the date of acquisition. Goodwill represents the excess of the purchase price of an acquired business over the amount assigned to the assets acquired and liabilities assumed and the fair value assigned to identifiable intangible assets. The initial purchase price allocation resulted in $38.1 million of goodwill, which is deductible for tax purposes. Intangible assets are amortized over their estimated useful lives unless they are deemed to have an indefinite life. Identified intangible assets with an indefinite life are trade name, accreditation, licensing and Title IV, and affiliate agreements as they benefit the Company indefinitely. Because HCON is wholly owned by the Company as a result of the acquisition, management has determined that push-down accounting is appropriate. As part of the transaction, the Company and the selling stockholders of HCON agreed to an election under Section 338(h)(10) of the Internal Revenue Code of 1986, as amended, as it relates to the acquisition of HCON by the Company. A Section 338(h)(10) election is an election made jointly by buyer(s) and seller(s) to treat a stock acquisition as an asset acquisition for U.S. federal income tax purposes. The acquisition resulted in a preliminary estimate of fair value of its liability to the selling stockholders related to the Section 338(h)(10) election in the amount of $150,000 , which was included in the initial goodwill allocation. Prior to December 31, 2014, the Company revised its estimate of the fair value of its liability to HCON’s selling stockholders related to the Section 338(h)(10) election to approximately $636,000 . As a result, the total adjusted aggregate purchase price and the amount of goodwill were revised to $46.8 million and $38.6 million , respectively. The fair value of identified intangible assets acquired was determined using one of the following three valuation methodologies: • Cost approach; • Income approach; or • Market approach. (in thousands) Fair value consideration transferred: Cash $ 46,128 Fair Value of IRC 338(h)(10) election 636 Total fair value consideration transferred $ 46,764 Recognized amounts of identifiable tangible assets acquired and liabilities assumed: Assets acquired $ 4,834 Liabilities assumed 4,786 Assets acquired in excess of liabilities assumed $ 48 Useful Life Recognized identified intangible assets: Student contracts and relationships 6 years $ 3,870 Trade name Indefinite 1,998 Curricula 3 years 405 Accreditation, licensing and Title IV Indefinite 1,686 Affiliate agreements Indefinite 37 Non-compete agreements 5 years 86 Total recognized identified intangible assets $ 8,082 Goodwill $ 38,634</t>
  </si>
  <si>
    <t>Property and Equipment</t>
  </si>
  <si>
    <t>Property, Plant and Equipment [Abstract]</t>
  </si>
  <si>
    <t>Property and Equipment Property and equipment at December 31, 2015 and 2016 consisted of the following: Useful 2015 2016 (in thousands) Land — $ 9,501 $ 9,394 Building and building improvements 27.5 - 39 years 58,429 54,541 Leasehold improvements up to 15 years 1,002 1,208 Office equipment 5 years 2,322 2,219 Computer equipment 3 years 25,179 22,492 Furniture and fixtures 7 years 8,124 8,036 Other capital assets 5 years 1,829 128 Software development 5 years 74,737 79,452 Program development 3 years 4,920 6,966 186,043 184,436 Accumulated depreciation and amortization 76,762 86,749 $ 109,281 $ 97,687 Assets held for sale of $2.1 million are excluded from the $97.7 million in property and equipment in the above table. For additional information see “Note 5. Assets Held for Sale” in these Consolidated Financial Statements. For the year ended December 31, 2016 , the Company’s APEI Segment disposed $5.0 million in long-lived assets, primarily consisting of a loss that resulted from the abandoned development of a new student course registration system. It was no longer probable that development would be completed and the software placed in service due to programming difficulties that could not be resolved in a timely basis and without additional cost. The original carrying value of the software and incurred cost was $4.0 million . The losses on long-lived assets are included as loss on disposals of long-lived assets in these Consolidated Financial Statements. During the years ended December 31, 2014 , 2015 and 2016 , the Company recorded depreciation expense of $14,980,000 , $19,626,000 and $18,674,000 , respectively. In addition, the Company recorded amortization expense related to other assets of $1,141,000 , $894,000 , and $710,000 during the years ended December 31, 2014 , 2015 and 2016 , respectively.</t>
  </si>
  <si>
    <t>Assets Held For Sale</t>
  </si>
  <si>
    <t>Discontinued Operations and Disposal Groups [Abstract]</t>
  </si>
  <si>
    <t>Assets Held For Sale Assets held for sale represent excess real property located in Charles Town, West Virginia for our APEI Segment, which is no longer in use due to the relocation of employees to a new facility. Long-lived assets are classified as held for sale when the assets are expected to be sold within the next 12 months and meet the other relevant held-for-sale criteria. As such, the property is recorded at the lower of the carrying value or fair value, less cost to sell, until such time as the asset is sold. The fair value of the asset of $2.1 million , as determined by an independent appraisal, was less than the carrying value, and therefore the Company recognized a loss of $0.5 million for the year ended December 31, 2016. In addition, for the year ended December 31, 2016, the Company’s APEI segment sold certain excess real property located in Charles Town, West Virginia, with a carrying value of $1.1 million for a net sales price of $0.8 million . This property was no longer in use due to the relocation of employees to another facility. In connection with this sale, the Company recorded a loss on sale of $0.3 million . In connection with the items noted above, the Company’s APEI segment had a loss on assets held for sale of $0.8 million included in loss on assets held for sale in these Consolidated Financial Statements.</t>
  </si>
  <si>
    <t>Equity Method Investments and Joint Ventures [Abstract]</t>
  </si>
  <si>
    <t>Investments On September 30, 2012, the Company made a $6.8 million investment in preferred stock of NWHW Holdings, Inc., or NWHW Holdings, a holding company that operates an information technology training company, New Horizons Worldwide, Inc., or New Horizons, representing approximately 20% of the fully diluted equity of NWHW Holdings. During the year ended December 31, 2016, the Company received a dividend of $3.0 million from NWHW Holdings. In connection with the investment, the Company is entitled to certain rights, including the right to representation on the Board of Directors of NWHW Holdings. The Company accounts for its investment in New Horizons under the equity method of accounting. Therefore, the Company recorded the investment at cost and recognizes its share of earnings or losses in the investee in the periods for which they are reported with a corresponding adjustment in the carrying amount of the investment. On February 20, 2013, the Company made a $4.0 million investment in preferred stock of Fidelis Education, Inc., or Fidelis Education, representing approximately 22% of its fully diluted equity. On February 1, 2016 the Company made an additional $950,000 investment in preferred stock. As of December 31, 2016 the Company owned approximately 23% of its fully diluted equity. Fidelis Education offers a learning relationship management platform that has the goal of improving education advising and career mentoring services offered to students as they pursue college degrees. In connection with the investment, the Company is entitled to certain rights, including the right to representation on the Board of Directors of Fidelis Education. The Company accounts for its investment in Fidelis Education under the equity method of accounting. Therefore, the Company recorded the investment at cost and recognizes its share of earnings or losses in the investee in the periods for which they are reported with a corresponding adjustment in the carrying amount of the investment. On April 2, 2014, the Company made a $1.5 million investment in preferred stock of Second Avenue Software, Inc., or Second Avenue Software, representing approximately 26% of its fully diluted equity. Second Avenue Software is a game-based education software company that develops software on a proprietary and “work-for-hire” basis. In connection with the investment, the Company is entitled to certain rights, including the right to representation on the Board of Directors of Second Avenue Software. The Company accounts for its investment in Second Avenue Software under the equity method of accounting. Therefore, the Company recorded the investment at cost and recognizes its share of earnings or losses in the investee in the periods for which they are reported with a corresponding adjustment in the carrying amount of the investment. On December 21, 2015, the Company made a $3.5 million investment in preferred stock of RallyPoint, an online social network for members of the military, representing approximately 14% of its fully diluted equity. The Company accounts for its investment in RallyPoint using the cost method of accounting. The Company evaluated its cost method investments for impairment as of December 31, 2016 and estimated that the fair value of its cost method investments was at least equal to its carrying value as of that date. The aggregate carrying amount of the Company’s cost method investments presented on its Consolidated Balance Sheet as of December 31, 2015 and December 31, 2016 is $4.1 million . Unless indicators of impairment exist, the fair value of the Company’s cost method investments is not estimated in any period where it is not practicable to estimate the fair value of such investments.</t>
  </si>
  <si>
    <t>Goodwill and Intangible Assets</t>
  </si>
  <si>
    <t>Goodwill and Intangible Assets Disclosure [Abstract]</t>
  </si>
  <si>
    <t>Goodwill and Intangible Assets In connection with its November 1, 2013 acquisition of HCON, the Company applied ASC 805, Business Combinations, using the acquisition method of accounting. The Company recorded $ 38.6 million of goodwill, representing the excess of the purchase price over the amount assigned to the net assets acquired and the fair value assigned to identified intangible assets, and recorded $8.1 million of identified intangible assets. In accordance with ASC 350, Intangibles-Goodwill and Other , the Company assesses goodwill for impairment on or around each anniversary date of the acquisition, and more frequently if events and circumstances indicate that goodwill might be impaired. Goodwill impairment testing consists of an optional qualitative assessment as well as a two-step quantitative test. Step one involves comparing the fair value of the reporting unit to its carrying value. If the carrying value of the reporting unit is greater than zero and its fair value is greater than its carrying amount, there is no impairment. If the carrying value is greater than the fair value, the second step must be completed to measure the amount of impairment, if any. Step two involves calculating the implied fair value of goodwill by deducting the fair value of all tangible and intangible assets, excluding goodwill, of the reporting unit from the fair value of the reporting unit as determined in step one. The implied fair value of goodwill determined in this step is compared to the carrying value of goodwill. If the implied fair value of goodwill is less than the carrying value of goodwill, an impairment loss is recognized equal to the difference. In addition to goodwill, HCON recorded a total of $8.1 million of identifiable intangible assets at the acquisition date. HCON recorded identified intangible assets with an indefinite useful life in the aggregate amount of $3.7 million , which includes trade names, accreditation, licensing and Title IV, and affiliate agreements. HCON recorded $4.4 million of identified intangible assets with a definite useful life. At the acquisition date, the useful life assigned to each type of intangible asset with a definite useful life was as follows: Useful Life Student contracts and relationships 6 years Curricula 3 years Non-compete agreements 5 years The future amortization of intangible assets is as follows (in thousands): 2017 $ 598 2018 563 2019 322 2020 and beyond — Total $ 1,483 In August 2016, the Company completed a qualitative assessment to determine if an interim goodwill impairment test was necessary. Due to relevant circumstances that included: (1) HCON’s under performance against internal targets; (2) the challenging higher education competitive and regulatory environment, particularly for proprietary institutions; (3) overall financial performance; and (4) the uncertain status of ACICS, the Company concluded it was more likely than not the fair value of HCON was less than its carrying amount; therefore, the Company proceeded with step one of the goodwill impairment test as of August 31, 2016. Step one of the goodwill impairment test identified that HCON’s fair value was less than the carrying value. Accordingly, step two testing was completed in order to determine the amount of the impairment. In step two, the fair value of all assets and liabilities was estimated for the purpose of deriving an estimate of the implied fair value of goodwill. The implied fair value of goodwill was then compared to the recorded goodwill to determine the amount of impairment. Step two testing indicated that the fair value of goodwill was $33.9 million or $4.7 million less than its carrying value. There was no impairment of the intangible assets. As a result, the Company recorded a pretax, non-cash charge of $4.7 million to reduce the carrying value of its goodwill. The Company utilized an independent valuation firm to determine the fair value of HCON. The independent valuation firm weighted the results of four different valuation methods: (1) discounted cash flow; (2) guideline company method; (3) guideline transaction method - comparable transactions; and (4) guideline transaction method - private equity transactions. Under the income approach, fair value was determined based on estimated discounted future cash flows of HCON. The cash flows were discounted by an estimated risk weighted-average cost of capital, which was intended to reflect the overall level of inherent risk of HCON. Under the market approach, pricing terms from other transactions in the higher education market were used to determine the value of HCON. Values derived under the four valuation methods were then weighted to estimate HCON’s enterprise value. The goodwill impairment charge recorded in the quarter ended September 30, 2016 eliminated the difference between the fair value of goodwill and the book value of goodwill. As such, future changes, including minor changes, in revenue, operating income, valuation multiples, discount rates and other inputs to the valuation process may result in future impairment charges and those charges may be material. As of October 31, 2016, the Company completed step one of the goodwill impairment test as part of its annual assessment. Step one of the goodwill impairment test concluded that HCON’s fair value was more than the carrying value; consequently, there was no impairment. The method and estimates used in the step one test were consistent with those used in the August 31, 2016 impairment testing. Changes in the carrying amount of goodwill by reportable segment during fiscal year ending December 31, 2015 and December 31, 2016 are as follows (in thousands): APEI Segment HCON Segment Total Goodwill Goodwill as of December 31, 2014 $ — $ 38,634 $ 38,634 Impairment — — — Goodwill as of December 31, 2015 $ — $ 38,634 $ 38,634 Impairment — (4,735 ) (4,735 ) Goodwill as of December 31, 2016 $ — $ 33,899 $ 33,899 The following table presents the components of the net carrying amount of goodwill by reportable segment as of December 31, 2015 (in thousands): APEI Segment HCON Segment Total Goodwill Gross carrying amount of Goodwill as of December 31, 2014 $ — $ 38,634 $ 38,634 Accumulated impairment — — — Net Carrying amount of Goodwill as of December 31, 2015 $ — $ 38,634 $ 38,634 The following table presents the components of the net carrying amount of goodwill by reportable segment as of December 31, 2016 (in thousands): APEI Segment HCON Segment Total Goodwill Gross carrying amount of Goodwill as of December 31, 2015 $ — $ 38,634 $ 38,634 Accumulated impairment — (4,735 ) (4,735 ) Net Carrying amount of Goodwill as of December 31, 2016 $ — $ 33,899 $ 33,899 Other intangible assets, included in Other Assets on the Consolidated Balance Sheets in these Consolidated Financial Statements, consist of the following as of December 31, 2016 (in thousands): 2016 Gross Carrying Amount Accumulated Amortization Net Carrying Amount Finite-lived intangible assets Curricula $ 405 $ 405 $ — Non-compete agreements 86 54 32 Student contracts and relationships 3,870 2,419 1,451 Total finite-lived intangible assets 4,361 2,878 1,483 Indefinite-lived intangible assets Trade name 1,998 — 1,998 Accreditation, licensing and Title IV 1,686 — 1,686 Affiliation agreements 37 — 37 Total indefinite-lived intangible assets 3,721 — 3,721 Total intangible assets $ 8,082 $ 2,878 $ 5,204 Identified intangible assets are amortized in a manner that reflects the estimated economic benefit of the intangible assets. Curricula and Non-compete agreements are amortized on a straight-line basis. Student contracts and relationships are amortized using an accelerated method. Determining the fair value of HCON requires judgment and the use of significant estimates and assumptions, including revenue growth rates, EBITDA margins, discount rates and future market conditions, among others. Given the current competitive and regulatory environment, and the uncertainties regarding the related impact on HCON’s business, there can be no assurance that the estimates and assumptions made for purposes of the Company’s interim and annual goodwill impairment tests will prove to be accurate predictions of the future. If the Company’s assumptions are not achieved, the Company may record additional goodwill impairment charges in future periods. It is not possible at this time to determine if any such future impairment charge would result or whether such charge would be material.</t>
  </si>
  <si>
    <t>Operating Leases</t>
  </si>
  <si>
    <t>Leases [Abstract]</t>
  </si>
  <si>
    <t>Operating Leases The APEI Segment leases office space in Maryland and Virginia under operating leases that expire through September 2018 . HCON operates five campuses in Ohio, located in the suburban areas of Cincinnati, Cleveland, Columbus, Dayton and Toledo under operating leases that expire through June 2029 . Rent expense related to the APEI Segment’s operating leases was $1,666,000 , $1,094,000 and $584,000 for the years ended December 31, 2014 , 2015 and 2016 , respectively. Rent expense related to the HCON Segment’s operating leases was $2,212,000 , $2,347,000 , and $2,528,000 for the years ended December 31, 2014 , 2015 and 2016 , respectively. The minimum rental commitments due under the operating leases are as follows (in thousands): Years Ending December 31, Combined 2017 $ 2,207 2018 1,891 2019 1,761 2020 1,803 2021 and beyond 7,555 Total minimum rental commitment $ 15,217</t>
  </si>
  <si>
    <t>Income Taxes</t>
  </si>
  <si>
    <t>Income Tax Disclosure [Abstract]</t>
  </si>
  <si>
    <t>Income Taxes The components of income tax expense for the years ended December 31, 2014 , 2015 and 2016 were as follows (in thousands): 2014 2015 2016 Current income tax expense: Federal $ 19,404 $ 17,910 $ 13,518 State 3,252 2,322 1,877 22,656 20,232 15,395 Deferred tax expense: Federal 2,623 (241 ) (424 ) State (129 ) 81 (31 ) 2,494 (160 ) (455 ) Income Tax Expense $ 25,150 $ 20,072 $ 14,940 The tax effects of principal temporary differences are as follows (in thousands): 2015 2016 Deferred tax assets: Stock option compensation expense $ 1,336 $ 1,057 Allowance for doubtful accounts 4,988 3,079 Accrued vacation and severance 576 798 Restricted stock 1,830 1,874 Investment 19 168 8,749 6,976 Deferred tax liabilities: Income tax deductible capitalized software development costs (11,275 ) (11,827 ) Property and equipment (4,688 ) (2,208 ) Prepaid expenses (2,016 ) (1,716 ) (17,979 ) (15,751 ) Deferred tax liabilities, net $ (9,230 ) $ (8,775 ) Income tax expense differs from the amount of tax determined by applying the United States Federal income tax rates to pretax income and loss due to permanent tax differences, and the application of state apportionment laws, as follows (in thousands): 2014 2015 2016 Amount % Amount % Amount % Tax expense at statutory rate $ 23,110 35.00 % $ 18,370 35.00 % $ 13,683 35.00 % State taxes, net 1,985 3.01 % 1,590 3.03 % 1,278 3.27 % Permanent differences 228 0.35 % 278 0.53 % 221 0.56 % Other (173 ) (0.27 )% (166 ) (0.32 )% (242 ) (0.62 )% $ 25,150 38.09 % $ 20,072 38.24 % $ 14,940 38.21 % Permanent differences in the table above are mainly attributable to minority investment earnings and/or losses, nondeductible meals and entertainment expenses, and non-deductible employer contributions to the American Public Education, Inc. Employee Stock Purchase Plan, or ESPP. The Company is subject to U.S. federal income taxes as well as income tax of multiple state jurisdictions. For U.S. federal and state tax purposes, tax years 2013 - 2016 remain open to examination.</t>
  </si>
  <si>
    <t>Other Employee Benefits</t>
  </si>
  <si>
    <t>Postemployment Benefits [Abstract]</t>
  </si>
  <si>
    <t>Other Employee Benefits The Company has established a tax deferred 401(k) retirement plan that provides retirement benefits to all of its eligible employees. Participants may elect to contribute up to 60% of their gross annual earnings not to exceed ERISA and IRS limits. The plan provides for Company discretionary profit sharing contributions at matching percentages. Employees immediately vest 100% in all salary reduction contributions and employer contributions. In June 2015, the Company’s 401(k) retirement plan was amended so that effective August 31, 2015, the Company’s 401(k) retirement plan no longer allows participants to invest future contributions in the Company’s common stock. The Company’s 401(k) retirement plan completely removed the Company’s common stock as an investment election on June 30, 2016. Any of the Company's common stock held by 401(k) retirement plan participants as of June 30, 2016 was sold and automatically re-allocated to an age-appropriate mutual fund. The Company made discretionary contributions to the plan of $3,270,000 , $3,309,000 and $3,284,000 for the years ended December 31, 2014 , 2015 and 2016 , respectively. In November 2007, the Company adopted the American Public Education, Inc. Employee Stock Purchase Plan, or the ESPP, which was implemented effective July 1, 2008 with quarterly enrollment periods. Eligible participants may only enter the plan and establish their withholdings at the start of an enrollment period. Participating employees may withdraw from the plan and end payroll deductions any time up to five days before the share purchase date and funds will be returned to them. Under the ESPP, participating employees may purchase shares of the Company’s common stock, subject to certain limitations, at 85% of its fair market value on the last day of the quarterly period. The total value of contributions per participant may not exceed $21,000 annually or the value of the common stock purchased per participant cannot exceed $25,000 . There were initially 100,000 shares of common stock available for purchase by participating employees under the ESPP. On June 13, 2014, the Company’s stockholders approved an amendment to the ESPP to increase the number of shares of the Company’s common stock available for issuance under the plan by 100,000 shares, extend the term of the ESPP to March 7, 2024, and make other administrative changes. Shares purchased in the open market for issuance to employees pursuant to the plan for the years ended December 31, 2014 , 2015 and 2016 were as follows: Purchase Date Shares Common Stock Fair Value Purchase Price Compensation Expense March 31, 2014 4,961 $ 35.08 $ 29.82 $ 26,095 June 30, 2014 5,180 $ 34.38 $ 29.22 $ 26,729 September 30, 2014 5,246 $ 26.99 $ 22.94 $ 21,246 December 31, 2014 3,931 $ 36.87 $ 31.34 $ 21,738 Total/Weighted Average 19,318 $ 33.06 $ 28.10 $ 95,808 March 31, 2015 4,322 $ 29.98 $ 25.49 $ 19,406 June 30, 2015 5,443 $ 25.72 $ 21.86 $ 21,010 September 30, 2015 4,939 $ 23.45 $ 19.93 $ 17,385 December 31, 2015 6,822 $ 18.61 $ 15.82 $ 19,033 Total/Weighted Average 21,526 $ 23.80 $ 20.23 $ 76,834 March 31, 2016 4,617 $ 20.63 $ 17.54 $ 14,267 June 30, 2016 3,617 $ 28.10 $ 23.89 $ 15,228 September 30, 2016 4,991 $ 19.81 $ 16.84 $ 14,823 December 31, 2016 3,717 $ 24.80 $ 21.08 $ 13,827 Total/Weighted Average 16,942 $ 22.90 $ 19.46 $ 58,145</t>
  </si>
  <si>
    <t>Stockholders' Equity</t>
  </si>
  <si>
    <t>Equity [Abstract]</t>
  </si>
  <si>
    <t>Stockholders’ Equity Stock Incentive Plans On March 15, 2011, the Company’s Board of Directors adopted the American Public Education, Inc. 2011 Omnibus Incentive Plan, or the 2011 Incentive Plan, and the Company’s stockholders approved the 2011 Incentive Plan on May 6, 2011, at which time the 2011 Incentive Plan became effective. Upon effectiveness of the 2011 Incentive Plan, the Company ceased making awards under the American Public Education, Inc. 2007 Omnibus Incentive Plan, or the 2007 Incentive Plan. The 2011 Incentive Plan allows the Company to grant up to 2,000,000 shares plus any shares of common stock that are subject to outstanding awards under the 2007 Incentive Plan or the American Public Education, Inc. 2002 Stock Plan, or the 2002 Stock Plan, that terminate due to expiration, forfeiture, cancellation or otherwise without the issuance of such shares. Prior to 2012, the Company used a mix of stock options and restricted stock, but since 2011 the Company has not issued any stock options. Restricted Stock and Restricted Stock Unit Awards Stock-based compensation expense related to restricted stock and restricted stock unit grants is expensed over the vesting period using the straight-line method for Company employees and the graded-vesting method for members of the Board of Directors, and is measured using APEI’s stock price on the date of grant. The Company also estimates forfeitures of share-based awards at the time of grant and revises such estimates in subsequent periods if actual forfeitures differ from original estimates. The table below sets forth the restricted stock and restricted stock unit activity for the year ended December 31, 2014 : Number of Shares Weighted Average Grant Price and Fair Value Non vested, December 31, 2013 190,761 $ 38.61 Shares granted 272,550 36.73 Vested shares (87,445 ) 38.69 Shares forfeited (15,097 ) 41.64 Non vested, December 31, 2014 360,769 $ 37.03 The table below sets forth the restricted stock and restricted stock unit activity for the year ended December 31, 2015 : Number of Shares Weighted Average Grant Price and Fair Value Non vested, December 31, 2014 360,769 $ 37.03 Shares granted 127,469 35.15 Vested shares (164,144 ) 37.85 Shares forfeited (30,675 ) 36.76 Non vested, December 31, 2015 293,419 $ 35.86 The table below sets forth the restricted stock and restricted stock unit activity for the year ended December 31, 2016 : Number of Shares Weighted Average Grant Price and Fair Value Non vested, December 31, 2015 293,419 $ 35.86 Shares granted 336,434 16.34 Vested shares (152,714 ) 35.83 Shares forfeited (39,168 ) 25.46 Non vested, December 31, 2016 437,971 $ 21.54 There were no shares of restricted stock or restricted stock units excluded in the computation of diluted net income per common share for the year ended December 31, 2016 . The Company recognized income tax benefits of $2,022,000 , $2,467,000 , and $2,064,000 from vested restricted stock and restricted stock units for the years ended December 31, 2014 , 2015 and 2016 , respectively. At December 31, 2016 , total unrecognized compensation expense in the amount of $5.1 million relates to non-vested restricted stock and restricted stock units which will be recognized over a weighted average period of 1.6 years. As a result of termination of employment, the Company accepted the following common shares for forfeiture: 15,097 shares for $628,639 in 2014 , 22,066 shares for $815,886 in 2015 , and 31,370 shares for $611,335 in 2016 . Option Awards The fair value of each option award is estimated at the date of grant using a Black-Scholes option-pricing model. Prior to 2012, the Company calculated the expected term of stock option awards using the “simplified method” in accordance with Securities and Exchange Commission Staff Accounting Bulletins No. 107 and 110 because the Company lacked historical data and was unable to make reasonable assumptions regarding the future. The Company makes assumptions with respect to expected stock price volatility based on the average historical volatility of peers with similar attributes. In addition, the Company determines the risk free interest rate by selecting the U.S. Treasury five-year constant maturity, quoted on an investment basis in effect at the time of grant for that business day. Estimates of fair value are subjective and are not intended to predict actual future events, and subsequent events are not necessarily indicative of the reasonableness of the original estimates of fair value made under FASB ASC Topic 718. Options previously granted vest ratably over periods of three to five years and expire in seven to ten years from the date of grant. A summary of the status of the Company’s Stock Incentive Plans as of December 31, 2014 and the changes during the periods then ended is as follows: Number of Options Weighted Average Exercise Price Weighted Average Contractual Life (years) Aggregate Intrinsic Value (in thousands) Outstanding, December 31, 2013 501,202 $ 28.82 Options granted — $ — Awards exercised (46,198 ) $ 13.66 Options forfeited (20,603 ) $ 37.04 Outstanding, December 31, 2014 434,401 $ 30.04 2.14 $ 3,080 Exercisable, December 31, 2014 434,401 $ 30.04 2.14 $ 3,080 A summary of the status of the Company’s Stock Incentive Plans as of December 31, 2015 and the changes during the periods then ended is as follows: Number of Options Weighted Average Exercise Price Weighted Average Contractual Life (years) Aggregate Intrinsic Value (in thousands) Outstanding, December 31, 2014 434,401 $ 30.04 Options granted — $ — Awards exercised (55,382 ) $ 3.29 Options forfeited (49,147 ) $ 35.97 Outstanding, December 31, 2015 329,872 $ 33.65 1.30 $ 359 Exercisable, December 31, 2015 329,872 $ 33.65 1.30 $ 359 A summary of the status of the Company’s Stock Incentive Plans as of December 31, 2016 and the changes during the periods then ended is as follows: Number of Options Weighted Average Exercise Price Weighted Average Contractual Life (years) Aggregate Intrinsic Value (in thousands) Outstanding, December 31, 2015 329,872 $ 33.65 Options granted — $ — Awards exercised (16,878 ) $ 7.00 Options forfeited (53,025 ) $ 37.09 Outstanding, December 31, 2016 259,969 $ 34.68 0.53 $ 246 Exercisable, December 31, 2016 259,969 $ 34.68 0.53 $ 246 The following table summarizes information regarding stock option exercises: Year Ended December 31, 2014 2015 2016 (In thousands) Proceeds from stock options exercised $ 631 $ 182 $ 118 Intrinsic value of stock options exercised $ 1,033 $ 1,057 $ 290 Tax benefit from exercises $ 193 $ 54 $ 94 There were 365,832 , 317,961 and 247,993 anti-dilutive stock options excluded from the calculation of diluted net income per common share for the years ended December 31, 2014 , 2015 and 2016 , respectively. Stock-Based Compensation Expense As of December 31, 2016, there were 437,971 shares subject to outstanding awards under the 2011 Incentive Plan, and 259,969 shares subject to outstanding awards under the 2007 Incentive Plan and the 2002 Stock Plan. For the years ended December 31, 2014 , 2015 and 2016 , the Company recognized $5,369,000 , $5,912,000 and $5,211,000 in stock-based compensation expense, and recognized a total income tax benefit of $2,022,000 , $2,467,000 and $2,064,000 , respectively. Year Ended December 31, 2014 2015 2016 (In thousands) Instructional costs and services $ 1,274 $ 1,598 $ 1,497 Selling and promotional 568 684 672 General and administrative 3,527 3,630 3,042 Total stock-based compensation expense $ 5,369 $ 5,912 $ 5,211 Repurchase During the year ended December 31, 2014 , the Company repurchased shares of the Company’s common stock, par value $0.01 per share. The chart below provides detail as to the Company’s repurchases during the period. Total Number of Shares Purchased Average Price Paid per Share Total Number of Shares Purchased as Part of Publicly Announced Plans or Programs Maximum Number of Shares that May Yet Be Purchased Under the Plans or Programs (1) Maximum Number (or Approximate Dollar Value) of Shares that May Yet Be Purchased Under the Plans or Programs (2) (3) January 1, 2014 — $ — — — $ 9,417,721 January 20, 2014 — $ — — 147,284 9,417,721 January 1, 2014 - January 30, 2014 — $ — — 147,284 9,417,721 February 1, 2014 - February 28, 2014 — $ — — 147,284 9,417,721 March 1, 2014 - March 31, 2014 40,000 $ 35.26 40,000 107,284 9,417,721 April 1, 2014 - April 30, 2014 185,000 $ 34.60 185,000 14,784 6,217,221 May 1, 2014 - May 31, 2014 139,568 $ 35.11 139,568 — 1,836,055 June 1, 2014 - June 30, 2014 51,760 $ 34.95 51,760 — 27,043 June 13, 2014 — $ — — — 15,027,043 July 1, 2014 - September 31, 2014 — $ — — — 15,027,043 October 1, 2014 - October 31, 2014 — $ — — 114,634 15,027,043 November 1, 2014 - November 30, 2014 30,000 $ 35.48 30,000 84,634 15,027,043 December 1, 2014 - December 31, 2014 84,634 $ 34.09 84,634 — 15,027,043 Total 530,962 $ 34.78 530,962 — $ 15,027,043 During the year ended December 31, 2015 , the Company repurchased shares of the Company’s common stock, par value $0.01 per share. The chart below provides detail as to the Company’s repurchases during the period. Total Number of Shares Purchased Average Price Paid per Share Total Number of Shares Purchased as Part of Publicly Announced Plans or Programs Maximum Number of Shares that May Yet Be Purchased Under the Plans or Programs (1) Maximum Number (or Approximate Dollar Value) of Shares that May Yet Be Purchased Under the Plans or Programs (2) (3) January 1, 2015 — $ — — — $ 15,027,043 January 1, 2015 - January 31, 2015 — $ — — 116,910 15,027,043 February 1, 2015 - February 28, 2015 — $ — — 116,910 15,027,043 March 1, 2015 - March 31, 2015 100,000 $ 31.69 100,000 66,910 13,442,543 April 1, 2015 - April 30, 2015 203,820 $ 30.84 203,820 — 9,220,841 May 1, 2015 - May 31, 2015 200,000 $ 25.59 200,000 — 4,102,131 June 1, 2015 - June 30, 2015 160,000 $ 24.93 160,000 — 114,029 June 30, 2015 — $ — — — 15,114,029 July 1, 2015 - July 31, 2015 — $ — — — 15,114,029 August 1, 2015 - August 31, 2015 — $ — — — 15,114,029 September 1, 2015 - September 30, 2015 129,849 $ 23.15 129,849 — 12,107,835 October 1, 2015 - October 31, 2015 211,040 $ 23.19 211,040 — 7,214,395 November 1, 2015 - November 30, 2015 199,391 $ 22.11 199,391 — 2,806,575 December 1, 2015 - December 31, 2015 118,746 $ 22.39 118,746 — 148,008 Total 1,322,846 $ 25.34 1,322,846 — $ 148,008 During the year ended December 31, 2016 , the Company did not repurchase shares of the Company’ s common stock, par value $0.01 per share. The chart below provides detail as to the maximum number of shares that may yet be purchased under the existing plans. Total Number of Shares Purchased Average Price Paid per Share Total Number of Shares Purchased as Part of Publicly Announced Plans or Programs Maximum Number of Shares that May Yet Be Purchased Under the Plans or Programs (1) Maximum Number (or Approximate Dollar Value) of Shares that May Yet Be Purchased Under the Plans or Programs (2) (3) January 1, 2016 — $ — — — $ 148,008 January 1, 2016 – January 31, 2016 — — — 315,231 148,008 February 1, 2016 – February 29, 2016 — — — 315,231 148,008 March 1, 2016 – March 31, 2016 — — — 315,231 148,008 April 1, 2016 – April 30, 2016 — — — 316,935 148,008 May 1, 2016 – May 31, 2016 — — — 316,935 148,008 June 1, 2016 – June 30, 2016 — — — 330,816 148,008 July 1, 2016 – July 31, 2016 — — — 336,125 148,008 August 1, 2016 – August 31, 2016 — — — 336,125 148,008 September 1, 2016 – September 30, 2016 — — — 336,125 148,008 October 1, 2016 – October 31, 2016 — — — 336,434 148,008 November 1, 2016 – November 30, 2016 — — — 336,434 148,008 December 1, 2016 – December 31, 2016 — — — 336,434 148,008 Total — — — 336,434 $ 148,008 1. On December 9, 2011, the Company’s Board of Directors approved a stock repurchase program for our common stock, under which the Company may annually purchase up to the cumulative number of shares issued or deemed issued in that year under the Company’s equity incentive and stock purchase plans. Repurchases may be made from time to time in the open market at prevailing market prices or in privately negotiated transactions based on business and market conditions. The stock repurchase program may be suspended or discontinued at any time, and is funded using the Company’s available cash. 2. On May 14, 2012, the Company’s Board of Directors authorized a program to repurchase up to $20 million of shares of the Company’s common stock. On each of March 14, 2013, June 13, 2014, and June 12, 2015 the Company’s Board of Directors increased the authorization by an additional $15 million of shares, for a cumulative increase of $45 million of shares and a total authorization of $65 million of shares. Subject to market conditions, applicable legal requirements and other factors, the repurchases may be made from time to time in the open market or privately negotiated transactions. The authorization does not obligate the Company to acquire any shares, and purchases may be commenced or suspended at any time based on market conditions and other factors as the Company deems appropriate. 3. The Company was deemed to have repurchased 56,272 and 49,512 shares of common stock forfeited by employees to satisfy minimum tax-withholding requirements in connection with the vesting of restricted stock grants during the 12 months ended December 31, 2015 and 2016 , respectively. During the 12 months ended December 31, 2014 , the Company was deemed to have repurchased 30,973 shares of common stock forfeited by employees to satisfy minimum tax-withholding requirements in connection with the vesting of restricted stock grants and to cover the exercise and minimum tax-withholding requirements of expiring stock options. These repurchases were not part of the stock repurchase program authorized by the Company’s Board of Directors. During the years ended December 31, 2014 and 2015 , the Company repurchased and retired 530,962 , and 1,322,846 , shares of common stock, respectively. No shares of common stock were repurchased and retired in 2016.</t>
  </si>
  <si>
    <t>Contingencies</t>
  </si>
  <si>
    <t>Commitments and Contingencies Disclosure [Abstract]</t>
  </si>
  <si>
    <t>Contingencies From time to time the Company may be involved in litigation in the normal course of its business. The Company is not currently subject to any pending material legal proceedings.</t>
  </si>
  <si>
    <t>Concentration</t>
  </si>
  <si>
    <t>Risks and Uncertainties [Abstract]</t>
  </si>
  <si>
    <t>Concentration APUS students utilize various payment sources and programs to finance tuition. These programs include funds from DoD tuition assistance programs, VA education benefit programs, and federal student aid from Title IV programs, as well as cash and other sources. Reductions in or changes to DoD tuition assistance, VA education benefits, Title IV programs and other payment sources could have a significant impact on the Company’s operations. As of December 31, 2016 approximately 54% of APUS students self-reported that they served in the military on active duty at the time of initial enrollment. Active duty military students generally take fewer courses per year on average than non-military students. A summary of APEI Segment revenue derived from students by primary funding source for the years ended December 31, 2014 , 2015 and 2016 is as follows: Year Ended December 31, 2014 2015 2016 Title IV programs 36% 32% 29% DoD tuition assistance programs 35% 35% 36% VA education benefits 18% 21% 22% Cash and other sources 11% 12% 13% As of December 31, 2016 approximately 84% of the HCON Segment’s revenue was derived from students who received federal student aid and approximately 2.5% of the HCON Segment’s revenue was derived from students who received veteran’s education benefits. A reduction in or change to any of these programs could have a significant impact on the Company’s operations and financial condition.</t>
  </si>
  <si>
    <t>Segment Information</t>
  </si>
  <si>
    <t>Segment Reporting [Abstract]</t>
  </si>
  <si>
    <t>Segment Information The Company has two operating segments that are managed in the following reportable segments: • American Public Education Segment, or APEI Segment, and • Hondros College of Nursing Segment, or HCON Segment. In accordance with FASB ASC Topic 280, Segment Reporting , the chief operating decision-maker has been identified as the Chief Executive Officer. The Chief Executive Officer reviews operating results to make decisions about allocating resources and assessing performance for APEI and HCON. A summary of financial information by reportable segment is as follows (in thousands): Year Ended December 31, 2014 2015 2016 Revenue American Public Education Segment $ 319,879 $ 297,439 $ 283,941 Hondros College of Nursing Segment 30,141 30,471 29,198 Total Revenue $ 350,020 $ 327,910 $ 313,139 Depreciation and Amortization American Public Education Segment $ 14,859 $ 19,337 $ 18,029 Hondros College of Nursing Segment 1,262 1,183 1,355 Total Depreciation and Amortization $ 16,121 $ 20,520 $ 19,384 Income from continuing operations before interest income and income taxes American Public Education Segment $ 62,499 $ 48,967 $ 41,916 Hondros College of Nursing Segment 3,333 3,314 (3,640 ) Total income from continuing operations before interest income and income taxes $ 65,832 $ 52,281 $ 38,276 Interest Income, Net American Public Education Segment $ 361 $ 115 $ 116 Hondros College of Nursing Segment — — — Total Interest Income, Net $ 361 $ 115 $ 116 Income Tax Expense American Public Education Segment $ 23,861 $ 18,788 $ 16,322 Hondros College of Nursing Segment 1,289 1,284 (1,382 ) Total Income Tax Expense $ 25,150 $ 20,072 $ 14,940 Capital Expenditures American Public Education Segment $ 24,273 $ 24,541 $ 12,912 Hondros College of Nursing Segment 323 1,461 914 Total Capital Expenditures $ 24,596 $ 26,002 $ 13,826 A summary of the Company’s consolidated assets by reportable segment is as follows (in thousands): As of December 31, 2015 2016 Assets American Public Education Segment $ 245,649 $ 271,436 Hondros College of Nursing Segment 53,778 49,276 Total Assets $ 299,427 $ 320,712</t>
  </si>
  <si>
    <t>Subsequent Events</t>
  </si>
  <si>
    <t>Subsequent Events [Abstract]</t>
  </si>
  <si>
    <t>Subsequent Events On February 24, 2017, ACICS notified HCON of its intention to issue a show-cause directive on HCON’s Practical Nursing program at the Cleveland, Ohio campus because the placement rates for the Practical Nursing program at this location were between 50 - 59.9% for two consecutive years. At this time, the Company is unable to predict the impact of this development and possible outcomes on its enrollments and results of operations.</t>
  </si>
  <si>
    <t>Quarterly Financial Summary (unaudited)</t>
  </si>
  <si>
    <t>Quarterly Financial Information Disclosure [Abstract]</t>
  </si>
  <si>
    <t>Quarterly Financial Summary (unaudited) The following unaudited consolidated interim financial information presented should be read in conjunction with other information included in the Company’s consolidated financial statements. In the opinion of management, the following unaudited consolidated financial information reflects all adjustments necessary for the fair presentation of the results of interim periods. Historical results are not necessarily indicative of the results of operations to be expected for future periods. The following tables set forth selected unaudited quarterly financial information for each of the Company’s last eight quarters: 1st Quarter 2nd Quarter 3rd Quarter 4th Quarter (in thousands, except per share data) 2016 Revenue $ 83,966 $ 76,745 $ 73,803 $ 78,625 Income from continuing operations 16,007 10,697 429 11,259 Net income 10,340 6,596 326 6,893 Net income per common share: Basic $ 0.64 $ 0.41 $ 0.02 $ 0.43 Diluted $ 0.64 $ 0.41 $ 0.02 $ 0.42 2015 Revenue $ 85,444 $ 80,263 $ 76,291 $ 85,912 Income from continuing operations before income taxes 14,481 11,607 10,549 15,759 Net income 8,793 7,073 6,757 9,791 Net income per common share: Basic $ 0.51 $ 0.42 $ 0.41 $ 0.61 Diluted $ 0.51 $ 0.42 $ 0.41 $ 0.60</t>
  </si>
  <si>
    <t>Schedule II Valuation and Qualifying Accounts</t>
  </si>
  <si>
    <t>Valuation and Qualifying Accounts [Abstract]</t>
  </si>
  <si>
    <t>AMERICAN PUBLIC EDUCATION, INC. Schedule II Valuation and Qualifying Accounts Balance at Additions/ (Reductions) Write-Offs Balance at (in thousands) Year ended December 31, 2016: American Public Education Segment $ 10,286 $ 4,861 $ (10,435 ) $ 4,712 Hondros College of Nursing Segment 2,726 1,898 (1,259 ) 3,365 Allowance for receivables $ 13,012 $ 6,759 $ (11,694 ) $ 8,077 Year ended December 31, 2015: American Public Education Segment $ 8,461 $ 11,203 $ (9,378 ) $ 10,286 Hondros College of Nursing Segment 2,238 1,511 (1,023 ) 2,726 Allowance for receivables $ 10,699 $ 12,714 $ (10,401 ) $ 13,012 Year ended December 31, 2014: American Public Education Segment $ 11,452 $ 17,480 $ (20,471 ) $ 8,461 Hondros College of Nursing Segment 1,723 1,344 (829 ) 2,238 Allowance for receivables $ 13,175 $ 18,824 $ (21,300 ) $ 10,699</t>
  </si>
  <si>
    <t>Significant Accounting Policies (Policies)</t>
  </si>
  <si>
    <t>Basis of accounting</t>
  </si>
  <si>
    <t>Basis of accounting. The accompanying financial statements have been prepared in accordance with accounting principles generally accepted in the United Sates, or GAAP. Certain prior year amounts have been reclassified for comparative purposes to conform with the 2016 presentation.</t>
  </si>
  <si>
    <t>Principles of consolidation</t>
  </si>
  <si>
    <t>Principles of consolidation. The accompanying consolidated financial statements include accounts of APEI and its wholly-owned subsidiaries. All material intercompany transactions and balances have been eliminated in consolidation.</t>
  </si>
  <si>
    <t>Use of estimates</t>
  </si>
  <si>
    <t>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We evaluate these estimates and judgments on an ongoing basis and base our estimates on experience, current and expected future conditions and various other assumptions that we believe are reasonable under the circumstances. Actual results could differ from those estimates.</t>
  </si>
  <si>
    <t>Cash and cash equivalents. The Company considers all short-term highly liquid investments with original maturities of ninety days or less when purchased to be cash equivalents.</t>
  </si>
  <si>
    <t>Restricted Cash</t>
  </si>
  <si>
    <t xml:space="preserve">Restricted cash. Cash and cash equivalents includes funds held for students for unbilled educational services that were received from Title IV programs. As a trustee of these Title IV program funds, the Company is required to maintain and restrict these funds pursuant to the terms of the program participation agreement with the U.S. Department of Education. Restricted cash on the Company’s Consolidated Balance Sheets as of December 31, 2015 and 2016 was $3.3 million and $1.6 million , respectively. Changes in restricted cash that represent funds held for students as described above are included in cash flows from operating activities on the Consolidated Statements of Cash Flows because these restricted funds are a core activity of operations. </t>
  </si>
  <si>
    <t>Accounts receivable</t>
  </si>
  <si>
    <t>Accounts receivable. Course tuition is recorded as accounts receivable and deferred revenue at the time students begin a course or term. Students may remit tuition payments at any time or they may elect various other payment options with payment terms extending beyond the start of the course or term. These other payment options include payments by sponsors, financial aid, alternative loans, or a tuition assistance program that remits payments directly to the subsidiary. When a student remits payment after a course or term has begun, accounts receivable is reduced. If payment is made prior to the start of a course or term, the payment is recorded as a student deposit, and the student is provided access to the online classroom when courses start, in the case of APUS, or allowed to start the term, in the case of HCON. If one of the various other payment options are confirmed as secured, the student is provided access to the online classroom or allowed to start the term. Generally, if no receipt is confirmed or payment option secured, the student will be dropped from the online course or not allowed to start the term. Therefore, billed amounts represent charges that have been prepared and sent to students or the applicable third-party payor according to the terms agreed upon in advance. Department of Defense, or DoD, tuition assistance programs are billed by branch of service on a course-by-course basis when a student starts a course, whereas Title IV programs are billed based on the courses included in a student’s semester. Billed accounts receivable are considered past due if the invoice has been outstanding for more than 30 days. The allowance for doubtful accounts is based on management’s evaluation of the status of existing accounts receivable. Among other factors, management considers the age of the receivable, the anticipated source of payment and the Company’s historical allowance considerations. Consideration is also given to any specific known risk areas among the existing accounts receivable balances. Recoveries of receivables previously written off are recorded when received. The Company does not charge interest on its past due accounts receivable.</t>
  </si>
  <si>
    <t>Property and equipment</t>
  </si>
  <si>
    <t>Property and equipment. All property and equipment are carried at cost less accumulated depreciation and amortization, except the acquired assets of HCON, which were recorded at fair value at the acquisition date. Depreciation and amortization are calculated on a straight-line basis over the estimated useful lives of the assets. For tax purposes, different methods are used. Maintenance and repairs are expensed as incurred, while other costs are capitalized if they extend the useful life of the asset. The Company’s Partnership At a Distance TM system, or PAD, is a customized student information and services system used by APUS to manage admissions, online orientation, course registrations, tuition payments, grade reporting, progress toward degrees, and various other functions. Costs associated with this system have been capitalized in accordance with Accounting Standards Codification, or ASC, subtopic 350-40, (ASC 350-40) Accounting for the Costs of Computer Software Developed or Obtained for Internal Use , and classified as property and equipment. These costs are amortized over the estimated useful life of five years. The Company also capitalizes certain costs for academic program development. These costs are transferred to property and equipment upon completion of each program and amortized over an estimated life not to exceed three years.</t>
  </si>
  <si>
    <t xml:space="preserve">Investments. The Company accounts for its investments in less than majority owned companies under either the equity or cost method. The Company applies the equity method to investments when it has the ability to exercise significant influence, but does not control the operating and financial policies of the company. Investments accounted for under the equity method are initially recorded at cost. The pro-rata share of the operating results of the investee is reported in the Consolidated Statements of Income as “Equity investment income / (loss).” The recoverability of the Company’s equity method investments is evaluated on an annual basis or sooner if there are indicators of impairment. The Company applies the cost method to investments when it does not have the ability to exercise significant influence over the operating and financial policies of the investment. Under the cost method, the investment is recorded at cost and any dividends received from the investment are recognized as income. The cost method investments are evaluated for impairment on an annual basis or sooner if there are indicators of impairment. The Company’s investments are presented on a one-line basis as “Investments” in the accompanying Consolidated Balance Sheets. Additional information regarding the Company’s investments is located in Note 6. Investments, in these Consolidated Financial Statements. </t>
  </si>
  <si>
    <t>Notes Receivable</t>
  </si>
  <si>
    <t>Notes receivable. The Company evaluates notes receivable by analyzing the borrower’s creditworthiness, cash flows and financial status, and the condition and estimated value of the collateral. The Company considers a note to be impaired when, based upon current information and events, management believes it is probable that the Company will be unable to collect all amounts due according to the terms of the note. Notes receivable are included in “Other assets” in the accompanying Consolidated Balance Sheets.</t>
  </si>
  <si>
    <t>Goodwill and indefinite-lived intangible assets</t>
  </si>
  <si>
    <t xml:space="preserve">Goodwill and indefinite-lived intangible assets. Goodwill represents the excess of the purchase price of an acquired business over the amount assigned to the assets acquired and liabilities assumed. Goodwill is not amortized, but is evaluated for impairment annually or more frequently if indicators of impairment exist. The Company’s measurement of goodwill impairment involves a comparison of the estimated fair value of the reporting unit to its carrying value. If the estimated fair value of the reporting unit is less than the carrying value, an estimate of the current fair values of all assets and liabilities is made to determine the amount of implied goodwill and, consequently, the amount of any goodwill impairment. Fair value is derived using a combination of valuation approaches. The market approach utilizes market based revenue and EBITDA multiples to estimate fair value. The income approach utilizes a discounted cash flow model to estimate fair value. Indefinite-lived intangible assets are assessed at least annually for impairment, or more frequently if events occur or circumstances change between annual tests that would more likely than not reduce the fair value of the respective reporting unit below its carrying amount. Under Accounting Standards Update No. 2011-08, Intangibles-Goodwill and Other (Topic 350): Testing Goodwill for Impairment , the Company is permitted, but not required, to first assess qualitative factors to determine whether it is necessary to perform a quantitative goodwill impairment test. The Company’s annual impairment testing is performed on or around each anniversary date of the HCON acquisition. For additional details regarding goodwill and indefinite-lived intangible assets refer to Note 7. Goodwill and Intangible Assets, in these Consolidated Financial Statements. </t>
  </si>
  <si>
    <t>Valuation of long-lived assets</t>
  </si>
  <si>
    <t>Valuation of long-lived assets. The Company accounts for the valuation of long-lived assets under ASC 360, Accounting for the Impairment or Disposal of Long-Lived Assets. ASC 360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able at the lower of the carrying amount or fair value, less costs to sell.</t>
  </si>
  <si>
    <t>Revenue recognition</t>
  </si>
  <si>
    <t>Revenue recognition. The Company records all tuition as deferred revenue when a student begins an online course, in the case of APUS, or starts a term, in the case of HCON. At the beginning of each course or term, revenue is recognized on a pro rata basis over the period of the course or term, which is, for APUS, either an eight - or sixteen -week period and, for HCON, a quarterly term. This results in deferred revenue on the Company’s Consolidated Balance Sheets that includes future revenue that has not yet been earned for courses and terms that are in progress. The revenue recognition policies of each of the Company’s reportable segments are discussed below. American Public University System. APUS’s tuition revenue varies from period to period based on the number of net course registrations. Students may remit tuition payments through the online registration process at any time or they may elect various payment options, including payments by sponsors, alternative loans, financial aid, or the DoD tuition assistance program which remits payments directly to APUS. These other payment options can delay the receipt of payment up until the course starts or longer, resulting in the recording of an account receivable at the beginning of each session. Tuition revenue for sessions in progress that has not been earned by APUS is presented as deferred revenue in the accompanying Consolidated Balance Sheets. APUS refunds 100% of tuition for courses that are dropped before the conclusion of the first seven days of a course. The Company does not recognize revenue for dropped courses. After a course begins, APUS uses the following refund policy: 8-Week Course- Tuition Refund Schedule Withdrawal Date Tuition Refund Percentage Before or During Week 1 100% During Week 2 75% During Weeks 3 and 4 50% During Weeks 5 through 8 No Refund 16-Week Course- Tuition Refund Schedule Withdrawal Date Tuition Refund Percentage Before or During Week 1 100% During Week 2 100% During Weeks 3 and 4 75% During Weeks 5 through 8 50% During Weeks 9 through 16 No Refund Students affiliated with certain organizations may have an alternate refund policy. APUS recognizes revenue on a pro rata basis over the period of its courses as APUS completes the tasks entitling it to the benefits represented by such revenue. If a student withdraws during the academic term, APUS calculates the portion of tuition that is non-refundable based on the tuition refund policy and recognizes it as revenue in the period the withdrawal occurs. For those students who have an outstanding receivable balance at the date of withdrawal, APUS assesses collectability and recognizes as revenue those amounts where collectability is reasonably assured based on APUS’s history with similar student accounts. This policy was implemented on January 1, 2015. Previously, APUS recognized revenue for all student withdrawals and established an allowance for those receivables considered uncollectible. The Company does not believe that this change in policy has had a material effect on its results of operations or financial condition. Other revenue includes charges for a technology fee per course. APUS provides a grant to cover the technology fee for students using DoD tuition assistance programs. Prior to April 2015, APUS provided a grant to cover the technology fee for students using education benefit programs administered by the U.S. Department of Veterans Affairs, or VA. After April 1, 2015, the technology fee grant was no longer applied to students using VA education benefits. APUS charged a transfer credit evaluation fee and eliminated the fee in March 2016. The transfer credit evaluation fee was for securing official transcripts on behalf of the student and evaluating the transcripts for transfer credit. Students also are charged graduation, late registration, transcript request and comprehensive examination fees, when applicable. In accordance with ASC 605-50, Accounting by a Customer (Including a Reseller) for Certain Consideration Received from a Vendor , other fees also include book purchase commissions APUS receives for graduate student book purchases and ancillary supply purchases students make directly from APUS’s preferred book vendor. Hondros College of Nursing. HCON’s tuition revenue varies from period to period based on the number of students enrolled and the programs they are enrolled in. Students may remit tuition payments at any time, or they may elect various payment options that can delay receipt of payment up until the term starts or longer. These other payment options include payments by sponsors, financial aid, alternative loans, or payment plan options. If one of the various other payment options are confirmed as secured, the student is allowed to start the term. All financial aid is awarded prior to the start of the term and requests for authorization of disbursement begin in the first week of the term. Tuition revenue for the term in progress that has not yet been earned by HCON is presented as deferred revenue in the accompanying Consolidated Balance Sheets. HCON’s refund policy complies with the rules of the Ohio State Board of Career Colleges and Schools and is applicable to each term. For a course with an on-campus or other in-person component, the date of withdrawal is determined by a student’s last attended day of clinical offering, laboratory session, or lecture. For an online course, the date of withdrawal is determined by a student’s last submitted assignment in the course. HCON uses the following refund policy: Withdrawal Date Tuition Refund Percentage Before first full calendar week of the quarter 100% During first full calendar week of the quarter 75% During second full calendar week of the quarter 50% During third full calendar week of the quarter 25% During fourth full week of the quarter No Refund Students affiliated with certain organizations may have an alternate refund policy. HCON recognizes revenue on a pro rata basis over the academic term. If a student withdrawals during the term, HCON calculates the portion of tuition that is non-refundable based on the tuition refund policy and recognizes it as revenue in the period the withdrawal occurs. Other revenue includes application fees as well as fees for testing, books and supplies, lab, technology and graduation. Deferred Revenue and student deposits. Deferred revenue and student deposits at December 31, 2015 and 2016 was $29,727,000 and $20,639,000 , respectively. The Company provides scholarships to certain students, including employees and eligible dependents, to assist them financially and promote their registration. Scholarship assistance of $2,589,000 , $ 7,583,000 and $18,021,000 was provided for the years ended December 31, 2014 , 2015 and 2016 , respectively, and is included as a reduction to revenue in the accompanying Consolidated Statements of Income.</t>
  </si>
  <si>
    <t>Advertising costs</t>
  </si>
  <si>
    <t>Advertising costs. Advertising costs are expensed as incurred during the year pursuant to ASC 720-35. Advertising expenses for the years ended December 31, 2014 , 2015 and 2016 were $50,950,000 , $42,226,000 and $39,450,000 respectively, and are included in selling and promotional costs in the accompanying Consolidated Statements of Income.</t>
  </si>
  <si>
    <t>Income taxes</t>
  </si>
  <si>
    <t>Income taxes. Deferred taxes are determin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As these differences reverse, they will enter into the determination of future taxable incom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such changes. There were no material uncertain tax positions as of December 31, 2014 , 2015 or 2016 . Interest and penalties associated with uncertain income tax positions would be classified as income tax expense. The Company has not recorded any material interest or penalties during any of the years presented.</t>
  </si>
  <si>
    <t xml:space="preserve">Stock-based compensation. The Company accounts for stock-based payments in accordance with ASC 718, Stock Compensation , which requires companies to expense share-based compensation based on fair value.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t>
  </si>
  <si>
    <t>Income per common share</t>
  </si>
  <si>
    <t>Income per common share. Basic net income per common share is based on the weighted average number of shares of common stock outstanding during the period. Diluted net income per common share increases the shares used in the per share calculation by the dilutive effects of options, warrants, and restricted stock.</t>
  </si>
  <si>
    <t>Fair value of financial instruments</t>
  </si>
  <si>
    <t>Fair value of financial instruments. The carrying amounts of cash and cash equivalents, tuition receivable, accounts payable, and accrued liabilities approximate fair value because of the short maturity of these instruments.</t>
  </si>
  <si>
    <t>Concentration of credit risk</t>
  </si>
  <si>
    <t xml:space="preserve">Concentration of credit risk. The Company maintains its cash and cash equivalents in bank deposit accounts with various financial institutions. Cash and cash equivalent balances may exceed the FDIC insurance limit. The Company has historically not experienced any losses in such accounts. </t>
  </si>
  <si>
    <t>Accounting Pronouncements</t>
  </si>
  <si>
    <t>Accounting Pronouncements. We consider the applicability and impact of all Accounting Standards Updates, or ASUs. ASUs issued but not listed below were assessed and determined to be either not applicable or expected to have minimal impact on our consolidated financial position and/or results of operations. In May 2014, the Financial Accounting Standards Board, or FASB, issued ASU No. 2014-09, Revenue from Contracts with Customers (Topic 606) . The standard is a comprehensive model to use in accounting for revenue arising from contracts with customers and supersedes the revenue recognition requirements in ASC 605, Revenue Recognition , as well as other various sections of the ASC. The core principle of ASU 2014-09 is to recognize revenue when promised goods or services are transferred to customers in an amount that reflects the consideration to which an entity expects to be entitled for those goods or services. The authoritative guidance provides a five-step analysis of transactions to determine when and how revenue is recognized. More judgment and estimates may be required within the revenue recognition process than are required under existing U.S. GAAP. The standard also includes a cohesive set of disclosure requirements including comprehensive information about the nature, amount, timing and uncertainty of revenue and cash flows arising from contracts with customers. ASU 2014-09 was initially intended to be effective for fiscal years, and the interim periods within these fiscal years, beginning on or after December 15, 2016. In August, 2015, the FASB issued ASU 2015-14, Revenue from Contracts with Customers (Topic 606): Deferral of the Effective Date . This standard defers for one year the effective date of ASU 2014-09. The deferral will result in this standard being effective for fiscal years, and interim periods within those fiscal years, beginning after December 15, 2017. Earlier application is permitted only as of annual reporting periods beginning after December 15, 2016 including interim reporting periods within that reporting period. Entities must use either a full retrospective approach for all periods presented in the period of adoption or a modified retrospective approach. In addition to ASU 2015-14, there have been three new ASUs issued amending certain aspects of ASU 2014-09. • ASU No. 2016-08, Principal versus Agent Considerations (Reporting Revenue Gross Versus Net) , issued in March 2016, clarified certain aspects of the principal versus agent guidance. • ASU No. 2016-10, Identifying Performance Obligations and Licensing , issued in April 2016, clarifies guidance related to identifying performance obligations and licensing implementation. • ASU No. 2016-12, Revenue from Contracts with Customers - Narrow Scope Improvements and Practical Expedients , issued in May 2016, provides amendments and practical expedients in the areas of assessing collectability, presentation of sales taxes received from customers, noncash consideration, contract modification and clarification of using the full retrospective approach to adopt ASU 2014-09. ASU 2014-09 requires identifying performance obligations by the Company and the Customer. As a result, the revenue recognition period may be extended in certain limited instances for APUS tuition and technology fee revenue. APUS graduation fee revenue, included in the Company’s other revenue, is currently recognized at the time the application for graduation is submitted by the student. The new standard may extend the revenue recognition period for this revenue stream. The Company is currently evaluating the impact of the new standard on other APUS and HCON revenue streams. The Company is evaluating which transition approach to use and additional impacts that the new revenue recognition standard and subsequent updates will have on its Consolidated Financial Statements. In August 2014, the FASB issued ASU No. 2014-15, Disclosure of Uncertainties about an Entity’s Ability to Continue as a Going Concern . The standard requires management to evaluate, at each interim and annual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for annual and interim periods thereafter, and early adoption is permitted. The Company’s adoption of this standard did not have a material impact on its Consolidated Financial Statements. In April 2015, the FASB issued ASU No. 2015-05, Intangibles-Goodwill and Other-Internal-Use Software, Customer’s Accounting for Fees Paid in a Cloud Computing Arrangement (Subtopic 350-40) . The standard requires customers to determine whether a cloud computing arrangement contains a software license. If the arrangement contains a software license, customers must account for fees related to the software license element in a manner consistent with how the acquisition of other software licenses is accounted for under ASC 350-40; if the arrangement does not contain a software license, customers must account for the arrangement as a service contract. ASU 2015-05 was effective for the Company for the fiscal year ending December 31, 2016. The prospective adoption of this standard did not have a material impact on the Company’s Consolidated Financial Statements. In September 2015, the FASB issued ASU No. 2015-16, Business Combinations (Topic 805): Simplifying the Accounting for Measurement-Period Adjustments . The new guidance eliminates the requirement that an acquirer in a business combination account for measurement-period adjustments retrospectively and instead allows recognition of measurement-period adjustments during the period in which the amount of the adjustment is determined. This standard was effective for fiscal years beginning after December 15, 2015, and interim periods within those fiscal years. The adoption of this standard did not have a material impact on the Company’s Consolidated Financial Statements. In November 2015, the FASB issued ASU No. 2015-17, Income Taxes (Topic 740): Balance Sheet Classification of Deferred Taxes . The standard requires that deferred tax assets and deferred tax liabilities be classified as non-current on the balance sheet rather than being separated into current and non-current. This standard is effective for fiscal years, and interim periods within those years, beginning after December 15, 2016. Early adoption is permitted and the standard may be applied either retrospectively or on a prospective basis. The Company does not plan to early adopt, will apply the guidance prospectively, and currently anticipates that the implementation of this standard will not have a material impact on its Consolidated Financial Statements. In January 2016, the FASB issued ASU No. 2016-01, Financial Instruments - Overall (Subtopic 825-10): Recognition and Measurement of Financial Assets and Financial Liabilities . The standard addresses certain aspects of recognition, measurement, presentation, and disclosure of financial instruments. These changes will require an entity to measure, at fair value, investments in equity securities and other ownership interests in an entity and to recognize the changes in fair value within net income. ASU 2016-01 is effective for fiscal years, and interim periods within those years, beginning after December 15, 2017, and early adoption is not permitted. The Company is currently assessing the impact of the adoption of this standard and does not currently anticipate it will have a material impact on its Consolidated Financial Statements. In February 2016, the FASB issued ASU No. 2016-02, Leases (Topic 842). This standard requires entities that lease assets to recognize on the balance sheet the assets and liabilities for the rights and obligations created by those leases in addition to disclosing certain key information about leasing arrangements. Entities may elect not to recognize lease assets and liabilities for most leases with terms of 12 months or less. Expenses related to finance leases will be the sum of interest on the lease obligation and amortization of the right-of use asset and expenses related to operating leases will generally be recognized on a straight-line basis. In transition, lessees and lessors are required to recognize and measure leases at the beginning of the earliest period presented using a modified retrospective approach. This standard is effective for fiscal years, and the interim periods within those fiscal years, beginning after December 15, 2018. Early adoption is permitted. The Company does not plan to early adopt and is currently evaluating the impact this standard will have on its Consolidated Financial Statements. In March 2016, the FASB issued ASU No. 2016-09, Compensation-Stock Compensation (Topic 718): Improvements to Employee Share-Based Payment Accounting , changing how entities account for certain aspects of share-based payments to employees. The new guidance requires excess tax benefits and tax deficiencies to be recognized as income tax expense or benefit in the income statement, and could introduce volatility to the Company’s provision for income taxes. Excess tax benefits must be presented as an operating activity on the statement of cash flows rather than a financing activity. ASU 2016-09 requires companies to make an accounting policy election at the time of adoption to either estimate the number of awards that are expected to vest (consistent with existing U.S. GAAP) or account for forfeitures when they occur. The forfeiture election provision must be applied using a retrospective transition approach, with a cumulative-effect adjustment recorded to retained earnings as of the beginning of the period of adoption. The new guidance is effective for fiscal years beginning after December 15, 2016, including interim periods within those fiscal years. The Company has elected the forfeiture option to continue to estimate the number of awards that are expected to vest. The Company estimates the adoption of 2016-09 may increase its reported income tax expense between $400,000 and $700,000 in the first quarter of 2017 and between $600,000 and $900,000 in the first quarter of 2018 due to expiring stock options with an option price greater than the current stock price. Other increases in income tax expense may occur throughout the year for the vesting of restricted stock, determined by the stock price at the end of each reporting period. In June 2016, the FASB issued ASU No. 2016-13, Financial Instruments - Credit Losses, which is included in ASC Topic 326, Measurement of Credit Losses on Financial Instruments . The new guidance revises the accounting requirements related to the measurement of credit losses and will require entities to measure all expected credit losses for financial assets based on historical experience, current conditions and reasonable and supportable forecasts about collectability. Assets must be presented in the financial statements at the net amount expected to be collected. The guidance will be effective for the fiscal years beginning after December 15, 2019, including interim periods within those fiscal years. Early adoption is permitted with fiscal years beginning after December 15, 2018. The Company is evaluating the impact this standard will have on its Consolidated Financial Statements. In August 2016, the FASB issued ASU No. 2016-15, Classification of Certain Cash Receipts and Cash Payments , which is included in FASB Accounting standards Codification (ASC) Topic 230, Statement of Cash Flows . The new guidance clarifies how companies present and classify certain cash receipts and cash payments in the statement of cash flows, including contingent consideration payments made after a business combination and distributions received from equity method investees. The guidance is effective for fiscal years beginning after December 15, 2017, including interim periods within those fiscal years, with early adoption permitted. The Company does not plan to early adopt and is currently evaluating the impact this standard will have on its Consolidated Financial Statements. In October 2016, the FASB issued ASU No. 2016-16, Income Taxes (Topic 740): Intra-Entity Transfers of Assets Other Than Inventory , requiring entities to recognize the income tax consequences of an intra-entity transfer of an asset other than inventory when the transfer occurs. The new guidance is effective for fiscal years beginning after December 15, 2017, including interim periods within those fiscal years. Early adoption is permitted if in the first interim period an entity issues interim financial statements. ASU 2016-16 must be applied on a modified retrospective basis through a cumulative-effect adjustment directly to retained earnings as of the beginning of the period of adoption. The Company is currently evaluating the impact this standard will have on its Consolidated Financial Statements. In November 2016, the FASB issued ASU No. 2016-18, Restricted Cash , which is included in FASB Accounting standards Codification (ASC) Topic 230, Statement of Cash Flows . The new guidance requires that amounts generally described as restricted cash and restricted cash equivalents be included with cash and cash equivalents when reconciling the beginning-of-period and end-of-period total amounts shown on the statement of cash flows. The guidance is effective for fiscal years beginning after December 15, 2017, including interim periods within those fiscal years, with early adoption permitted. The Company does not currently anticipate the new guidance will have a material impact on its Consolidated Financial Statements. In January 2017, the FASB issued ASU No. 2017-01, Business Combinations (Topic 805): Clarifying the Definition of a Business , providing a framework for entities to use when determining whether a set of assets and activities constitutes a business. The guidance is effective for fiscal years beginning after December 15, 2017, including interim periods within those fiscal years, and should be applied prospectively. Early adoption is permitted. The Company is currently evaluating the impact this standard will have on its Consolidated Financial Statements. In January 2017, the FASB issued ASU No. 2017-04, Intangibles - Goodwill and Other (Topic 350): Simplifying the Test for Goodwill Impairment , which eliminates step two from the goodwill impairment test. Instead, if the carrying amount of a reporting unit exceeds its fair value, an impairment loss should be recognized in an amount equal to the excess, but limited to the total amount of goodwill allocated to the reporting unit. The guidance must be applied on a prospective basis and disclosure of the nature of and reason for the change in accounting principle is required upon transition. ASU 2017-04 is effective for fiscal years beginning after December 15, 2019. Early adoption is permitted for interim or annual goodwill impairment tests performed on testing dates after January 1, 2017. The Company is currently evaluating the impact this standard will have on its Consolidated Financial Statements.</t>
  </si>
  <si>
    <t>Significant Accounting Policies (Tables)</t>
  </si>
  <si>
    <t>APUS</t>
  </si>
  <si>
    <t>Segment Reporting Information [Line Items]</t>
  </si>
  <si>
    <t>Schedule of refund policy</t>
  </si>
  <si>
    <t>After a course begins, APUS uses the following refund policy: 8-Week Course- Tuition Refund Schedule Withdrawal Date Tuition Refund Percentage Before or During Week 1 100% During Week 2 75% During Weeks 3 and 4 50% During Weeks 5 through 8 No Refund 16-Week Course- Tuition Refund Schedule Withdrawal Date Tuition Refund Percentage Before or During Week 1 100% During Week 2 100% During Weeks 3 and 4 75% During Weeks 5 through 8 50% During Weeks 9 through 16 No Refund</t>
  </si>
  <si>
    <t>HCON</t>
  </si>
  <si>
    <t>HCON uses the following refund policy: Withdrawal Date Tuition Refund Percentage Before first full calendar week of the quarter 100% During first full calendar week of the quarter 75% During second full calendar week of the quarter 50% During third full calendar week of the quarter 25% During fourth full week of the quarter No Refund</t>
  </si>
  <si>
    <t>Acquisition Accounting (Tables)</t>
  </si>
  <si>
    <t>Schedule of fair value of identified intangible assets acquired</t>
  </si>
  <si>
    <t xml:space="preserve"> (in thousands) Fair value consideration transferred: Cash $ 46,128 Fair Value of IRC 338(h)(10) election 636 Total fair value consideration transferred $ 46,764 Recognized amounts of identifiable tangible assets acquired and liabilities assumed: Assets acquired $ 4,834 Liabilities assumed 4,786 Assets acquired in excess of liabilities assumed $ 48 Useful Life Recognized identified intangible assets: Student contracts and relationships 6 years $ 3,870 Trade name Indefinite 1,998 Curricula 3 years 405 Accreditation, licensing and Title IV Indefinite 1,686 Affiliate agreements Indefinite 37 Non-compete agreements 5 years 86 Total recognized identified intangible assets $ 8,082 Goodwill $ 38,634</t>
  </si>
  <si>
    <t>Property and Equipment (Tables)</t>
  </si>
  <si>
    <t>Schedule of property and equipment</t>
  </si>
  <si>
    <t>Property and equipment at December 31, 2015 and 2016 consisted of the following: Useful 2015 2016 (in thousands) Land — $ 9,501 $ 9,394 Building and building improvements 27.5 - 39 years 58,429 54,541 Leasehold improvements up to 15 years 1,002 1,208 Office equipment 5 years 2,322 2,219 Computer equipment 3 years 25,179 22,492 Furniture and fixtures 7 years 8,124 8,036 Other capital assets 5 years 1,829 128 Software development 5 years 74,737 79,452 Program development 3 years 4,920 6,966 186,043 184,436 Accumulated depreciation and amortization 76,762 86,749 $ 109,281 $ 97,687</t>
  </si>
  <si>
    <t>Goodwill and Intangible Assets (Tables)</t>
  </si>
  <si>
    <t>Schedule of identified intangible assets with definite life</t>
  </si>
  <si>
    <t>At the acquisition date, the useful life assigned to each type of intangible asset with a definite useful life was as follows: Useful Life Student contracts and relationships 6 years Curricula 3 years Non-compete agreements 5 years</t>
  </si>
  <si>
    <t>Schedule of future amortization of intangible assets</t>
  </si>
  <si>
    <t>The future amortization of intangible assets is as follows (in thousands): 2017 $ 598 2018 563 2019 322 2020 and beyond — Total $ 1,483</t>
  </si>
  <si>
    <t>Schedule of changes in carrying amount of goodwill by reportable segments</t>
  </si>
  <si>
    <t>Changes in the carrying amount of goodwill by reportable segment during fiscal year ending December 31, 2015 and December 31, 2016 are as follows (in thousands): APEI Segment HCON Segment Total Goodwill Goodwill as of December 31, 2014 $ — $ 38,634 $ 38,634 Impairment — — — Goodwill as of December 31, 2015 $ — $ 38,634 $ 38,634 Impairment — (4,735 ) (4,735 ) Goodwill as of December 31, 2016 $ — $ 33,899 $ 33,899 The following table presents the components of the net carrying amount of goodwill by reportable segment as of December 31, 2015 (in thousands): APEI Segment HCON Segment Total Goodwill Gross carrying amount of Goodwill as of December 31, 2014 $ — $ 38,634 $ 38,634 Accumulated impairment — — — Net Carrying amount of Goodwill as of December 31, 2015 $ — $ 38,634 $ 38,634 The following table presents the components of the net carrying amount of goodwill by reportable segment as of December 31, 2016 (in thousands): APEI Segment HCON Segment Total Goodwill Gross carrying amount of Goodwill as of December 31, 2015 $ — $ 38,634 $ 38,634 Accumulated impairment — (4,735 ) (4,735 ) Net Carrying amount of Goodwill as of December 31, 2016 $ — $ 33,899 $ 33,899</t>
  </si>
  <si>
    <t>Schedule of other intangible assets</t>
  </si>
  <si>
    <t>Other intangible assets, included in Other Assets on the Consolidated Balance Sheets in these Consolidated Financial Statements, consist of the following as of December 31, 2016 (in thousands): 2016 Gross Carrying Amount Accumulated Amortization Net Carrying Amount Finite-lived intangible assets Curricula $ 405 $ 405 $ — Non-compete agreements 86 54 32 Student contracts and relationships 3,870 2,419 1,451 Total finite-lived intangible assets 4,361 2,878 1,483 Indefinite-lived intangible assets Trade name 1,998 — 1,998 Accreditation, licensing and Title IV 1,686 — 1,686 Affiliation agreements 37 — 37 Total indefinite-lived intangible assets 3,721 — 3,721 Total intangible assets $ 8,082 $ 2,878 $ 5,204</t>
  </si>
  <si>
    <t>Operating Leases (Tables)</t>
  </si>
  <si>
    <t>Schedule of minimum rental commitment due under the operating leases</t>
  </si>
  <si>
    <t>The minimum rental commitments due under the operating leases are as follows (in thousands): Years Ending December 31, Combined 2017 $ 2,207 2018 1,891 2019 1,761 2020 1,803 2021 and beyond 7,555 Total minimum rental commitment $ 15,217</t>
  </si>
  <si>
    <t>Income Taxes (Tables)</t>
  </si>
  <si>
    <t>Schedule of components of income tax expense</t>
  </si>
  <si>
    <t>The components of income tax expense for the years ended December 31, 2014 , 2015 and 2016 were as follows (in thousands): 2014 2015 2016 Current income tax expense: Federal $ 19,404 $ 17,910 $ 13,518 State 3,252 2,322 1,877 22,656 20,232 15,395 Deferred tax expense: Federal 2,623 (241 ) (424 ) State (129 ) 81 (31 ) 2,494 (160 ) (455 ) Income Tax Expense $ 25,150 $ 20,072 $ 14,940</t>
  </si>
  <si>
    <t>Schedule of tax effects of principal temporary differences</t>
  </si>
  <si>
    <t>The tax effects of principal temporary differences are as follows (in thousands): 2015 2016 Deferred tax assets: Stock option compensation expense $ 1,336 $ 1,057 Allowance for doubtful accounts 4,988 3,079 Accrued vacation and severance 576 798 Restricted stock 1,830 1,874 Investment 19 168 8,749 6,976 Deferred tax liabilities: Income tax deductible capitalized software development costs (11,275 ) (11,827 ) Property and equipment (4,688 ) (2,208 ) Prepaid expenses (2,016 ) (1,716 ) (17,979 ) (15,751 ) Deferred tax liabilities, net $ (9,230 ) $ (8,775 )</t>
  </si>
  <si>
    <t>Schedule of difference of income tax expense from the United States Federal income tax rates</t>
  </si>
  <si>
    <t>Income tax expense differs from the amount of tax determined by applying the United States Federal income tax rates to pretax income and loss due to permanent tax differences, and the application of state apportionment laws, as follows (in thousands): 2014 2015 2016 Amount % Amount % Amount % Tax expense at statutory rate $ 23,110 35.00 % $ 18,370 35.00 % $ 13,683 35.00 % State taxes, net 1,985 3.01 % 1,590 3.03 % 1,278 3.27 % Permanent differences 228 0.35 % 278 0.53 % 221 0.56 % Other (173 ) (0.27 )% (166 ) (0.32 )% (242 ) (0.62 )% $ 25,150 38.09 % $ 20,072 38.24 % $ 14,940 38.21 %</t>
  </si>
  <si>
    <t>Other Employee Benefits (Tables)</t>
  </si>
  <si>
    <t>Schedule of shares purchased in open market for employees</t>
  </si>
  <si>
    <t>Shares purchased in the open market for issuance to employees pursuant to the plan for the years ended December 31, 2014 , 2015 and 2016 were as follows: Purchase Date Shares Common Stock Fair Value Purchase Price Compensation Expense March 31, 2014 4,961 $ 35.08 $ 29.82 $ 26,095 June 30, 2014 5,180 $ 34.38 $ 29.22 $ 26,729 September 30, 2014 5,246 $ 26.99 $ 22.94 $ 21,246 December 31, 2014 3,931 $ 36.87 $ 31.34 $ 21,738 Total/Weighted Average 19,318 $ 33.06 $ 28.10 $ 95,808 March 31, 2015 4,322 $ 29.98 $ 25.49 $ 19,406 June 30, 2015 5,443 $ 25.72 $ 21.86 $ 21,010 September 30, 2015 4,939 $ 23.45 $ 19.93 $ 17,385 December 31, 2015 6,822 $ 18.61 $ 15.82 $ 19,033 Total/Weighted Average 21,526 $ 23.80 $ 20.23 $ 76,834 March 31, 2016 4,617 $ 20.63 $ 17.54 $ 14,267 June 30, 2016 3,617 $ 28.10 $ 23.89 $ 15,228 September 30, 2016 4,991 $ 19.81 $ 16.84 $ 14,823 December 31, 2016 3,717 $ 24.80 $ 21.08 $ 13,827 Total/Weighted Average 16,942 $ 22.90 $ 19.46 $ 58,145</t>
  </si>
  <si>
    <t>Stockholders' Equity (Tables)</t>
  </si>
  <si>
    <t>Summary of restricted stock and restricted stock units activity</t>
  </si>
  <si>
    <t>The table below sets forth the restricted stock and restricted stock unit activity for the year ended December 31, 2014 : Number of Shares Weighted Average Grant Price and Fair Value Non vested, December 31, 2013 190,761 $ 38.61 Shares granted 272,550 36.73 Vested shares (87,445 ) 38.69 Shares forfeited (15,097 ) 41.64 Non vested, December 31, 2014 360,769 $ 37.03 The table below sets forth the restricted stock and restricted stock unit activity for the year ended December 31, 2015 : Number of Shares Weighted Average Grant Price and Fair Value Non vested, December 31, 2014 360,769 $ 37.03 Shares granted 127,469 35.15 Vested shares (164,144 ) 37.85 Shares forfeited (30,675 ) 36.76 Non vested, December 31, 2015 293,419 $ 35.86 The table below sets forth the restricted stock and restricted stock unit activity for the year ended December 31, 2016 : Number of Shares Weighted Average Grant Price and Fair Value Non vested, December 31, 2015 293,419 $ 35.86 Shares granted 336,434 16.34 Vested shares (152,714 ) 35.83 Shares forfeited (39,168 ) 25.46 Non vested, December 31, 2016 437,971 $ 21.54</t>
  </si>
  <si>
    <t>Summary of status of stock incentive plans and changes during periods</t>
  </si>
  <si>
    <t>A summary of the status of the Company’s Stock Incentive Plans as of December 31, 2014 and the changes during the periods then ended is as follows: Number of Options Weighted Average Exercise Price Weighted Average Contractual Life (years) Aggregate Intrinsic Value (in thousands) Outstanding, December 31, 2013 501,202 $ 28.82 Options granted — $ — Awards exercised (46,198 ) $ 13.66 Options forfeited (20,603 ) $ 37.04 Outstanding, December 31, 2014 434,401 $ 30.04 2.14 $ 3,080 Exercisable, December 31, 2014 434,401 $ 30.04 2.14 $ 3,080 A summary of the status of the Company’s Stock Incentive Plans as of December 31, 2015 and the changes during the periods then ended is as follows: Number of Options Weighted Average Exercise Price Weighted Average Contractual Life (years) Aggregate Intrinsic Value (in thousands) Outstanding, December 31, 2014 434,401 $ 30.04 Options granted — $ — Awards exercised (55,382 ) $ 3.29 Options forfeited (49,147 ) $ 35.97 Outstanding, December 31, 2015 329,872 $ 33.65 1.30 $ 359 Exercisable, December 31, 2015 329,872 $ 33.65 1.30 $ 359 A summary of the status of the Company’s Stock Incentive Plans as of December 31, 2016 and the changes during the periods then ended is as follows: Number of Options Weighted Average Exercise Price Weighted Average Contractual Life (years) Aggregate Intrinsic Value (in thousands) Outstanding, December 31, 2015 329,872 $ 33.65 Options granted — $ — Awards exercised (16,878 ) $ 7.00 Options forfeited (53,025 ) $ 37.09 Outstanding, December 31, 2016 259,969 $ 34.68 0.53 $ 246 Exercisable, December 31, 2016 259,969 $ 34.68 0.53 $ 246</t>
  </si>
  <si>
    <t>Summary of stock-based compensation</t>
  </si>
  <si>
    <t xml:space="preserve"> Year Ended December 31, 2014 2015 2016 (In thousands) Instructional costs and services $ 1,274 $ 1,598 $ 1,497 Selling and promotional 568 684 672 General and administrative 3,527 3,630 3,042 Total stock-based compensation expense $ 5,369 $ 5,912 $ 5,211</t>
  </si>
  <si>
    <t>Summary of information regarding stock option exercises</t>
  </si>
  <si>
    <t>The following table summarizes information regarding stock option exercises: Year Ended December 31, 2014 2015 2016 (In thousands) Proceeds from stock options exercised $ 631 $ 182 $ 118 Intrinsic value of stock options exercised $ 1,033 $ 1,057 $ 290 Tax benefit from exercises $ 193 $ 54 $ 94</t>
  </si>
  <si>
    <t>Summary of repurchases during the period</t>
  </si>
  <si>
    <t>During the year ended December 31, 2014 , the Company repurchased shares of the Company’s common stock, par value $0.01 per share. The chart below provides detail as to the Company’s repurchases during the period. Total Number of Shares Purchased Average Price Paid per Share Total Number of Shares Purchased as Part of Publicly Announced Plans or Programs Maximum Number of Shares that May Yet Be Purchased Under the Plans or Programs (1) Maximum Number (or Approximate Dollar Value) of Shares that May Yet Be Purchased Under the Plans or Programs (2) (3) January 1, 2014 — $ — — — $ 9,417,721 January 20, 2014 — $ — — 147,284 9,417,721 January 1, 2014 - January 30, 2014 — $ — — 147,284 9,417,721 February 1, 2014 - February 28, 2014 — $ — — 147,284 9,417,721 March 1, 2014 - March 31, 2014 40,000 $ 35.26 40,000 107,284 9,417,721 April 1, 2014 - April 30, 2014 185,000 $ 34.60 185,000 14,784 6,217,221 May 1, 2014 - May 31, 2014 139,568 $ 35.11 139,568 — 1,836,055 June 1, 2014 - June 30, 2014 51,760 $ 34.95 51,760 — 27,043 June 13, 2014 — $ — — — 15,027,043 July 1, 2014 - September 31, 2014 — $ — — — 15,027,043 October 1, 2014 - October 31, 2014 — $ — — 114,634 15,027,043 November 1, 2014 - November 30, 2014 30,000 $ 35.48 30,000 84,634 15,027,043 December 1, 2014 - December 31, 2014 84,634 $ 34.09 84,634 — 15,027,043 Total 530,962 $ 34.78 530,962 — $ 15,027,043 During the year ended December 31, 2015 , the Company repurchased shares of the Company’s common stock, par value $0.01 per share. The chart below provides detail as to the Company’s repurchases during the period. Total Number of Shares Purchased Average Price Paid per Share Total Number of Shares Purchased as Part of Publicly Announced Plans or Programs Maximum Number of Shares that May Yet Be Purchased Under the Plans or Programs (1) Maximum Number (or Approximate Dollar Value) of Shares that May Yet Be Purchased Under the Plans or Programs (2) (3) January 1, 2015 — $ — — — $ 15,027,043 January 1, 2015 - January 31, 2015 — $ — — 116,910 15,027,043 February 1, 2015 - February 28, 2015 — $ — — 116,910 15,027,043 March 1, 2015 - March 31, 2015 100,000 $ 31.69 100,000 66,910 13,442,543 April 1, 2015 - April 30, 2015 203,820 $ 30.84 203,820 — 9,220,841 May 1, 2015 - May 31, 2015 200,000 $ 25.59 200,000 — 4,102,131 June 1, 2015 - June 30, 2015 160,000 $ 24.93 160,000 — 114,029 June 30, 2015 — $ — — — 15,114,029 July 1, 2015 - July 31, 2015 — $ — — — 15,114,029 August 1, 2015 - August 31, 2015 — $ — — — 15,114,029 September 1, 2015 - September 30, 2015 129,849 $ 23.15 129,849 — 12,107,835 October 1, 2015 - October 31, 2015 211,040 $ 23.19 211,040 — 7,214,395 November 1, 2015 - November 30, 2015 199,391 $ 22.11 199,391 — 2,806,575 December 1, 2015 - December 31, 2015 118,746 $ 22.39 118,746 — 148,008 Total 1,322,846 $ 25.34 1,322,846 — $ 148,008 During the year ended December 31, 2016 , the Company did not repurchase shares of the Company’ s common stock, par value $0.01 per share. The chart below provides detail as to the maximum number of shares that may yet be purchased under the existing plans. Total Number of Shares Purchased Average Price Paid per Share Total Number of Shares Purchased as Part of Publicly Announced Plans or Programs Maximum Number of Shares that May Yet Be Purchased Under the Plans or Programs (1) Maximum Number (or Approximate Dollar Value) of Shares that May Yet Be Purchased Under the Plans or Programs (2) (3) January 1, 2016 — $ — — — $ 148,008 January 1, 2016 – January 31, 2016 — — — 315,231 148,008 February 1, 2016 – February 29, 2016 — — — 315,231 148,008 March 1, 2016 – March 31, 2016 — — — 315,231 148,008 April 1, 2016 – April 30, 2016 — — — 316,935 148,008 May 1, 2016 – May 31, 2016 — — — 316,935 148,008 June 1, 2016 – June 30, 2016 — — — 330,816 148,008 July 1, 2016 – July 31, 2016 — — — 336,125 148,008 August 1, 2016 – August 31, 2016 — — — 336,125 148,008 September 1, 2016 – September 30, 2016 — — — 336,125 148,008 October 1, 2016 – October 31, 2016 — — — 336,434 148,008 November 1, 2016 – November 30, 2016 — — — 336,434 148,008 December 1, 2016 – December 31, 2016 — — — 336,434 148,008 Total — — — 336,434 $ 148,008 1. On December 9, 2011, the Company’s Board of Directors approved a stock repurchase program for our common stock, under which the Company may annually purchase up to the cumulative number of shares issued or deemed issued in that year under the Company’s equity incentive and stock purchase plans. Repurchases may be made from time to time in the open market at prevailing market prices or in privately negotiated transactions based on business and market conditions. The stock repurchase program may be suspended or discontinued at any time, and is funded using the Company’s available cash. 2. On May 14, 2012, the Company’s Board of Directors authorized a program to repurchase up to $20 million of shares of the Company’s common stock. On each of March 14, 2013, June 13, 2014, and June 12, 2015 the Company’s Board of Directors increased the authorization by an additional $15 million of shares, for a cumulative increase of $45 million of shares and a total authorization of $65 million of shares. Subject to market conditions, applicable legal requirements and other factors, the repurchases may be made from time to time in the open market or privately negotiated transactions. The authorization does not obligate the Company to acquire any shares, and purchases may be commenced or suspended at any time based on market conditions and other factors as the Company deems appropriate. 3. The Company was deemed to have repurchased 56,272 and 49,512 shares of common stock forfeited by employees to satisfy minimum tax-withholding requirements in connection with the vesting of restricted stock grants during the 12 months ended December 31, 2015 and 2016 , respectively. During the 12 months ended December 31, 2014 , the Company was deemed to have repurchased 30,973 shares of common stock forfeited by employees to satisfy minimum tax-withholding requirements in connection with the vesting of restricted stock grants and to cover the exercise and minimum tax-withholding requirements of expiring stock options. These repurchases were not part of the stock repurchase program authorized by the Company’s Board of Directors</t>
  </si>
  <si>
    <t>Concentration (Tables)</t>
  </si>
  <si>
    <t>Summary of APEI segment revenues</t>
  </si>
  <si>
    <t>A summary of APEI Segment revenue derived from students by primary funding source for the years ended December 31, 2014 , 2015 and 2016 is as follows: Year Ended December 31, 2014 2015 2016 Title IV programs 36% 32% 29% DoD tuition assistance programs 35% 35% 36% VA education benefits 18% 21% 22% Cash and other sources 11% 12% 13%</t>
  </si>
  <si>
    <t>Segment Information (Tables)</t>
  </si>
  <si>
    <t>Summary of financial information by reportable segment</t>
  </si>
  <si>
    <t>A summary of financial information by reportable segment is as follows (in thousands): Year Ended December 31, 2014 2015 2016 Revenue American Public Education Segment $ 319,879 $ 297,439 $ 283,941 Hondros College of Nursing Segment 30,141 30,471 29,198 Total Revenue $ 350,020 $ 327,910 $ 313,139 Depreciation and Amortization American Public Education Segment $ 14,859 $ 19,337 $ 18,029 Hondros College of Nursing Segment 1,262 1,183 1,355 Total Depreciation and Amortization $ 16,121 $ 20,520 $ 19,384 Income from continuing operations before interest income and income taxes American Public Education Segment $ 62,499 $ 48,967 $ 41,916 Hondros College of Nursing Segment 3,333 3,314 (3,640 ) Total income from continuing operations before interest income and income taxes $ 65,832 $ 52,281 $ 38,276 Interest Income, Net American Public Education Segment $ 361 $ 115 $ 116 Hondros College of Nursing Segment — — — Total Interest Income, Net $ 361 $ 115 $ 116 Income Tax Expense American Public Education Segment $ 23,861 $ 18,788 $ 16,322 Hondros College of Nursing Segment 1,289 1,284 (1,382 ) Total Income Tax Expense $ 25,150 $ 20,072 $ 14,940 Capital Expenditures American Public Education Segment $ 24,273 $ 24,541 $ 12,912 Hondros College of Nursing Segment 323 1,461 914 Total Capital Expenditures $ 24,596 $ 26,002 $ 13,826</t>
  </si>
  <si>
    <t>Summary of consolidated assets by reportable segment</t>
  </si>
  <si>
    <t>A summary of the Company’s consolidated assets by reportable segment is as follows (in thousands): As of December 31, 2015 2016 Assets American Public Education Segment $ 245,649 $ 271,436 Hondros College of Nursing Segment 53,778 49,276 Total Assets $ 299,427 $ 320,712</t>
  </si>
  <si>
    <t>Quarterly Financial Summary (unaudited) (Tables)</t>
  </si>
  <si>
    <t>Schedule of unaudited quarterly financial information</t>
  </si>
  <si>
    <t>The following tables set forth selected unaudited quarterly financial information for each of the Company’s last eight quarters: 1st Quarter 2nd Quarter 3rd Quarter 4th Quarter (in thousands, except per share data) 2016 Revenue $ 83,966 $ 76,745 $ 73,803 $ 78,625 Income from continuing operations 16,007 10,697 429 11,259 Net income 10,340 6,596 326 6,893 Net income per common share: Basic $ 0.64 $ 0.41 $ 0.02 $ 0.43 Diluted $ 0.64 $ 0.41 $ 0.02 $ 0.42 2015 Revenue $ 85,444 $ 80,263 $ 76,291 $ 85,912 Income from continuing operations before income taxes 14,481 11,607 10,549 15,759 Net income 8,793 7,073 6,757 9,791 Net income per common share: Basic $ 0.51 $ 0.42 $ 0.41 $ 0.61 Diluted $ 0.51 $ 0.42 $ 0.41 $ 0.60</t>
  </si>
  <si>
    <t>Nature of Business (Details) Person in Thousands</t>
  </si>
  <si>
    <t>Dec. 31, 2016subsidiaryCampusPersonsegment</t>
  </si>
  <si>
    <t>Number of students | Person</t>
  </si>
  <si>
    <t>Number of subsidiary institutions | subsidiary</t>
  </si>
  <si>
    <t>Number of campuses | Campus</t>
  </si>
  <si>
    <t>Number of reportable segments | segment</t>
  </si>
  <si>
    <t>Significant Accounting Policies - Restricted Cash (Details) - USD ($) $ in Millions</t>
  </si>
  <si>
    <t>Restricted cash</t>
  </si>
  <si>
    <t>Significant Accounting Policies - Revenue Recognition (Details)</t>
  </si>
  <si>
    <t>Deferred Revenue Arrangement [Line Items]</t>
  </si>
  <si>
    <t>Percentage of refund of tuition before the conclusion of the first seven days of a course</t>
  </si>
  <si>
    <t>100.00%</t>
  </si>
  <si>
    <t>Minimum</t>
  </si>
  <si>
    <t>Period of revenue recognition</t>
  </si>
  <si>
    <t>56 days</t>
  </si>
  <si>
    <t>Maximum</t>
  </si>
  <si>
    <t>112 days</t>
  </si>
  <si>
    <t>Significant Accounting Policies - American Public University System Tuition Refund Schedule (Details)</t>
  </si>
  <si>
    <t>Revenue Recognition, Multiple-deliverable Arrangements [Line Items]</t>
  </si>
  <si>
    <t>Tuition refund percentage before or during week 1</t>
  </si>
  <si>
    <t>Eight Week Course</t>
  </si>
  <si>
    <t>Tuition refund percentage during week 2</t>
  </si>
  <si>
    <t>75.00%</t>
  </si>
  <si>
    <t>Tuition refund percentage during weeks 3 and 4</t>
  </si>
  <si>
    <t>50.00%</t>
  </si>
  <si>
    <t>Tuition refund percentage during weeks 5 through 8</t>
  </si>
  <si>
    <t>0.00%</t>
  </si>
  <si>
    <t>Sixteen Week Course</t>
  </si>
  <si>
    <t>Tuition refund percentage during weeks 9 through 16</t>
  </si>
  <si>
    <t>Significant Accounting Policies - Hondros College of Nursing Refund Schedule (Details)</t>
  </si>
  <si>
    <t>Full Calendar Week</t>
  </si>
  <si>
    <t>Tuition refund percentage before full calendar week</t>
  </si>
  <si>
    <t>During Full Calendar Week</t>
  </si>
  <si>
    <t>Tuition refund percentage</t>
  </si>
  <si>
    <t>During Second Calendar Week</t>
  </si>
  <si>
    <t>During Third Full Calendar Week</t>
  </si>
  <si>
    <t>25.00%</t>
  </si>
  <si>
    <t>During Fourth Full Calendar Week</t>
  </si>
  <si>
    <t>Significant Accounting Policies - Deferred Revenue and Student Deposits (Details) - USD ($) $ in Thousands</t>
  </si>
  <si>
    <t>Sales Revenue, Services, Net</t>
  </si>
  <si>
    <t>Scholarship assistance</t>
  </si>
  <si>
    <t>Significant Accounting Policies - Advertising Costs (Details) - USD ($) $ in Thousands</t>
  </si>
  <si>
    <t>Collaborative Arrangements and Non-collaborative Arrangement Transactions [Line Items]</t>
  </si>
  <si>
    <t>Advertising expenses</t>
  </si>
  <si>
    <t>Significant Accounting Policies - Accounting Pronouncements (Details) - USD ($) $ in Thousands</t>
  </si>
  <si>
    <t>3 Months Ended</t>
  </si>
  <si>
    <t>Mar. 31, 2018</t>
  </si>
  <si>
    <t>Mar. 31, 2017</t>
  </si>
  <si>
    <t>New Accounting Pronouncements or Change in Accounting Principle [Line Items]</t>
  </si>
  <si>
    <t>Scenario, Forecast | Accounting Standards Updated 2016-09 | Minimum</t>
  </si>
  <si>
    <t>Scenario, Forecast | Accounting Standards Updated 2016-09 | Maximum</t>
  </si>
  <si>
    <t>Acquisition Accounting - Narrative (Details) - USD ($) $ in Thousands</t>
  </si>
  <si>
    <t>Dec. 30, 2014</t>
  </si>
  <si>
    <t>Nov. 01, 2013</t>
  </si>
  <si>
    <t>Business Acquisition [Line Items]</t>
  </si>
  <si>
    <t>Aggregate purchase price</t>
  </si>
  <si>
    <t>Fair value of IRC 338(h)(10) election</t>
  </si>
  <si>
    <t>Outstanding common stock acquisition date</t>
  </si>
  <si>
    <t>Nov. 1,
		2013</t>
  </si>
  <si>
    <t>Revised estimate of fair value of liability</t>
  </si>
  <si>
    <t>Acquisition Accounting - Schedule of Fair Value of Identified Intangible Assets Acquired (Details) - USD ($) $ in Thousands</t>
  </si>
  <si>
    <t>Fair value consideration transferred:</t>
  </si>
  <si>
    <t>Cash</t>
  </si>
  <si>
    <t>Fair Value of IRC 338(h)(10) election</t>
  </si>
  <si>
    <t>Total fair value consideration transferred</t>
  </si>
  <si>
    <t>Recognized amounts of identifiable tangible assets acquired and liabilities assumed:</t>
  </si>
  <si>
    <t>Assets acquired</t>
  </si>
  <si>
    <t>Liabilities assumed</t>
  </si>
  <si>
    <t>Assets acquired in excess of liabilities assumed</t>
  </si>
  <si>
    <t>Recognized identified intangible assets:</t>
  </si>
  <si>
    <t>Total recognized identified intangible assets</t>
  </si>
  <si>
    <t>Trade name</t>
  </si>
  <si>
    <t>Accreditation, licensing and Title IV</t>
  </si>
  <si>
    <t>Affiliate agreements</t>
  </si>
  <si>
    <t>Student contracts and relationships</t>
  </si>
  <si>
    <t>Useful Life</t>
  </si>
  <si>
    <t>6 years</t>
  </si>
  <si>
    <t>Curricula</t>
  </si>
  <si>
    <t>3 years</t>
  </si>
  <si>
    <t>Non-compete agreements</t>
  </si>
  <si>
    <t>5 years</t>
  </si>
  <si>
    <t>Property and Equipment - Schedule of Property and Equipment (Detail) - USD ($) $ in Thousands</t>
  </si>
  <si>
    <t>Property, Plant and Equipment [Line Items]</t>
  </si>
  <si>
    <t>Property and equipment, gross</t>
  </si>
  <si>
    <t>Accumulated depreciation and amortization</t>
  </si>
  <si>
    <t>Land</t>
  </si>
  <si>
    <t>Building and building improvements</t>
  </si>
  <si>
    <t>Building and building improvements | Minimum</t>
  </si>
  <si>
    <t>27 years 6 months</t>
  </si>
  <si>
    <t>Building and building improvements | Maximum</t>
  </si>
  <si>
    <t>39 years</t>
  </si>
  <si>
    <t>Leasehold improvements</t>
  </si>
  <si>
    <t>Leasehold improvements | Maximum</t>
  </si>
  <si>
    <t>15 years</t>
  </si>
  <si>
    <t>Office equipment</t>
  </si>
  <si>
    <t>Computer equipment</t>
  </si>
  <si>
    <t>Furniture and fixtures</t>
  </si>
  <si>
    <t>7 years</t>
  </si>
  <si>
    <t>Other capital assets</t>
  </si>
  <si>
    <t>Software development</t>
  </si>
  <si>
    <t>Program development</t>
  </si>
  <si>
    <t>Property and Equipment - Narrative (Detail) - USD ($) $ in Thousands</t>
  </si>
  <si>
    <t>Incurred cost of long-lived assets disposed</t>
  </si>
  <si>
    <t>Depreciation expense</t>
  </si>
  <si>
    <t>Amortization expense related to other assets</t>
  </si>
  <si>
    <t>APEI Segment</t>
  </si>
  <si>
    <t>Long-lived assets disposed</t>
  </si>
  <si>
    <t>Assets Held For Sale (Details) - USD ($) $ in Thousands</t>
  </si>
  <si>
    <t>Income Statement, Balance Sheet and Additional Disclosures by Disposal Groups, Including Discontinued Operations [Line Items]</t>
  </si>
  <si>
    <t>APEI Segment | Disposal group, Held-for-sale</t>
  </si>
  <si>
    <t>Charles Town, West Virginia | APEI Segment | Disposal group, Held-for-sale</t>
  </si>
  <si>
    <t>Fair value of assets held for sale</t>
  </si>
  <si>
    <t>Disposal group assets</t>
  </si>
  <si>
    <t>Net sale price</t>
  </si>
  <si>
    <t>Investments (Details) - USD ($) $ in Thousands</t>
  </si>
  <si>
    <t>Feb. 01, 2016</t>
  </si>
  <si>
    <t>Dec. 21, 2015</t>
  </si>
  <si>
    <t>Apr. 02, 2014</t>
  </si>
  <si>
    <t>Feb. 20, 2013</t>
  </si>
  <si>
    <t>Sep. 30, 2012</t>
  </si>
  <si>
    <t>Schedule of Equity Method Investments [Line Items]</t>
  </si>
  <si>
    <t>Payments to acquire equity method investments</t>
  </si>
  <si>
    <t>Cost method investments</t>
  </si>
  <si>
    <t>NWHW holdings</t>
  </si>
  <si>
    <t>Percentage of fully diluted equity</t>
  </si>
  <si>
    <t>20.00%</t>
  </si>
  <si>
    <t>Proceeds from equity method investment, dividends</t>
  </si>
  <si>
    <t>Fidelis Education</t>
  </si>
  <si>
    <t>22.00%</t>
  </si>
  <si>
    <t>23.00%</t>
  </si>
  <si>
    <t>Second Avenue Software</t>
  </si>
  <si>
    <t>26.00%</t>
  </si>
  <si>
    <t>RallyPoint</t>
  </si>
  <si>
    <t>14.00%</t>
  </si>
  <si>
    <t>Goodwill and Intangible Assets - Narrative (Detail) - USD ($)</t>
  </si>
  <si>
    <t>Other identifiable intangible assets</t>
  </si>
  <si>
    <t>Identified intangible assets with indefinite useful life</t>
  </si>
  <si>
    <t>Impairment of intangible assets</t>
  </si>
  <si>
    <t>Identified intangible assets with finite useful life</t>
  </si>
  <si>
    <t>Fair value of goodwill</t>
  </si>
  <si>
    <t>Goodwill and Intangible Assets - Schedule of Identified Intangible Assets with Definite Life (Details)</t>
  </si>
  <si>
    <t>Finite-Lived Intangible Assets [Line Items]</t>
  </si>
  <si>
    <t>Goodwill and Intangible Assets - Schedule of Future Amortization of Intangible Assets (Details) $ in Thousands</t>
  </si>
  <si>
    <t>Dec. 31, 2016USD ($)</t>
  </si>
  <si>
    <t>2020 and beyond</t>
  </si>
  <si>
    <t>Net Carrying Amount</t>
  </si>
  <si>
    <t>Goodwill and Intangible Assets - Schedule of Changes in Carrying Amount of Goodwill by Reportable Segment (Details) - USD ($) $ in Thousands</t>
  </si>
  <si>
    <t>Goodwill [Roll Forward]</t>
  </si>
  <si>
    <t>Beginning balance</t>
  </si>
  <si>
    <t>Impairment</t>
  </si>
  <si>
    <t>Ending balance</t>
  </si>
  <si>
    <t>HCON Segment</t>
  </si>
  <si>
    <t>Goodwill and Intangible Assets - Schedule of Components of Net Carrying Amount of Goodwill by Reportable Segment (Details) - USD ($) $ in Thousands</t>
  </si>
  <si>
    <t>Gross carrying amount of goodwill, ending balance</t>
  </si>
  <si>
    <t>Accumulated impairment</t>
  </si>
  <si>
    <t>Net Carrying amount of goodwill, ending balance</t>
  </si>
  <si>
    <t>Goodwill and Intangible Assets - Schedule of Other Intangible Assets (Details) $ in Thousands</t>
  </si>
  <si>
    <t>Finite-lived intangible assets</t>
  </si>
  <si>
    <t>Gross Carrying Amount</t>
  </si>
  <si>
    <t>Accumulated Amortization</t>
  </si>
  <si>
    <t>Indefinite-lived intangible assets</t>
  </si>
  <si>
    <t>Total intangible assets gross carrying amount</t>
  </si>
  <si>
    <t>Total intangible assets accumulated amortization</t>
  </si>
  <si>
    <t>Total intangible assets net carrying amount</t>
  </si>
  <si>
    <t>Affiliation agreements</t>
  </si>
  <si>
    <t>Operating Leases - Narrative (Details) - USD ($) $ in Thousands</t>
  </si>
  <si>
    <t>Rent expense</t>
  </si>
  <si>
    <t>Operating Leases - Schedule of Minimum Rental Commitment Due Under Operating Lease (Details) $ in Thousands</t>
  </si>
  <si>
    <t>2021 and beyond</t>
  </si>
  <si>
    <t>Total minimum rental commitment</t>
  </si>
  <si>
    <t>Income Taxes - Schedule of Components of Income Tax Expense (Details) - USD ($) $ in Thousands</t>
  </si>
  <si>
    <t>Current income tax expense:</t>
  </si>
  <si>
    <t>Federal</t>
  </si>
  <si>
    <t>State</t>
  </si>
  <si>
    <t>Current income tax expense</t>
  </si>
  <si>
    <t>Deferred tax expense:</t>
  </si>
  <si>
    <t>Deferred tax expense</t>
  </si>
  <si>
    <t>Income Tax Expense</t>
  </si>
  <si>
    <t>Income Taxes - Schedule of Tax Effects of Principal Temporary Differences (Details) - USD ($) $ in Thousands</t>
  </si>
  <si>
    <t>Deferred tax assets:</t>
  </si>
  <si>
    <t>Stock option compensation expense</t>
  </si>
  <si>
    <t>Allowance for doubtful accounts</t>
  </si>
  <si>
    <t>Accrued vacation and severance</t>
  </si>
  <si>
    <t>Restricted stock</t>
  </si>
  <si>
    <t>Investment</t>
  </si>
  <si>
    <t>Deferred tax assets</t>
  </si>
  <si>
    <t>Deferred tax liabilities:</t>
  </si>
  <si>
    <t>Income tax deductible capitalized software development costs</t>
  </si>
  <si>
    <t>Deferred Tax Liabilities, Property, Plant and Equipment</t>
  </si>
  <si>
    <t>Deferred tax liabilities</t>
  </si>
  <si>
    <t>Deferred tax liabilities, net</t>
  </si>
  <si>
    <t>Income Taxes - Schedule of Difference of Income Tax Expense from the United States Federal Income Tax Rates (Details) - USD ($) $ in Thousands</t>
  </si>
  <si>
    <t>Amount</t>
  </si>
  <si>
    <t>Tax expense at statutory rate</t>
  </si>
  <si>
    <t>State taxes, net</t>
  </si>
  <si>
    <t>Permanent differences</t>
  </si>
  <si>
    <t>Percentage</t>
  </si>
  <si>
    <t>Tax expense at statutory rate (as a percent)</t>
  </si>
  <si>
    <t>35.00%</t>
  </si>
  <si>
    <t>State taxes, net (as a percent)</t>
  </si>
  <si>
    <t>3.27%</t>
  </si>
  <si>
    <t>3.03%</t>
  </si>
  <si>
    <t>3.01%</t>
  </si>
  <si>
    <t>Permanent differences (as a percent)</t>
  </si>
  <si>
    <t>0.56%</t>
  </si>
  <si>
    <t>0.53%</t>
  </si>
  <si>
    <t>0.35%</t>
  </si>
  <si>
    <t>Other (as a percent)</t>
  </si>
  <si>
    <t>(0.62%)</t>
  </si>
  <si>
    <t>(0.32%)</t>
  </si>
  <si>
    <t>(0.27%)</t>
  </si>
  <si>
    <t>Total percentage</t>
  </si>
  <si>
    <t>38.21%</t>
  </si>
  <si>
    <t>38.24%</t>
  </si>
  <si>
    <t>38.09%</t>
  </si>
  <si>
    <t>Income Taxes - Narrative (Details) - Federal and State</t>
  </si>
  <si>
    <t>Earliest Tax Year</t>
  </si>
  <si>
    <t>Operating Loss Carryforwards [Line Items]</t>
  </si>
  <si>
    <t>Tax years open to examination</t>
  </si>
  <si>
    <t>Latest Tax Year</t>
  </si>
  <si>
    <t>Other Employee Benefits - Narrative (Details) - USD ($)</t>
  </si>
  <si>
    <t>Jun. 13, 2014</t>
  </si>
  <si>
    <t>Share-based Compensation Arrangement by Share-based Payment Award [Line Items]</t>
  </si>
  <si>
    <t>Percentage of gross annual earnings (up to)</t>
  </si>
  <si>
    <t>60.00%</t>
  </si>
  <si>
    <t>Percentage vested in salary reduction contributions</t>
  </si>
  <si>
    <t>Discretionary contributions</t>
  </si>
  <si>
    <t>ESPP</t>
  </si>
  <si>
    <t>Payroll deduction period (up to)</t>
  </si>
  <si>
    <t>5 days</t>
  </si>
  <si>
    <t>Percentage of fair market value</t>
  </si>
  <si>
    <t>85.00%</t>
  </si>
  <si>
    <t>Threshold amount of total amount of contributions</t>
  </si>
  <si>
    <t>Threshold amount of common stock</t>
  </si>
  <si>
    <t>Shares of common stock available</t>
  </si>
  <si>
    <t>Common stock available for issuance (in shares)</t>
  </si>
  <si>
    <t>Other Employee Benefits - Schedule of Shares Purchased in Open Market for Employees (Details) - USD ($)</t>
  </si>
  <si>
    <t>Sep. 30, 2016</t>
  </si>
  <si>
    <t>Mar. 31, 2016</t>
  </si>
  <si>
    <t>Sep. 30, 2015</t>
  </si>
  <si>
    <t>Jun. 30, 2015</t>
  </si>
  <si>
    <t>Mar. 31, 2015</t>
  </si>
  <si>
    <t>Sep. 30, 2014</t>
  </si>
  <si>
    <t>Jun. 30, 2014</t>
  </si>
  <si>
    <t>Mar. 31, 2014</t>
  </si>
  <si>
    <t>Compensation Expense</t>
  </si>
  <si>
    <t>Shares</t>
  </si>
  <si>
    <t>Common Stock Fair Value</t>
  </si>
  <si>
    <t>Purchase Price</t>
  </si>
  <si>
    <t>Stockholders' Equity - Narrative (Details) - USD ($)</t>
  </si>
  <si>
    <t>Jan. 01, 2016</t>
  </si>
  <si>
    <t>Jan. 01, 2015</t>
  </si>
  <si>
    <t>Jan. 20, 2014</t>
  </si>
  <si>
    <t>Jan. 01, 2014</t>
  </si>
  <si>
    <t>Nov. 30, 2016</t>
  </si>
  <si>
    <t>Oct. 31, 2016</t>
  </si>
  <si>
    <t>Aug. 31, 2016</t>
  </si>
  <si>
    <t>Jul. 31, 2016</t>
  </si>
  <si>
    <t>May 31, 2016</t>
  </si>
  <si>
    <t>Apr. 30, 2016</t>
  </si>
  <si>
    <t>Feb. 29, 2016</t>
  </si>
  <si>
    <t>Jan. 31, 2016</t>
  </si>
  <si>
    <t>Nov. 30, 2015</t>
  </si>
  <si>
    <t>Oct. 31, 2015</t>
  </si>
  <si>
    <t>Aug. 31, 2015</t>
  </si>
  <si>
    <t>Jul. 31, 2015</t>
  </si>
  <si>
    <t>May 31, 2015</t>
  </si>
  <si>
    <t>Apr. 30, 2015</t>
  </si>
  <si>
    <t>Feb. 28, 2015</t>
  </si>
  <si>
    <t>Jan. 31, 2015</t>
  </si>
  <si>
    <t>Nov. 30, 2014</t>
  </si>
  <si>
    <t>Oct. 31, 2014</t>
  </si>
  <si>
    <t>May 31, 2014</t>
  </si>
  <si>
    <t>Apr. 30, 2014</t>
  </si>
  <si>
    <t>Feb. 28, 2014</t>
  </si>
  <si>
    <t>Jan. 30, 2014</t>
  </si>
  <si>
    <t>Jun. 12, 2015</t>
  </si>
  <si>
    <t>Dec. 31, 2013</t>
  </si>
  <si>
    <t>Mar. 14, 2013</t>
  </si>
  <si>
    <t>May 14, 2012</t>
  </si>
  <si>
    <t>May 06, 2011</t>
  </si>
  <si>
    <t>Options granted (in shares)</t>
  </si>
  <si>
    <t>Total income tax benefit</t>
  </si>
  <si>
    <t>Shares subject to outstanding awards</t>
  </si>
  <si>
    <t>Stock-based compensation expense</t>
  </si>
  <si>
    <t>Par value (in dollars per share)</t>
  </si>
  <si>
    <t>Repurchase amount (up to)</t>
  </si>
  <si>
    <t>Increase in authorization amount</t>
  </si>
  <si>
    <t>Cumulative increase</t>
  </si>
  <si>
    <t>Shares of common stock repurchased</t>
  </si>
  <si>
    <t>Shares of common stock repurchased and retired</t>
  </si>
  <si>
    <t>Common Stock Forfeited for Tax Withholding</t>
  </si>
  <si>
    <t>Restricted Stock and Restricted Stock Units</t>
  </si>
  <si>
    <t>Total unrecognized compensation expense</t>
  </si>
  <si>
    <t>Weighted average period</t>
  </si>
  <si>
    <t>1 year 7 months</t>
  </si>
  <si>
    <t>Shares forfeited</t>
  </si>
  <si>
    <t>Dollar amount for shares forfeited</t>
  </si>
  <si>
    <t>Anti-dilutive securities (in shares)</t>
  </si>
  <si>
    <t>Stock options</t>
  </si>
  <si>
    <t>2011 Incentive Plan</t>
  </si>
  <si>
    <t>Shares authorized to grant (up to)</t>
  </si>
  <si>
    <t>2002 Stock Plan and 2007 Incentive Plan</t>
  </si>
  <si>
    <t>Stockholders' Equity - Summary of Restricted Stock and Restricted Stock Units Activity (Details) - Restricted Stock and Restricted Stock Units - $ / shares</t>
  </si>
  <si>
    <t>Number of Shares</t>
  </si>
  <si>
    <t>Beginning balance (in shares)</t>
  </si>
  <si>
    <t>Shares granted</t>
  </si>
  <si>
    <t>Vested shares</t>
  </si>
  <si>
    <t>Ending balance (in shares)</t>
  </si>
  <si>
    <t>Weighted Average Grant Price and Fair Value</t>
  </si>
  <si>
    <t>Beginning balance (in dollars per share)</t>
  </si>
  <si>
    <t>Shares granted (in dollars per share)</t>
  </si>
  <si>
    <t>Vested shares (in dollars per share)</t>
  </si>
  <si>
    <t>Shares forfeited (in dollars per share)</t>
  </si>
  <si>
    <t>Ending balance (in dollars per share)</t>
  </si>
  <si>
    <t>Stockholders' Equity - Summary of Status of Stock Incentive Plans and Changes During Periods (Detail) - USD ($) $ / shares in Units, $ in Thousands</t>
  </si>
  <si>
    <t>72 Months Ended</t>
  </si>
  <si>
    <t>Number of Options</t>
  </si>
  <si>
    <t>Awards exercised (in shares)</t>
  </si>
  <si>
    <t>Options forfeited (in shares)</t>
  </si>
  <si>
    <t>Number of options exercisable (in shares)</t>
  </si>
  <si>
    <t>Weighted Average Exercise Price</t>
  </si>
  <si>
    <t>Options granted (in dollars per share)</t>
  </si>
  <si>
    <t>Awards exercised (in dollars per share)</t>
  </si>
  <si>
    <t>Options forfeited (in dollars per share)</t>
  </si>
  <si>
    <t>Weighted average exercise price exercisable (in dollars per share)</t>
  </si>
  <si>
    <t>Weighted Average Contractual Life and Aggregate Intrinsic Value</t>
  </si>
  <si>
    <t>Weighted average contractual life outstanding</t>
  </si>
  <si>
    <t>6 months 12 days</t>
  </si>
  <si>
    <t>1 year 3 months 20 days</t>
  </si>
  <si>
    <t>2 years 1 month 20 days</t>
  </si>
  <si>
    <t>Weighted average contractual life exercisable</t>
  </si>
  <si>
    <t>Aggregate intrinsic value outstanding</t>
  </si>
  <si>
    <t>Aggregate intrinsic value exercisable</t>
  </si>
  <si>
    <t>Stockholders' Equity - Summary of Information Regarding Stock Option Exercises (Details) - USD ($) $ in Thousands</t>
  </si>
  <si>
    <t>Proceeds from stock options exercised</t>
  </si>
  <si>
    <t>Intrinsic value of stock options exercised</t>
  </si>
  <si>
    <t>Tax benefit from exercises</t>
  </si>
  <si>
    <t>Stockholders' Equity - Summary of Stock-based Compensation (Details) - USD ($) $ in Thousands</t>
  </si>
  <si>
    <t>Total stock-based compensation expense</t>
  </si>
  <si>
    <t>Stockholders' Equity - Summary of Repurchases During the Period (Details) - USD ($)</t>
  </si>
  <si>
    <t>Jun. 29, 2015</t>
  </si>
  <si>
    <t>Total Number of Shares Purchased</t>
  </si>
  <si>
    <t>Average Price Paid per Share (in dollars per share)</t>
  </si>
  <si>
    <t>Total Number of Shares Purchased as Part of Publicly Announced Plans or Programs</t>
  </si>
  <si>
    <t>Maximum Number of Shares that May Yet Be Purchased Under the Plans or Programs</t>
  </si>
  <si>
    <t>Maximum Number (or Approximate Dollar Value) of Shares that May Yet Be Purchased Under the Plans or Programs</t>
  </si>
  <si>
    <t>Concentration - Narrative (Details) - Customer Concentration Risk</t>
  </si>
  <si>
    <t>APEI Segment | Number of Students | Military On Active Duty</t>
  </si>
  <si>
    <t>Concentration Risk [Line Items]</t>
  </si>
  <si>
    <t>Percentage of students</t>
  </si>
  <si>
    <t>54.00%</t>
  </si>
  <si>
    <t>APEI Segment | Segment Revenue | VA education benefits</t>
  </si>
  <si>
    <t>21.00%</t>
  </si>
  <si>
    <t>18.00%</t>
  </si>
  <si>
    <t>HCON Segment | Segment Revenue | Federal Student Aid</t>
  </si>
  <si>
    <t>84.00%</t>
  </si>
  <si>
    <t>HCON Segment | Segment Revenue | VA education benefits</t>
  </si>
  <si>
    <t>2.50%</t>
  </si>
  <si>
    <t>Concentration - Summary of APEI Segment Revenues (Details) - APEI Segment - Segment Revenue - Customer Concentration Risk</t>
  </si>
  <si>
    <t>Title IV programs</t>
  </si>
  <si>
    <t>Concentration risk percentage</t>
  </si>
  <si>
    <t>29.00%</t>
  </si>
  <si>
    <t>32.00%</t>
  </si>
  <si>
    <t>36.00%</t>
  </si>
  <si>
    <t>DoD tuition assistance programs</t>
  </si>
  <si>
    <t>VA education benefits</t>
  </si>
  <si>
    <t>Cash and other sources</t>
  </si>
  <si>
    <t>13.00%</t>
  </si>
  <si>
    <t>12.00%</t>
  </si>
  <si>
    <t>11.00%</t>
  </si>
  <si>
    <t>Segment Information - Narrative (Details)</t>
  </si>
  <si>
    <t>Dec. 31, 2016segment</t>
  </si>
  <si>
    <t>Number of operating segments</t>
  </si>
  <si>
    <t>Segment Information - Summary of Financial Information by Reportable Segment (Details) - USD ($) $ in Thousands</t>
  </si>
  <si>
    <t>Total Revenue</t>
  </si>
  <si>
    <t>Depreciation and Amortization</t>
  </si>
  <si>
    <t>Total Depreciation and Amortization</t>
  </si>
  <si>
    <t>Total income from continuing operations before interest income and income taxes</t>
  </si>
  <si>
    <t>Interest Income, Net</t>
  </si>
  <si>
    <t>Total Interest Income, Net</t>
  </si>
  <si>
    <t>Total Income Tax Expense</t>
  </si>
  <si>
    <t>Capital Expenditures</t>
  </si>
  <si>
    <t>American Public Education Segment</t>
  </si>
  <si>
    <t>Hondros College of Nursing Segment</t>
  </si>
  <si>
    <t>Segment Information - Summary of Consolidated Assets by Reportable Segments (Details) - USD ($) $ in Thousands</t>
  </si>
  <si>
    <t>Assets</t>
  </si>
  <si>
    <t>Total Assets</t>
  </si>
  <si>
    <t>Quarterly Financial Summary (unaudited) (Details) - USD ($) $ / shares in Units, $ in Thousands</t>
  </si>
  <si>
    <t>Income from continuing operations</t>
  </si>
  <si>
    <t>Schedule II Valuation and Qualifying Accounts (Details) - Allowance for receivables - USD ($) $ in Thousands</t>
  </si>
  <si>
    <t>Movement in Valuation Allowances and Reserves [Roll Forward]</t>
  </si>
  <si>
    <t>Balance at beginning of period</t>
  </si>
  <si>
    <t>Additions/ (reductions)</t>
  </si>
  <si>
    <t>Write-offs</t>
  </si>
  <si>
    <t>Balance at end of perio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017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6205924</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6" t="n">
        <v>36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v>
      </c>
      <c r="B1" s="2" t="s">
        <v>1</v>
      </c>
    </row>
    <row r="2" spans="1:2">
      <c r="B2" s="2" t="s">
        <v>2</v>
      </c>
    </row>
    <row r="3" spans="1:2">
      <c r="A3" s="3" t="s">
        <v>167</v>
      </c>
    </row>
    <row r="4" spans="1:2">
      <c r="A4" s="4" t="s">
        <v>41</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6351</v>
      </c>
      <c r="C3" s="7" t="n">
        <v>105734</v>
      </c>
    </row>
    <row r="4" spans="1:3">
      <c r="A4" s="4" t="s">
        <v>35</v>
      </c>
      <c r="B4" s="5" t="n">
        <v>6949</v>
      </c>
      <c r="C4" s="5" t="n">
        <v>7917</v>
      </c>
    </row>
    <row r="5" spans="1:3">
      <c r="A5" s="4" t="s">
        <v>36</v>
      </c>
      <c r="B5" s="5" t="n">
        <v>5327</v>
      </c>
      <c r="C5" s="5" t="n">
        <v>6277</v>
      </c>
    </row>
    <row r="6" spans="1:3">
      <c r="A6" s="4" t="s">
        <v>37</v>
      </c>
      <c r="B6" s="5" t="n">
        <v>5092</v>
      </c>
      <c r="C6" s="5" t="n">
        <v>6714</v>
      </c>
    </row>
    <row r="7" spans="1:3">
      <c r="A7" s="4" t="s">
        <v>38</v>
      </c>
      <c r="B7" s="5" t="n">
        <v>163719</v>
      </c>
      <c r="C7" s="5" t="n">
        <v>126642</v>
      </c>
    </row>
    <row r="8" spans="1:3">
      <c r="A8" s="4" t="s">
        <v>39</v>
      </c>
      <c r="B8" s="5" t="n">
        <v>97687</v>
      </c>
      <c r="C8" s="5" t="n">
        <v>109281</v>
      </c>
    </row>
    <row r="9" spans="1:3">
      <c r="A9" s="4" t="s">
        <v>40</v>
      </c>
      <c r="B9" s="5" t="n">
        <v>2100</v>
      </c>
      <c r="C9" s="5" t="n">
        <v>0</v>
      </c>
    </row>
    <row r="10" spans="1:3">
      <c r="A10" s="4" t="s">
        <v>41</v>
      </c>
      <c r="B10" s="5" t="n">
        <v>14611</v>
      </c>
      <c r="C10" s="5" t="n">
        <v>15915</v>
      </c>
    </row>
    <row r="11" spans="1:3">
      <c r="A11" s="4" t="s">
        <v>42</v>
      </c>
      <c r="B11" s="5" t="n">
        <v>33899</v>
      </c>
      <c r="C11" s="5" t="n">
        <v>38634</v>
      </c>
    </row>
    <row r="12" spans="1:3">
      <c r="A12" s="4" t="s">
        <v>43</v>
      </c>
      <c r="B12" s="5" t="n">
        <v>8696</v>
      </c>
      <c r="C12" s="5" t="n">
        <v>8955</v>
      </c>
    </row>
    <row r="13" spans="1:3">
      <c r="A13" s="4" t="s">
        <v>44</v>
      </c>
      <c r="B13" s="5" t="n">
        <v>320712</v>
      </c>
      <c r="C13" s="5" t="n">
        <v>299427</v>
      </c>
    </row>
    <row r="14" spans="1:3">
      <c r="A14" s="3" t="s">
        <v>45</v>
      </c>
    </row>
    <row r="15" spans="1:3">
      <c r="A15" s="4" t="s">
        <v>46</v>
      </c>
      <c r="B15" s="5" t="n">
        <v>6853</v>
      </c>
      <c r="C15" s="5" t="n">
        <v>6264</v>
      </c>
    </row>
    <row r="16" spans="1:3">
      <c r="A16" s="4" t="s">
        <v>47</v>
      </c>
      <c r="B16" s="5" t="n">
        <v>14124</v>
      </c>
      <c r="C16" s="5" t="n">
        <v>14126</v>
      </c>
    </row>
    <row r="17" spans="1:3">
      <c r="A17" s="4" t="s">
        <v>48</v>
      </c>
      <c r="B17" s="5" t="n">
        <v>20639</v>
      </c>
      <c r="C17" s="5" t="n">
        <v>25258</v>
      </c>
    </row>
    <row r="18" spans="1:3">
      <c r="A18" s="4" t="s">
        <v>49</v>
      </c>
      <c r="B18" s="5" t="n">
        <v>559</v>
      </c>
      <c r="C18" s="5" t="n">
        <v>682</v>
      </c>
    </row>
    <row r="19" spans="1:3">
      <c r="A19" s="4" t="s">
        <v>50</v>
      </c>
      <c r="B19" s="5" t="n">
        <v>42175</v>
      </c>
      <c r="C19" s="5" t="n">
        <v>46330</v>
      </c>
    </row>
    <row r="20" spans="1:3">
      <c r="A20" s="4" t="s">
        <v>37</v>
      </c>
      <c r="B20" s="5" t="n">
        <v>13867</v>
      </c>
      <c r="C20" s="5" t="n">
        <v>15944</v>
      </c>
    </row>
    <row r="21" spans="1:3">
      <c r="A21" s="4" t="s">
        <v>51</v>
      </c>
      <c r="B21" s="5" t="n">
        <v>56042</v>
      </c>
      <c r="C21" s="5" t="n">
        <v>62274</v>
      </c>
    </row>
    <row r="22" spans="1:3">
      <c r="A22" s="4" t="s">
        <v>52</v>
      </c>
      <c r="B22" s="4" t="s">
        <v>53</v>
      </c>
      <c r="C22" s="4" t="s">
        <v>53</v>
      </c>
    </row>
    <row r="23" spans="1:3">
      <c r="A23" s="3" t="s">
        <v>54</v>
      </c>
    </row>
    <row r="24" spans="1:3">
      <c r="A24" s="4" t="s">
        <v>55</v>
      </c>
      <c r="B24" s="5" t="n">
        <v>0</v>
      </c>
      <c r="C24" s="5" t="n">
        <v>0</v>
      </c>
    </row>
    <row r="25" spans="1:3">
      <c r="A25" s="4" t="s">
        <v>56</v>
      </c>
      <c r="B25" s="5" t="n">
        <v>161</v>
      </c>
      <c r="C25" s="5" t="n">
        <v>160</v>
      </c>
    </row>
    <row r="26" spans="1:3">
      <c r="A26" s="4" t="s">
        <v>57</v>
      </c>
      <c r="B26" s="5" t="n">
        <v>177061</v>
      </c>
      <c r="C26" s="5" t="n">
        <v>173700</v>
      </c>
    </row>
    <row r="27" spans="1:3">
      <c r="A27" s="4" t="s">
        <v>58</v>
      </c>
      <c r="B27" s="5" t="n">
        <v>87448</v>
      </c>
      <c r="C27" s="5" t="n">
        <v>63293</v>
      </c>
    </row>
    <row r="28" spans="1:3">
      <c r="A28" s="4" t="s">
        <v>59</v>
      </c>
      <c r="B28" s="5" t="n">
        <v>264670</v>
      </c>
      <c r="C28" s="5" t="n">
        <v>237153</v>
      </c>
    </row>
    <row r="29" spans="1:3">
      <c r="A29" s="4" t="s">
        <v>60</v>
      </c>
      <c r="B29" s="7" t="n">
        <v>320712</v>
      </c>
      <c r="C29" s="7" t="n">
        <v>299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156</v>
      </c>
    </row>
    <row r="4" spans="1:2">
      <c r="A4" s="4" t="s">
        <v>203</v>
      </c>
      <c r="B4" s="4" t="s">
        <v>204</v>
      </c>
    </row>
    <row r="5" spans="1:2">
      <c r="A5" s="4" t="s">
        <v>205</v>
      </c>
      <c r="B5" s="4" t="s">
        <v>206</v>
      </c>
    </row>
    <row r="6" spans="1:2">
      <c r="A6" s="4" t="s">
        <v>207</v>
      </c>
      <c r="B6" s="4" t="s">
        <v>208</v>
      </c>
    </row>
    <row r="7" spans="1:2">
      <c r="A7" s="4" t="s">
        <v>34</v>
      </c>
      <c r="B7" s="4" t="s">
        <v>209</v>
      </c>
    </row>
    <row r="8" spans="1:2">
      <c r="A8" s="4" t="s">
        <v>210</v>
      </c>
      <c r="B8" s="4" t="s">
        <v>211</v>
      </c>
    </row>
    <row r="9" spans="1:2">
      <c r="A9" s="4" t="s">
        <v>212</v>
      </c>
      <c r="B9" s="4" t="s">
        <v>213</v>
      </c>
    </row>
    <row r="10" spans="1:2">
      <c r="A10" s="4" t="s">
        <v>214</v>
      </c>
      <c r="B10" s="4" t="s">
        <v>215</v>
      </c>
    </row>
    <row r="11" spans="1:2">
      <c r="A11" s="4" t="s">
        <v>41</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112</v>
      </c>
      <c r="B18" s="4" t="s">
        <v>229</v>
      </c>
    </row>
    <row r="19" spans="1:2">
      <c r="A19" s="4" t="s">
        <v>230</v>
      </c>
      <c r="B19" s="4" t="s">
        <v>231</v>
      </c>
    </row>
    <row r="20" spans="1:2">
      <c r="A20" s="4" t="s">
        <v>232</v>
      </c>
      <c r="B20" s="4" t="s">
        <v>233</v>
      </c>
    </row>
    <row r="21" spans="1:2">
      <c r="A21" s="4" t="s">
        <v>234</v>
      </c>
      <c r="B21" s="4" t="s">
        <v>235</v>
      </c>
    </row>
    <row r="22" spans="1:2">
      <c r="A22" s="4" t="s">
        <v>236</v>
      </c>
      <c r="B22"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4" t="s">
        <v>239</v>
      </c>
    </row>
    <row r="4" spans="1:2">
      <c r="A4" s="3" t="s">
        <v>240</v>
      </c>
    </row>
    <row r="5" spans="1:2">
      <c r="A5" s="4" t="s">
        <v>241</v>
      </c>
      <c r="B5" s="4" t="s">
        <v>242</v>
      </c>
    </row>
    <row r="6" spans="1:2">
      <c r="A6" s="4" t="s">
        <v>243</v>
      </c>
    </row>
    <row r="7" spans="1:2">
      <c r="A7" s="3" t="s">
        <v>240</v>
      </c>
    </row>
    <row r="8" spans="1:2">
      <c r="A8" s="4" t="s">
        <v>241</v>
      </c>
      <c r="B8"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159</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62</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70</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173</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2</v>
      </c>
    </row>
    <row r="2" spans="1:3">
      <c r="A2" s="3" t="s">
        <v>62</v>
      </c>
    </row>
    <row r="3" spans="1:3">
      <c r="A3" s="4" t="s">
        <v>63</v>
      </c>
      <c r="B3" s="7" t="n">
        <v>8077</v>
      </c>
      <c r="C3" s="7" t="n">
        <v>13012</v>
      </c>
    </row>
    <row r="4" spans="1:3">
      <c r="A4" s="4" t="s">
        <v>64</v>
      </c>
      <c r="B4" s="8" t="n">
        <v>0.01</v>
      </c>
      <c r="C4" s="8" t="n">
        <v>0.01</v>
      </c>
    </row>
    <row r="5" spans="1:3">
      <c r="A5" s="4" t="s">
        <v>65</v>
      </c>
      <c r="B5" s="5" t="n">
        <v>10000000</v>
      </c>
      <c r="C5" s="5" t="n">
        <v>10000000</v>
      </c>
    </row>
    <row r="6" spans="1:3">
      <c r="A6" s="4" t="s">
        <v>66</v>
      </c>
      <c r="B6" s="5" t="n">
        <v>0</v>
      </c>
      <c r="C6" s="5" t="n">
        <v>0</v>
      </c>
    </row>
    <row r="7" spans="1:3">
      <c r="A7" s="4" t="s">
        <v>67</v>
      </c>
      <c r="B7" s="5" t="n">
        <v>0</v>
      </c>
      <c r="C7" s="5" t="n">
        <v>0</v>
      </c>
    </row>
    <row r="8" spans="1:3">
      <c r="A8" s="4" t="s">
        <v>68</v>
      </c>
      <c r="B8" s="8" t="n">
        <v>0.01</v>
      </c>
      <c r="C8" s="8" t="n">
        <v>0.01</v>
      </c>
    </row>
    <row r="9" spans="1:3">
      <c r="A9" s="4" t="s">
        <v>69</v>
      </c>
      <c r="B9" s="5" t="n">
        <v>100000000</v>
      </c>
      <c r="C9" s="5" t="n">
        <v>100000000</v>
      </c>
    </row>
    <row r="10" spans="1:3">
      <c r="A10" s="4" t="s">
        <v>70</v>
      </c>
      <c r="B10" s="5" t="n">
        <v>16109000</v>
      </c>
      <c r="C10" s="5" t="n">
        <v>15989000</v>
      </c>
    </row>
    <row r="11" spans="1:3">
      <c r="A11" s="4" t="s">
        <v>71</v>
      </c>
      <c r="B11" s="5" t="n">
        <v>16109000</v>
      </c>
      <c r="C11" s="5" t="n">
        <v>159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179</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18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188</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19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3"/>
  </cols>
  <sheetData>
    <row r="1" spans="1:2">
      <c r="A1" s="1" t="s">
        <v>295</v>
      </c>
      <c r="B1" s="2" t="s">
        <v>1</v>
      </c>
    </row>
    <row r="2" spans="1:2">
      <c r="B2" s="2" t="s">
        <v>296</v>
      </c>
    </row>
    <row r="3" spans="1:2">
      <c r="A3" s="3" t="s">
        <v>153</v>
      </c>
    </row>
    <row r="4" spans="1:2">
      <c r="A4" s="4" t="s">
        <v>297</v>
      </c>
      <c r="B4" s="5" t="n">
        <v>90</v>
      </c>
    </row>
    <row r="5" spans="1:2">
      <c r="A5" s="4" t="s">
        <v>298</v>
      </c>
      <c r="B5" s="5" t="n">
        <v>2</v>
      </c>
    </row>
    <row r="6" spans="1:2">
      <c r="A6" s="4" t="s">
        <v>299</v>
      </c>
      <c r="B6" s="5" t="n">
        <v>5</v>
      </c>
    </row>
    <row r="7" spans="1:2">
      <c r="A7" s="4" t="s">
        <v>300</v>
      </c>
      <c r="B7"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3" t="s">
        <v>156</v>
      </c>
    </row>
    <row r="3" spans="1:3">
      <c r="A3" s="4" t="s">
        <v>302</v>
      </c>
      <c r="B3" s="6" t="n">
        <v>1.6</v>
      </c>
      <c r="C3" s="6" t="n">
        <v>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03</v>
      </c>
      <c r="B1" s="2" t="s">
        <v>1</v>
      </c>
    </row>
    <row r="2" spans="1:2">
      <c r="B2" s="2" t="s">
        <v>2</v>
      </c>
    </row>
    <row r="3" spans="1:2">
      <c r="A3" s="3" t="s">
        <v>304</v>
      </c>
    </row>
    <row r="4" spans="1:2">
      <c r="A4" s="4" t="s">
        <v>305</v>
      </c>
      <c r="B4" s="4" t="s">
        <v>306</v>
      </c>
    </row>
    <row r="5" spans="1:2">
      <c r="A5" s="4" t="s">
        <v>307</v>
      </c>
    </row>
    <row r="6" spans="1:2">
      <c r="A6" s="3" t="s">
        <v>304</v>
      </c>
    </row>
    <row r="7" spans="1:2">
      <c r="A7" s="4" t="s">
        <v>308</v>
      </c>
      <c r="B7" s="4" t="s">
        <v>309</v>
      </c>
    </row>
    <row r="8" spans="1:2">
      <c r="A8" s="4" t="s">
        <v>310</v>
      </c>
    </row>
    <row r="9" spans="1:2">
      <c r="A9" s="3" t="s">
        <v>304</v>
      </c>
    </row>
    <row r="10" spans="1:2">
      <c r="A10" s="4" t="s">
        <v>308</v>
      </c>
      <c r="B10"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12</v>
      </c>
      <c r="B1" s="2" t="s">
        <v>1</v>
      </c>
    </row>
    <row r="2" spans="1:2">
      <c r="B2" s="2" t="s">
        <v>2</v>
      </c>
    </row>
    <row r="3" spans="1:2">
      <c r="A3" s="3" t="s">
        <v>313</v>
      </c>
    </row>
    <row r="4" spans="1:2">
      <c r="A4" s="4" t="s">
        <v>314</v>
      </c>
      <c r="B4" s="4" t="s">
        <v>306</v>
      </c>
    </row>
    <row r="5" spans="1:2">
      <c r="A5" s="4" t="s">
        <v>315</v>
      </c>
    </row>
    <row r="6" spans="1:2">
      <c r="A6" s="3" t="s">
        <v>313</v>
      </c>
    </row>
    <row r="7" spans="1:2">
      <c r="A7" s="4" t="s">
        <v>314</v>
      </c>
      <c r="B7" s="4" t="s">
        <v>306</v>
      </c>
    </row>
    <row r="8" spans="1:2">
      <c r="A8" s="4" t="s">
        <v>316</v>
      </c>
      <c r="B8" s="4" t="s">
        <v>317</v>
      </c>
    </row>
    <row r="9" spans="1:2">
      <c r="A9" s="4" t="s">
        <v>318</v>
      </c>
      <c r="B9" s="4" t="s">
        <v>319</v>
      </c>
    </row>
    <row r="10" spans="1:2">
      <c r="A10" s="4" t="s">
        <v>320</v>
      </c>
      <c r="B10" s="4" t="s">
        <v>321</v>
      </c>
    </row>
    <row r="11" spans="1:2">
      <c r="A11" s="4" t="s">
        <v>322</v>
      </c>
    </row>
    <row r="12" spans="1:2">
      <c r="A12" s="3" t="s">
        <v>313</v>
      </c>
    </row>
    <row r="13" spans="1:2">
      <c r="A13" s="4" t="s">
        <v>314</v>
      </c>
      <c r="B13" s="4" t="s">
        <v>306</v>
      </c>
    </row>
    <row r="14" spans="1:2">
      <c r="A14" s="4" t="s">
        <v>316</v>
      </c>
      <c r="B14" s="4" t="s">
        <v>306</v>
      </c>
    </row>
    <row r="15" spans="1:2">
      <c r="A15" s="4" t="s">
        <v>318</v>
      </c>
      <c r="B15" s="4" t="s">
        <v>317</v>
      </c>
    </row>
    <row r="16" spans="1:2">
      <c r="A16" s="4" t="s">
        <v>320</v>
      </c>
      <c r="B16" s="4" t="s">
        <v>319</v>
      </c>
    </row>
    <row r="17" spans="1:2">
      <c r="A17" s="4" t="s">
        <v>323</v>
      </c>
      <c r="B17"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313139</v>
      </c>
      <c r="C4" s="7" t="n">
        <v>327910</v>
      </c>
      <c r="D4" s="7" t="n">
        <v>350020</v>
      </c>
    </row>
    <row r="5" spans="1:4">
      <c r="A5" s="3" t="s">
        <v>76</v>
      </c>
    </row>
    <row r="6" spans="1:4">
      <c r="A6" s="4" t="s">
        <v>77</v>
      </c>
      <c r="B6" s="5" t="n">
        <v>117013</v>
      </c>
      <c r="C6" s="5" t="n">
        <v>118848</v>
      </c>
      <c r="D6" s="5" t="n">
        <v>123765</v>
      </c>
    </row>
    <row r="7" spans="1:4">
      <c r="A7" s="4" t="s">
        <v>78</v>
      </c>
      <c r="B7" s="5" t="n">
        <v>59095</v>
      </c>
      <c r="C7" s="5" t="n">
        <v>62397</v>
      </c>
      <c r="D7" s="5" t="n">
        <v>69229</v>
      </c>
    </row>
    <row r="8" spans="1:4">
      <c r="A8" s="4" t="s">
        <v>79</v>
      </c>
      <c r="B8" s="5" t="n">
        <v>68666</v>
      </c>
      <c r="C8" s="5" t="n">
        <v>73047</v>
      </c>
      <c r="D8" s="5" t="n">
        <v>74958</v>
      </c>
    </row>
    <row r="9" spans="1:4">
      <c r="A9" s="4" t="s">
        <v>80</v>
      </c>
      <c r="B9" s="5" t="n">
        <v>5147</v>
      </c>
      <c r="C9" s="5" t="n">
        <v>817</v>
      </c>
      <c r="D9" s="5" t="n">
        <v>115</v>
      </c>
    </row>
    <row r="10" spans="1:4">
      <c r="A10" s="4" t="s">
        <v>81</v>
      </c>
      <c r="B10" s="5" t="n">
        <v>823</v>
      </c>
      <c r="C10" s="5" t="n">
        <v>0</v>
      </c>
      <c r="D10" s="5" t="n">
        <v>0</v>
      </c>
    </row>
    <row r="11" spans="1:4">
      <c r="A11" s="4" t="s">
        <v>82</v>
      </c>
      <c r="B11" s="5" t="n">
        <v>4735</v>
      </c>
      <c r="C11" s="5" t="n">
        <v>0</v>
      </c>
      <c r="D11" s="5" t="n">
        <v>0</v>
      </c>
    </row>
    <row r="12" spans="1:4">
      <c r="A12" s="4" t="s">
        <v>83</v>
      </c>
      <c r="B12" s="5" t="n">
        <v>19384</v>
      </c>
      <c r="C12" s="5" t="n">
        <v>20520</v>
      </c>
      <c r="D12" s="5" t="n">
        <v>16121</v>
      </c>
    </row>
    <row r="13" spans="1:4">
      <c r="A13" s="4" t="s">
        <v>84</v>
      </c>
      <c r="B13" s="5" t="n">
        <v>274863</v>
      </c>
      <c r="C13" s="5" t="n">
        <v>275629</v>
      </c>
      <c r="D13" s="5" t="n">
        <v>284188</v>
      </c>
    </row>
    <row r="14" spans="1:4">
      <c r="A14" s="4" t="s">
        <v>85</v>
      </c>
      <c r="B14" s="5" t="n">
        <v>38276</v>
      </c>
      <c r="C14" s="5" t="n">
        <v>52281</v>
      </c>
      <c r="D14" s="5" t="n">
        <v>65832</v>
      </c>
    </row>
    <row r="15" spans="1:4">
      <c r="A15" s="4" t="s">
        <v>86</v>
      </c>
      <c r="B15" s="5" t="n">
        <v>116</v>
      </c>
      <c r="C15" s="5" t="n">
        <v>115</v>
      </c>
      <c r="D15" s="5" t="n">
        <v>361</v>
      </c>
    </row>
    <row r="16" spans="1:4">
      <c r="A16" s="4" t="s">
        <v>87</v>
      </c>
      <c r="B16" s="5" t="n">
        <v>38392</v>
      </c>
      <c r="C16" s="5" t="n">
        <v>52396</v>
      </c>
      <c r="D16" s="5" t="n">
        <v>66193</v>
      </c>
    </row>
    <row r="17" spans="1:4">
      <c r="A17" s="4" t="s">
        <v>88</v>
      </c>
      <c r="B17" s="5" t="n">
        <v>14940</v>
      </c>
      <c r="C17" s="5" t="n">
        <v>20072</v>
      </c>
      <c r="D17" s="5" t="n">
        <v>25150</v>
      </c>
    </row>
    <row r="18" spans="1:4">
      <c r="A18" s="4" t="s">
        <v>89</v>
      </c>
      <c r="B18" s="5" t="n">
        <v>703</v>
      </c>
      <c r="C18" s="5" t="n">
        <v>90</v>
      </c>
      <c r="D18" s="5" t="n">
        <v>-166</v>
      </c>
    </row>
    <row r="19" spans="1:4">
      <c r="A19" s="4" t="s">
        <v>90</v>
      </c>
      <c r="B19" s="7" t="n">
        <v>24155</v>
      </c>
      <c r="C19" s="7" t="n">
        <v>32414</v>
      </c>
      <c r="D19" s="7" t="n">
        <v>40877</v>
      </c>
    </row>
    <row r="20" spans="1:4">
      <c r="A20" s="3" t="s">
        <v>91</v>
      </c>
    </row>
    <row r="21" spans="1:4">
      <c r="A21" s="4" t="s">
        <v>92</v>
      </c>
      <c r="B21" s="8" t="n">
        <v>1.5</v>
      </c>
      <c r="C21" s="8" t="n">
        <v>1.94</v>
      </c>
      <c r="D21" s="8" t="n">
        <v>2.36</v>
      </c>
    </row>
    <row r="22" spans="1:4">
      <c r="A22" s="4" t="s">
        <v>93</v>
      </c>
      <c r="B22" s="8" t="n">
        <v>1.49</v>
      </c>
      <c r="C22" s="8" t="n">
        <v>1.93</v>
      </c>
      <c r="D22" s="8" t="n">
        <v>2.33</v>
      </c>
    </row>
    <row r="23" spans="1:4">
      <c r="A23" s="3" t="s">
        <v>94</v>
      </c>
    </row>
    <row r="24" spans="1:4">
      <c r="A24" s="4" t="s">
        <v>95</v>
      </c>
      <c r="B24" s="5" t="n">
        <v>16068</v>
      </c>
      <c r="C24" s="5" t="n">
        <v>16676</v>
      </c>
      <c r="D24" s="5" t="n">
        <v>17357</v>
      </c>
    </row>
    <row r="25" spans="1:4">
      <c r="A25" s="4" t="s">
        <v>96</v>
      </c>
      <c r="B25" s="5" t="n">
        <v>16214</v>
      </c>
      <c r="C25" s="5" t="n">
        <v>16798</v>
      </c>
      <c r="D25" s="5" t="n">
        <v>175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24</v>
      </c>
      <c r="B1" s="2" t="s">
        <v>1</v>
      </c>
    </row>
    <row r="2" spans="1:2">
      <c r="B2" s="2" t="s">
        <v>2</v>
      </c>
    </row>
    <row r="3" spans="1:2">
      <c r="A3" s="4" t="s">
        <v>325</v>
      </c>
    </row>
    <row r="4" spans="1:2">
      <c r="A4" s="3" t="s">
        <v>313</v>
      </c>
    </row>
    <row r="5" spans="1:2">
      <c r="A5" s="4" t="s">
        <v>326</v>
      </c>
      <c r="B5" s="4" t="s">
        <v>306</v>
      </c>
    </row>
    <row r="6" spans="1:2">
      <c r="A6" s="4" t="s">
        <v>327</v>
      </c>
    </row>
    <row r="7" spans="1:2">
      <c r="A7" s="3" t="s">
        <v>313</v>
      </c>
    </row>
    <row r="8" spans="1:2">
      <c r="A8" s="4" t="s">
        <v>328</v>
      </c>
      <c r="B8" s="4" t="s">
        <v>317</v>
      </c>
    </row>
    <row r="9" spans="1:2">
      <c r="A9" s="4" t="s">
        <v>329</v>
      </c>
    </row>
    <row r="10" spans="1:2">
      <c r="A10" s="3" t="s">
        <v>313</v>
      </c>
    </row>
    <row r="11" spans="1:2">
      <c r="A11" s="4" t="s">
        <v>328</v>
      </c>
      <c r="B11" s="4" t="s">
        <v>319</v>
      </c>
    </row>
    <row r="12" spans="1:2">
      <c r="A12" s="4" t="s">
        <v>330</v>
      </c>
    </row>
    <row r="13" spans="1:2">
      <c r="A13" s="3" t="s">
        <v>313</v>
      </c>
    </row>
    <row r="14" spans="1:2">
      <c r="A14" s="4" t="s">
        <v>328</v>
      </c>
      <c r="B14" s="4" t="s">
        <v>331</v>
      </c>
    </row>
    <row r="15" spans="1:2">
      <c r="A15" s="4" t="s">
        <v>332</v>
      </c>
    </row>
    <row r="16" spans="1:2">
      <c r="A16" s="3" t="s">
        <v>313</v>
      </c>
    </row>
    <row r="17" spans="1:2">
      <c r="A17" s="4" t="s">
        <v>328</v>
      </c>
      <c r="B17"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2</v>
      </c>
      <c r="D2" s="2" t="s">
        <v>73</v>
      </c>
    </row>
    <row r="3" spans="1:4">
      <c r="A3" s="3" t="s">
        <v>304</v>
      </c>
    </row>
    <row r="4" spans="1:4">
      <c r="A4" s="4" t="s">
        <v>132</v>
      </c>
      <c r="B4" s="7" t="n">
        <v>20639</v>
      </c>
      <c r="C4" s="7" t="n">
        <v>29727</v>
      </c>
    </row>
    <row r="5" spans="1:4">
      <c r="A5" s="4" t="s">
        <v>334</v>
      </c>
    </row>
    <row r="6" spans="1:4">
      <c r="A6" s="3" t="s">
        <v>304</v>
      </c>
    </row>
    <row r="7" spans="1:4">
      <c r="A7" s="4" t="s">
        <v>335</v>
      </c>
      <c r="B7" s="7" t="n">
        <v>18021</v>
      </c>
      <c r="C7" s="7" t="n">
        <v>7583</v>
      </c>
      <c r="D7" s="7" t="n">
        <v>258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2</v>
      </c>
      <c r="D2" s="2" t="s">
        <v>73</v>
      </c>
    </row>
    <row r="3" spans="1:4">
      <c r="A3" s="4" t="s">
        <v>78</v>
      </c>
    </row>
    <row r="4" spans="1:4">
      <c r="A4" s="3" t="s">
        <v>337</v>
      </c>
    </row>
    <row r="5" spans="1:4">
      <c r="A5" s="4" t="s">
        <v>338</v>
      </c>
      <c r="B5" s="7" t="n">
        <v>39450</v>
      </c>
      <c r="C5" s="7" t="n">
        <v>42226</v>
      </c>
      <c r="D5" s="7" t="n">
        <v>5095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39</v>
      </c>
      <c r="B1" s="2" t="s">
        <v>340</v>
      </c>
      <c r="D1" s="2" t="s">
        <v>1</v>
      </c>
    </row>
    <row r="2" spans="1:6">
      <c r="B2" s="2" t="s">
        <v>341</v>
      </c>
      <c r="C2" s="2" t="s">
        <v>342</v>
      </c>
      <c r="D2" s="2" t="s">
        <v>2</v>
      </c>
      <c r="E2" s="2" t="s">
        <v>32</v>
      </c>
      <c r="F2" s="2" t="s">
        <v>73</v>
      </c>
    </row>
    <row r="3" spans="1:6">
      <c r="A3" s="3" t="s">
        <v>343</v>
      </c>
    </row>
    <row r="4" spans="1:6">
      <c r="A4" s="4" t="s">
        <v>88</v>
      </c>
      <c r="D4" s="7" t="n">
        <v>14940</v>
      </c>
      <c r="E4" s="7" t="n">
        <v>20072</v>
      </c>
      <c r="F4" s="7" t="n">
        <v>25150</v>
      </c>
    </row>
    <row r="5" spans="1:6">
      <c r="A5" s="4" t="s">
        <v>344</v>
      </c>
    </row>
    <row r="6" spans="1:6">
      <c r="A6" s="3" t="s">
        <v>343</v>
      </c>
    </row>
    <row r="7" spans="1:6">
      <c r="A7" s="4" t="s">
        <v>88</v>
      </c>
      <c r="B7" s="7" t="n">
        <v>600</v>
      </c>
      <c r="C7" s="7" t="n">
        <v>400</v>
      </c>
    </row>
    <row r="8" spans="1:6">
      <c r="A8" s="4" t="s">
        <v>345</v>
      </c>
    </row>
    <row r="9" spans="1:6">
      <c r="A9" s="3" t="s">
        <v>343</v>
      </c>
    </row>
    <row r="10" spans="1:6">
      <c r="A10" s="4" t="s">
        <v>88</v>
      </c>
      <c r="B10" s="7" t="n">
        <v>900</v>
      </c>
      <c r="C10" s="7" t="n">
        <v>70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5"/>
    <col customWidth="1" max="5" min="5" width="14"/>
  </cols>
  <sheetData>
    <row r="1" spans="1:5">
      <c r="A1" s="1" t="s">
        <v>346</v>
      </c>
      <c r="B1" s="2" t="s">
        <v>347</v>
      </c>
      <c r="C1" s="2" t="s">
        <v>348</v>
      </c>
      <c r="D1" s="2" t="s">
        <v>2</v>
      </c>
      <c r="E1" s="2" t="s">
        <v>32</v>
      </c>
    </row>
    <row r="2" spans="1:5">
      <c r="A2" s="3" t="s">
        <v>349</v>
      </c>
    </row>
    <row r="3" spans="1:5">
      <c r="A3" s="4" t="s">
        <v>350</v>
      </c>
      <c r="D3" s="7" t="n">
        <v>46764</v>
      </c>
    </row>
    <row r="4" spans="1:5">
      <c r="A4" s="4" t="s">
        <v>42</v>
      </c>
      <c r="C4" s="7" t="n">
        <v>38100</v>
      </c>
    </row>
    <row r="5" spans="1:5">
      <c r="A5" s="4" t="s">
        <v>351</v>
      </c>
      <c r="D5" s="7" t="n">
        <v>636</v>
      </c>
    </row>
    <row r="6" spans="1:5">
      <c r="A6" s="4" t="s">
        <v>243</v>
      </c>
    </row>
    <row r="7" spans="1:5">
      <c r="A7" s="3" t="s">
        <v>349</v>
      </c>
    </row>
    <row r="8" spans="1:5">
      <c r="A8" s="4" t="s">
        <v>352</v>
      </c>
      <c r="D8" s="4" t="s">
        <v>353</v>
      </c>
    </row>
    <row r="9" spans="1:5">
      <c r="A9" s="4" t="s">
        <v>350</v>
      </c>
      <c r="C9" s="5" t="n">
        <v>46300</v>
      </c>
      <c r="E9" s="7" t="n">
        <v>46800</v>
      </c>
    </row>
    <row r="10" spans="1:5">
      <c r="A10" s="4" t="s">
        <v>42</v>
      </c>
      <c r="E10" s="7" t="n">
        <v>38600</v>
      </c>
    </row>
    <row r="11" spans="1:5">
      <c r="A11" s="4" t="s">
        <v>351</v>
      </c>
      <c r="C11" s="7" t="n">
        <v>150</v>
      </c>
    </row>
    <row r="12" spans="1:5">
      <c r="A12" s="4" t="s">
        <v>354</v>
      </c>
      <c r="B12" s="7" t="n">
        <v>6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348</v>
      </c>
      <c r="C1" s="2" t="s">
        <v>2</v>
      </c>
    </row>
    <row r="2" spans="1:3">
      <c r="A2" s="3" t="s">
        <v>356</v>
      </c>
    </row>
    <row r="3" spans="1:3">
      <c r="A3" s="4" t="s">
        <v>357</v>
      </c>
      <c r="C3" s="7" t="n">
        <v>46128</v>
      </c>
    </row>
    <row r="4" spans="1:3">
      <c r="A4" s="4" t="s">
        <v>358</v>
      </c>
      <c r="C4" s="5" t="n">
        <v>636</v>
      </c>
    </row>
    <row r="5" spans="1:3">
      <c r="A5" s="4" t="s">
        <v>359</v>
      </c>
      <c r="C5" s="5" t="n">
        <v>46764</v>
      </c>
    </row>
    <row r="6" spans="1:3">
      <c r="A6" s="3" t="s">
        <v>360</v>
      </c>
    </row>
    <row r="7" spans="1:3">
      <c r="A7" s="4" t="s">
        <v>361</v>
      </c>
      <c r="C7" s="5" t="n">
        <v>4834</v>
      </c>
    </row>
    <row r="8" spans="1:3">
      <c r="A8" s="4" t="s">
        <v>362</v>
      </c>
      <c r="C8" s="5" t="n">
        <v>4786</v>
      </c>
    </row>
    <row r="9" spans="1:3">
      <c r="A9" s="4" t="s">
        <v>363</v>
      </c>
      <c r="C9" s="5" t="n">
        <v>48</v>
      </c>
    </row>
    <row r="10" spans="1:3">
      <c r="A10" s="3" t="s">
        <v>364</v>
      </c>
    </row>
    <row r="11" spans="1:3">
      <c r="A11" s="4" t="s">
        <v>365</v>
      </c>
      <c r="C11" s="5" t="n">
        <v>8082</v>
      </c>
    </row>
    <row r="12" spans="1:3">
      <c r="A12" s="4" t="s">
        <v>42</v>
      </c>
      <c r="C12" s="5" t="n">
        <v>38634</v>
      </c>
    </row>
    <row r="13" spans="1:3">
      <c r="A13" s="4" t="s">
        <v>366</v>
      </c>
    </row>
    <row r="14" spans="1:3">
      <c r="A14" s="3" t="s">
        <v>364</v>
      </c>
    </row>
    <row r="15" spans="1:3">
      <c r="A15" s="4" t="s">
        <v>365</v>
      </c>
      <c r="C15" s="5" t="n">
        <v>1998</v>
      </c>
    </row>
    <row r="16" spans="1:3">
      <c r="A16" s="4" t="s">
        <v>367</v>
      </c>
    </row>
    <row r="17" spans="1:3">
      <c r="A17" s="3" t="s">
        <v>364</v>
      </c>
    </row>
    <row r="18" spans="1:3">
      <c r="A18" s="4" t="s">
        <v>365</v>
      </c>
      <c r="C18" s="5" t="n">
        <v>1686</v>
      </c>
    </row>
    <row r="19" spans="1:3">
      <c r="A19" s="4" t="s">
        <v>368</v>
      </c>
    </row>
    <row r="20" spans="1:3">
      <c r="A20" s="3" t="s">
        <v>364</v>
      </c>
    </row>
    <row r="21" spans="1:3">
      <c r="A21" s="4" t="s">
        <v>365</v>
      </c>
      <c r="C21" s="5" t="n">
        <v>37</v>
      </c>
    </row>
    <row r="22" spans="1:3">
      <c r="A22" s="4" t="s">
        <v>369</v>
      </c>
    </row>
    <row r="23" spans="1:3">
      <c r="A23" s="3" t="s">
        <v>364</v>
      </c>
    </row>
    <row r="24" spans="1:3">
      <c r="A24" s="4" t="s">
        <v>365</v>
      </c>
      <c r="C24" s="7" t="n">
        <v>3870</v>
      </c>
    </row>
    <row r="25" spans="1:3">
      <c r="A25" s="4" t="s">
        <v>370</v>
      </c>
      <c r="B25" s="4" t="s">
        <v>371</v>
      </c>
      <c r="C25" s="4" t="s">
        <v>371</v>
      </c>
    </row>
    <row r="26" spans="1:3">
      <c r="A26" s="4" t="s">
        <v>372</v>
      </c>
    </row>
    <row r="27" spans="1:3">
      <c r="A27" s="3" t="s">
        <v>364</v>
      </c>
    </row>
    <row r="28" spans="1:3">
      <c r="A28" s="4" t="s">
        <v>365</v>
      </c>
      <c r="C28" s="7" t="n">
        <v>405</v>
      </c>
    </row>
    <row r="29" spans="1:3">
      <c r="A29" s="4" t="s">
        <v>370</v>
      </c>
      <c r="B29" s="4" t="s">
        <v>373</v>
      </c>
      <c r="C29" s="4" t="s">
        <v>373</v>
      </c>
    </row>
    <row r="30" spans="1:3">
      <c r="A30" s="4" t="s">
        <v>374</v>
      </c>
    </row>
    <row r="31" spans="1:3">
      <c r="A31" s="3" t="s">
        <v>364</v>
      </c>
    </row>
    <row r="32" spans="1:3">
      <c r="A32" s="4" t="s">
        <v>365</v>
      </c>
      <c r="C32" s="7" t="n">
        <v>86</v>
      </c>
    </row>
    <row r="33" spans="1:3">
      <c r="A33" s="4" t="s">
        <v>370</v>
      </c>
      <c r="B33" s="4" t="s">
        <v>375</v>
      </c>
      <c r="C33" s="4" t="s">
        <v>3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76</v>
      </c>
      <c r="B1" s="2" t="s">
        <v>1</v>
      </c>
    </row>
    <row r="2" spans="1:3">
      <c r="B2" s="2" t="s">
        <v>2</v>
      </c>
      <c r="C2" s="2" t="s">
        <v>32</v>
      </c>
    </row>
    <row r="3" spans="1:3">
      <c r="A3" s="3" t="s">
        <v>377</v>
      </c>
    </row>
    <row r="4" spans="1:3">
      <c r="A4" s="4" t="s">
        <v>378</v>
      </c>
      <c r="B4" s="7" t="n">
        <v>184436</v>
      </c>
      <c r="C4" s="7" t="n">
        <v>186043</v>
      </c>
    </row>
    <row r="5" spans="1:3">
      <c r="A5" s="4" t="s">
        <v>379</v>
      </c>
      <c r="B5" s="5" t="n">
        <v>86749</v>
      </c>
      <c r="C5" s="5" t="n">
        <v>76762</v>
      </c>
    </row>
    <row r="6" spans="1:3">
      <c r="A6" s="4" t="s">
        <v>39</v>
      </c>
      <c r="B6" s="5" t="n">
        <v>97687</v>
      </c>
      <c r="C6" s="5" t="n">
        <v>109281</v>
      </c>
    </row>
    <row r="7" spans="1:3">
      <c r="A7" s="4" t="s">
        <v>380</v>
      </c>
    </row>
    <row r="8" spans="1:3">
      <c r="A8" s="3" t="s">
        <v>377</v>
      </c>
    </row>
    <row r="9" spans="1:3">
      <c r="A9" s="4" t="s">
        <v>378</v>
      </c>
      <c r="B9" s="5" t="n">
        <v>9394</v>
      </c>
      <c r="C9" s="5" t="n">
        <v>9501</v>
      </c>
    </row>
    <row r="10" spans="1:3">
      <c r="A10" s="4" t="s">
        <v>381</v>
      </c>
    </row>
    <row r="11" spans="1:3">
      <c r="A11" s="3" t="s">
        <v>377</v>
      </c>
    </row>
    <row r="12" spans="1:3">
      <c r="A12" s="4" t="s">
        <v>378</v>
      </c>
      <c r="B12" s="7" t="n">
        <v>54541</v>
      </c>
      <c r="C12" s="5" t="n">
        <v>58429</v>
      </c>
    </row>
    <row r="13" spans="1:3">
      <c r="A13" s="4" t="s">
        <v>382</v>
      </c>
    </row>
    <row r="14" spans="1:3">
      <c r="A14" s="3" t="s">
        <v>377</v>
      </c>
    </row>
    <row r="15" spans="1:3">
      <c r="A15" s="4" t="s">
        <v>370</v>
      </c>
      <c r="B15" s="4" t="s">
        <v>383</v>
      </c>
    </row>
    <row r="16" spans="1:3">
      <c r="A16" s="4" t="s">
        <v>384</v>
      </c>
    </row>
    <row r="17" spans="1:3">
      <c r="A17" s="3" t="s">
        <v>377</v>
      </c>
    </row>
    <row r="18" spans="1:3">
      <c r="A18" s="4" t="s">
        <v>370</v>
      </c>
      <c r="B18" s="4" t="s">
        <v>385</v>
      </c>
    </row>
    <row r="19" spans="1:3">
      <c r="A19" s="4" t="s">
        <v>386</v>
      </c>
    </row>
    <row r="20" spans="1:3">
      <c r="A20" s="3" t="s">
        <v>377</v>
      </c>
    </row>
    <row r="21" spans="1:3">
      <c r="A21" s="4" t="s">
        <v>378</v>
      </c>
      <c r="B21" s="7" t="n">
        <v>1208</v>
      </c>
      <c r="C21" s="5" t="n">
        <v>1002</v>
      </c>
    </row>
    <row r="22" spans="1:3">
      <c r="A22" s="4" t="s">
        <v>387</v>
      </c>
    </row>
    <row r="23" spans="1:3">
      <c r="A23" s="3" t="s">
        <v>377</v>
      </c>
    </row>
    <row r="24" spans="1:3">
      <c r="A24" s="4" t="s">
        <v>370</v>
      </c>
      <c r="B24" s="4" t="s">
        <v>388</v>
      </c>
    </row>
    <row r="25" spans="1:3">
      <c r="A25" s="4" t="s">
        <v>389</v>
      </c>
    </row>
    <row r="26" spans="1:3">
      <c r="A26" s="3" t="s">
        <v>377</v>
      </c>
    </row>
    <row r="27" spans="1:3">
      <c r="A27" s="4" t="s">
        <v>378</v>
      </c>
      <c r="B27" s="7" t="n">
        <v>2219</v>
      </c>
      <c r="C27" s="5" t="n">
        <v>2322</v>
      </c>
    </row>
    <row r="28" spans="1:3">
      <c r="A28" s="4" t="s">
        <v>370</v>
      </c>
      <c r="B28" s="4" t="s">
        <v>375</v>
      </c>
    </row>
    <row r="29" spans="1:3">
      <c r="A29" s="4" t="s">
        <v>390</v>
      </c>
    </row>
    <row r="30" spans="1:3">
      <c r="A30" s="3" t="s">
        <v>377</v>
      </c>
    </row>
    <row r="31" spans="1:3">
      <c r="A31" s="4" t="s">
        <v>378</v>
      </c>
      <c r="B31" s="7" t="n">
        <v>22492</v>
      </c>
      <c r="C31" s="5" t="n">
        <v>25179</v>
      </c>
    </row>
    <row r="32" spans="1:3">
      <c r="A32" s="4" t="s">
        <v>370</v>
      </c>
      <c r="B32" s="4" t="s">
        <v>373</v>
      </c>
    </row>
    <row r="33" spans="1:3">
      <c r="A33" s="4" t="s">
        <v>391</v>
      </c>
    </row>
    <row r="34" spans="1:3">
      <c r="A34" s="3" t="s">
        <v>377</v>
      </c>
    </row>
    <row r="35" spans="1:3">
      <c r="A35" s="4" t="s">
        <v>378</v>
      </c>
      <c r="B35" s="7" t="n">
        <v>8036</v>
      </c>
      <c r="C35" s="5" t="n">
        <v>8124</v>
      </c>
    </row>
    <row r="36" spans="1:3">
      <c r="A36" s="4" t="s">
        <v>370</v>
      </c>
      <c r="B36" s="4" t="s">
        <v>392</v>
      </c>
    </row>
    <row r="37" spans="1:3">
      <c r="A37" s="4" t="s">
        <v>393</v>
      </c>
    </row>
    <row r="38" spans="1:3">
      <c r="A38" s="3" t="s">
        <v>377</v>
      </c>
    </row>
    <row r="39" spans="1:3">
      <c r="A39" s="4" t="s">
        <v>378</v>
      </c>
      <c r="B39" s="7" t="n">
        <v>128</v>
      </c>
      <c r="C39" s="5" t="n">
        <v>1829</v>
      </c>
    </row>
    <row r="40" spans="1:3">
      <c r="A40" s="4" t="s">
        <v>370</v>
      </c>
      <c r="B40" s="4" t="s">
        <v>375</v>
      </c>
    </row>
    <row r="41" spans="1:3">
      <c r="A41" s="4" t="s">
        <v>394</v>
      </c>
    </row>
    <row r="42" spans="1:3">
      <c r="A42" s="3" t="s">
        <v>377</v>
      </c>
    </row>
    <row r="43" spans="1:3">
      <c r="A43" s="4" t="s">
        <v>378</v>
      </c>
      <c r="B43" s="7" t="n">
        <v>79452</v>
      </c>
      <c r="C43" s="5" t="n">
        <v>74737</v>
      </c>
    </row>
    <row r="44" spans="1:3">
      <c r="A44" s="4" t="s">
        <v>370</v>
      </c>
      <c r="B44" s="4" t="s">
        <v>375</v>
      </c>
    </row>
    <row r="45" spans="1:3">
      <c r="A45" s="4" t="s">
        <v>395</v>
      </c>
    </row>
    <row r="46" spans="1:3">
      <c r="A46" s="3" t="s">
        <v>377</v>
      </c>
    </row>
    <row r="47" spans="1:3">
      <c r="A47" s="4" t="s">
        <v>378</v>
      </c>
      <c r="B47" s="7" t="n">
        <v>6966</v>
      </c>
      <c r="C47" s="7" t="n">
        <v>4920</v>
      </c>
    </row>
    <row r="48" spans="1:3">
      <c r="A48" s="4" t="s">
        <v>370</v>
      </c>
      <c r="B48"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96</v>
      </c>
      <c r="B1" s="2" t="s">
        <v>1</v>
      </c>
    </row>
    <row r="2" spans="1:4">
      <c r="B2" s="2" t="s">
        <v>2</v>
      </c>
      <c r="C2" s="2" t="s">
        <v>32</v>
      </c>
      <c r="D2" s="2" t="s">
        <v>73</v>
      </c>
    </row>
    <row r="3" spans="1:4">
      <c r="A3" s="3" t="s">
        <v>377</v>
      </c>
    </row>
    <row r="4" spans="1:4">
      <c r="A4" s="4" t="s">
        <v>40</v>
      </c>
      <c r="B4" s="7" t="n">
        <v>2100</v>
      </c>
      <c r="C4" s="7" t="n">
        <v>0</v>
      </c>
    </row>
    <row r="5" spans="1:4">
      <c r="A5" s="4" t="s">
        <v>39</v>
      </c>
      <c r="B5" s="5" t="n">
        <v>97687</v>
      </c>
      <c r="C5" s="5" t="n">
        <v>109281</v>
      </c>
    </row>
    <row r="6" spans="1:4">
      <c r="A6" s="4" t="s">
        <v>397</v>
      </c>
      <c r="B6" s="5" t="n">
        <v>4000</v>
      </c>
    </row>
    <row r="7" spans="1:4">
      <c r="A7" s="4" t="s">
        <v>398</v>
      </c>
      <c r="B7" s="5" t="n">
        <v>18674</v>
      </c>
      <c r="C7" s="5" t="n">
        <v>19626</v>
      </c>
      <c r="D7" s="7" t="n">
        <v>14980</v>
      </c>
    </row>
    <row r="8" spans="1:4">
      <c r="A8" s="4" t="s">
        <v>399</v>
      </c>
      <c r="B8" s="5" t="n">
        <v>710</v>
      </c>
      <c r="C8" s="7" t="n">
        <v>894</v>
      </c>
      <c r="D8" s="7" t="n">
        <v>1141</v>
      </c>
    </row>
    <row r="9" spans="1:4">
      <c r="A9" s="4" t="s">
        <v>400</v>
      </c>
    </row>
    <row r="10" spans="1:4">
      <c r="A10" s="3" t="s">
        <v>377</v>
      </c>
    </row>
    <row r="11" spans="1:4">
      <c r="A11" s="4" t="s">
        <v>401</v>
      </c>
      <c r="B11" s="7" t="n">
        <v>5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2</v>
      </c>
      <c r="D2" s="2" t="s">
        <v>73</v>
      </c>
    </row>
    <row r="3" spans="1:4">
      <c r="A3" s="3" t="s">
        <v>403</v>
      </c>
    </row>
    <row r="4" spans="1:4">
      <c r="A4" s="4" t="s">
        <v>81</v>
      </c>
      <c r="B4" s="7" t="n">
        <v>823</v>
      </c>
      <c r="C4" s="7" t="n">
        <v>0</v>
      </c>
      <c r="D4" s="7" t="n">
        <v>0</v>
      </c>
    </row>
    <row r="5" spans="1:4">
      <c r="A5" s="4" t="s">
        <v>80</v>
      </c>
      <c r="B5" s="5" t="n">
        <v>5147</v>
      </c>
      <c r="C5" s="7" t="n">
        <v>817</v>
      </c>
      <c r="D5" s="7" t="n">
        <v>115</v>
      </c>
    </row>
    <row r="6" spans="1:4">
      <c r="A6" s="4" t="s">
        <v>404</v>
      </c>
    </row>
    <row r="7" spans="1:4">
      <c r="A7" s="3" t="s">
        <v>403</v>
      </c>
    </row>
    <row r="8" spans="1:4">
      <c r="A8" s="4" t="s">
        <v>81</v>
      </c>
      <c r="B8" s="5" t="n">
        <v>800</v>
      </c>
    </row>
    <row r="9" spans="1:4">
      <c r="A9" s="4" t="s">
        <v>405</v>
      </c>
    </row>
    <row r="10" spans="1:4">
      <c r="A10" s="3" t="s">
        <v>403</v>
      </c>
    </row>
    <row r="11" spans="1:4">
      <c r="A11" s="4" t="s">
        <v>406</v>
      </c>
      <c r="B11" s="5" t="n">
        <v>2100</v>
      </c>
    </row>
    <row r="12" spans="1:4">
      <c r="A12" s="4" t="s">
        <v>81</v>
      </c>
      <c r="B12" s="5" t="n">
        <v>500</v>
      </c>
    </row>
    <row r="13" spans="1:4">
      <c r="A13" s="4" t="s">
        <v>407</v>
      </c>
      <c r="B13" s="5" t="n">
        <v>1100</v>
      </c>
    </row>
    <row r="14" spans="1:4">
      <c r="A14" s="4" t="s">
        <v>408</v>
      </c>
      <c r="B14" s="5" t="n">
        <v>800</v>
      </c>
    </row>
    <row r="15" spans="1:4">
      <c r="A15" s="4" t="s">
        <v>80</v>
      </c>
      <c r="B15" s="7" t="n">
        <v>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9</v>
      </c>
      <c r="B1" s="2" t="s">
        <v>410</v>
      </c>
      <c r="C1" s="2" t="s">
        <v>411</v>
      </c>
      <c r="D1" s="2" t="s">
        <v>412</v>
      </c>
      <c r="E1" s="2" t="s">
        <v>413</v>
      </c>
      <c r="F1" s="2" t="s">
        <v>414</v>
      </c>
      <c r="G1" s="2" t="s">
        <v>2</v>
      </c>
      <c r="H1" s="2" t="s">
        <v>32</v>
      </c>
      <c r="I1" s="2" t="s">
        <v>73</v>
      </c>
    </row>
    <row r="2" spans="1:9">
      <c r="A2" s="3" t="s">
        <v>415</v>
      </c>
    </row>
    <row r="3" spans="1:9">
      <c r="A3" s="4" t="s">
        <v>416</v>
      </c>
      <c r="G3" s="7" t="n">
        <v>950</v>
      </c>
      <c r="H3" s="7" t="n">
        <v>3871</v>
      </c>
      <c r="I3" s="7" t="n">
        <v>1620</v>
      </c>
    </row>
    <row r="4" spans="1:9">
      <c r="A4" s="4" t="s">
        <v>417</v>
      </c>
      <c r="G4" s="5" t="n">
        <v>4100</v>
      </c>
      <c r="H4" s="7" t="n">
        <v>4100</v>
      </c>
    </row>
    <row r="5" spans="1:9">
      <c r="A5" s="4" t="s">
        <v>418</v>
      </c>
    </row>
    <row r="6" spans="1:9">
      <c r="A6" s="3" t="s">
        <v>415</v>
      </c>
    </row>
    <row r="7" spans="1:9">
      <c r="A7" s="4" t="s">
        <v>416</v>
      </c>
      <c r="F7" s="7" t="n">
        <v>6800</v>
      </c>
    </row>
    <row r="8" spans="1:9">
      <c r="A8" s="4" t="s">
        <v>419</v>
      </c>
      <c r="F8" s="4" t="s">
        <v>420</v>
      </c>
    </row>
    <row r="9" spans="1:9">
      <c r="A9" s="4" t="s">
        <v>421</v>
      </c>
      <c r="G9" s="7" t="n">
        <v>3000</v>
      </c>
    </row>
    <row r="10" spans="1:9">
      <c r="A10" s="4" t="s">
        <v>422</v>
      </c>
    </row>
    <row r="11" spans="1:9">
      <c r="A11" s="3" t="s">
        <v>415</v>
      </c>
    </row>
    <row r="12" spans="1:9">
      <c r="A12" s="4" t="s">
        <v>416</v>
      </c>
      <c r="B12" s="7" t="n">
        <v>950</v>
      </c>
      <c r="E12" s="7" t="n">
        <v>4000</v>
      </c>
    </row>
    <row r="13" spans="1:9">
      <c r="A13" s="4" t="s">
        <v>419</v>
      </c>
      <c r="E13" s="4" t="s">
        <v>423</v>
      </c>
      <c r="G13" s="4" t="s">
        <v>424</v>
      </c>
    </row>
    <row r="14" spans="1:9">
      <c r="A14" s="4" t="s">
        <v>425</v>
      </c>
    </row>
    <row r="15" spans="1:9">
      <c r="A15" s="3" t="s">
        <v>415</v>
      </c>
    </row>
    <row r="16" spans="1:9">
      <c r="A16" s="4" t="s">
        <v>416</v>
      </c>
      <c r="D16" s="7" t="n">
        <v>1500</v>
      </c>
    </row>
    <row r="17" spans="1:9">
      <c r="A17" s="4" t="s">
        <v>419</v>
      </c>
      <c r="D17" s="4" t="s">
        <v>426</v>
      </c>
    </row>
    <row r="18" spans="1:9">
      <c r="A18" s="4" t="s">
        <v>427</v>
      </c>
    </row>
    <row r="19" spans="1:9">
      <c r="A19" s="3" t="s">
        <v>415</v>
      </c>
    </row>
    <row r="20" spans="1:9">
      <c r="A20" s="4" t="s">
        <v>416</v>
      </c>
      <c r="C20" s="7" t="n">
        <v>3500</v>
      </c>
    </row>
    <row r="21" spans="1:9">
      <c r="A21" s="4" t="s">
        <v>419</v>
      </c>
      <c r="C21" s="4" t="s">
        <v>4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27"/>
    <col customWidth="1" max="6" min="6" width="18"/>
  </cols>
  <sheetData>
    <row r="1" spans="1:6">
      <c r="A1" s="1" t="s">
        <v>97</v>
      </c>
      <c r="B1" s="2" t="s">
        <v>98</v>
      </c>
      <c r="C1" s="2" t="s">
        <v>99</v>
      </c>
      <c r="D1" s="2" t="s">
        <v>100</v>
      </c>
      <c r="E1" s="2" t="s">
        <v>101</v>
      </c>
      <c r="F1" s="2" t="s">
        <v>102</v>
      </c>
    </row>
    <row r="2" spans="1:6">
      <c r="A2" s="4" t="s">
        <v>103</v>
      </c>
      <c r="C2" s="5" t="n">
        <v>17577625</v>
      </c>
    </row>
    <row r="3" spans="1:6">
      <c r="A3" s="4" t="s">
        <v>104</v>
      </c>
      <c r="B3" s="7" t="n">
        <v>207069</v>
      </c>
      <c r="C3" s="7" t="n">
        <v>176</v>
      </c>
      <c r="E3" s="7" t="n">
        <v>164913</v>
      </c>
      <c r="F3" s="7" t="n">
        <v>41980</v>
      </c>
    </row>
    <row r="4" spans="1:6">
      <c r="A4" s="3" t="s">
        <v>105</v>
      </c>
    </row>
    <row r="5" spans="1:6">
      <c r="A5" s="4" t="s">
        <v>106</v>
      </c>
      <c r="C5" s="5" t="n">
        <v>133643</v>
      </c>
    </row>
    <row r="6" spans="1:6">
      <c r="A6" s="4" t="s">
        <v>107</v>
      </c>
      <c r="B6" s="5" t="n">
        <v>537</v>
      </c>
      <c r="C6" s="7" t="n">
        <v>1</v>
      </c>
      <c r="E6" s="5" t="n">
        <v>536</v>
      </c>
    </row>
    <row r="7" spans="1:6">
      <c r="A7" s="4" t="s">
        <v>108</v>
      </c>
      <c r="C7" s="5" t="n">
        <v>2535</v>
      </c>
    </row>
    <row r="8" spans="1:6">
      <c r="A8" s="4" t="s">
        <v>109</v>
      </c>
      <c r="B8" s="5" t="n">
        <v>90</v>
      </c>
      <c r="E8" s="5" t="n">
        <v>90</v>
      </c>
    </row>
    <row r="9" spans="1:6">
      <c r="A9" s="4" t="s">
        <v>110</v>
      </c>
      <c r="C9" s="5" t="n">
        <v>-30973</v>
      </c>
      <c r="D9" s="5" t="n">
        <v>-530962</v>
      </c>
    </row>
    <row r="10" spans="1:6">
      <c r="A10" s="4" t="s">
        <v>111</v>
      </c>
      <c r="B10" s="5" t="n">
        <v>-19712</v>
      </c>
      <c r="D10" s="7" t="n">
        <v>-18470</v>
      </c>
      <c r="E10" s="5" t="n">
        <v>-1242</v>
      </c>
    </row>
    <row r="11" spans="1:6">
      <c r="A11" s="4" t="s">
        <v>112</v>
      </c>
      <c r="B11" s="7" t="n">
        <v>5107</v>
      </c>
      <c r="E11" s="5" t="n">
        <v>5107</v>
      </c>
    </row>
    <row r="12" spans="1:6">
      <c r="A12" s="4" t="s">
        <v>113</v>
      </c>
      <c r="B12" s="5" t="n">
        <v>-530962</v>
      </c>
      <c r="C12" s="5" t="n">
        <v>-530962</v>
      </c>
      <c r="D12" s="5" t="n">
        <v>530962</v>
      </c>
    </row>
    <row r="13" spans="1:6">
      <c r="A13" s="4" t="s">
        <v>114</v>
      </c>
      <c r="C13" s="7" t="n">
        <v>-5</v>
      </c>
      <c r="D13" s="7" t="n">
        <v>18470</v>
      </c>
      <c r="F13" s="5" t="n">
        <v>-18465</v>
      </c>
    </row>
    <row r="14" spans="1:6">
      <c r="A14" s="4" t="s">
        <v>115</v>
      </c>
      <c r="B14" s="7" t="n">
        <v>250</v>
      </c>
      <c r="E14" s="5" t="n">
        <v>250</v>
      </c>
    </row>
    <row r="15" spans="1:6">
      <c r="A15" s="4" t="s">
        <v>90</v>
      </c>
      <c r="B15" s="5" t="n">
        <v>40877</v>
      </c>
      <c r="F15" s="5" t="n">
        <v>40877</v>
      </c>
    </row>
    <row r="16" spans="1:6">
      <c r="A16" s="4" t="s">
        <v>116</v>
      </c>
      <c r="B16" s="5" t="n">
        <v>234218</v>
      </c>
      <c r="C16" s="7" t="n">
        <v>172</v>
      </c>
      <c r="E16" s="5" t="n">
        <v>169654</v>
      </c>
      <c r="F16" s="5" t="n">
        <v>64392</v>
      </c>
    </row>
    <row r="17" spans="1:6">
      <c r="A17" s="4" t="s">
        <v>117</v>
      </c>
      <c r="C17" s="5" t="n">
        <v>17151868</v>
      </c>
    </row>
    <row r="18" spans="1:6">
      <c r="A18" s="3" t="s">
        <v>105</v>
      </c>
    </row>
    <row r="19" spans="1:6">
      <c r="A19" s="4" t="s">
        <v>106</v>
      </c>
      <c r="C19" s="5" t="n">
        <v>213921</v>
      </c>
    </row>
    <row r="20" spans="1:6">
      <c r="A20" s="4" t="s">
        <v>107</v>
      </c>
      <c r="B20" s="5" t="n">
        <v>55</v>
      </c>
      <c r="C20" s="7" t="n">
        <v>1</v>
      </c>
      <c r="E20" s="5" t="n">
        <v>54</v>
      </c>
    </row>
    <row r="21" spans="1:6">
      <c r="A21" s="4" t="s">
        <v>108</v>
      </c>
      <c r="C21" s="5" t="n">
        <v>2248</v>
      </c>
    </row>
    <row r="22" spans="1:6">
      <c r="A22" s="4" t="s">
        <v>109</v>
      </c>
      <c r="B22" s="5" t="n">
        <v>66</v>
      </c>
      <c r="E22" s="5" t="n">
        <v>66</v>
      </c>
    </row>
    <row r="23" spans="1:6">
      <c r="A23" s="4" t="s">
        <v>110</v>
      </c>
      <c r="C23" s="5" t="n">
        <v>-56272</v>
      </c>
      <c r="D23" s="5" t="n">
        <v>-1322846</v>
      </c>
    </row>
    <row r="24" spans="1:6">
      <c r="A24" s="4" t="s">
        <v>111</v>
      </c>
      <c r="B24" s="5" t="n">
        <v>-35310</v>
      </c>
      <c r="D24" s="7" t="n">
        <v>-33526</v>
      </c>
      <c r="E24" s="5" t="n">
        <v>-1784</v>
      </c>
    </row>
    <row r="25" spans="1:6">
      <c r="A25" s="4" t="s">
        <v>112</v>
      </c>
      <c r="B25" s="7" t="n">
        <v>6229</v>
      </c>
      <c r="E25" s="5" t="n">
        <v>6229</v>
      </c>
    </row>
    <row r="26" spans="1:6">
      <c r="A26" s="4" t="s">
        <v>113</v>
      </c>
      <c r="B26" s="5" t="n">
        <v>-1322846</v>
      </c>
      <c r="C26" s="5" t="n">
        <v>-1322952</v>
      </c>
      <c r="D26" s="5" t="n">
        <v>1322846</v>
      </c>
    </row>
    <row r="27" spans="1:6">
      <c r="A27" s="4" t="s">
        <v>114</v>
      </c>
      <c r="C27" s="7" t="n">
        <v>-13</v>
      </c>
      <c r="D27" s="7" t="n">
        <v>33526</v>
      </c>
      <c r="F27" s="5" t="n">
        <v>-33513</v>
      </c>
    </row>
    <row r="28" spans="1:6">
      <c r="A28" s="4" t="s">
        <v>115</v>
      </c>
      <c r="B28" s="7" t="n">
        <v>-519</v>
      </c>
      <c r="E28" s="5" t="n">
        <v>-519</v>
      </c>
    </row>
    <row r="29" spans="1:6">
      <c r="A29" s="4" t="s">
        <v>90</v>
      </c>
      <c r="B29" s="5" t="n">
        <v>32414</v>
      </c>
      <c r="F29" s="5" t="n">
        <v>32414</v>
      </c>
    </row>
    <row r="30" spans="1:6">
      <c r="A30" s="4" t="s">
        <v>118</v>
      </c>
      <c r="B30" s="5" t="n">
        <v>237153</v>
      </c>
      <c r="C30" s="7" t="n">
        <v>160</v>
      </c>
      <c r="E30" s="5" t="n">
        <v>173700</v>
      </c>
      <c r="F30" s="5" t="n">
        <v>63293</v>
      </c>
    </row>
    <row r="31" spans="1:6">
      <c r="A31" s="4" t="s">
        <v>119</v>
      </c>
      <c r="C31" s="5" t="n">
        <v>15988813</v>
      </c>
    </row>
    <row r="32" spans="1:6">
      <c r="A32" s="3" t="s">
        <v>105</v>
      </c>
    </row>
    <row r="33" spans="1:6">
      <c r="A33" s="4" t="s">
        <v>106</v>
      </c>
      <c r="C33" s="5" t="n">
        <v>167270</v>
      </c>
    </row>
    <row r="34" spans="1:6">
      <c r="A34" s="4" t="s">
        <v>107</v>
      </c>
      <c r="B34" s="5" t="n">
        <v>119</v>
      </c>
      <c r="C34" s="7" t="n">
        <v>1</v>
      </c>
      <c r="E34" s="5" t="n">
        <v>118</v>
      </c>
    </row>
    <row r="35" spans="1:6">
      <c r="A35" s="4" t="s">
        <v>108</v>
      </c>
      <c r="C35" s="5" t="n">
        <v>2322</v>
      </c>
    </row>
    <row r="36" spans="1:6">
      <c r="A36" s="4" t="s">
        <v>109</v>
      </c>
      <c r="B36" s="5" t="n">
        <v>47</v>
      </c>
      <c r="E36" s="5" t="n">
        <v>47</v>
      </c>
    </row>
    <row r="37" spans="1:6">
      <c r="A37" s="4" t="s">
        <v>110</v>
      </c>
      <c r="C37" s="5" t="n">
        <v>-49512</v>
      </c>
    </row>
    <row r="38" spans="1:6">
      <c r="A38" s="4" t="s">
        <v>111</v>
      </c>
      <c r="B38" s="5" t="n">
        <v>-848</v>
      </c>
      <c r="E38" s="5" t="n">
        <v>-848</v>
      </c>
    </row>
    <row r="39" spans="1:6">
      <c r="A39" s="4" t="s">
        <v>112</v>
      </c>
      <c r="B39" s="7" t="n">
        <v>5164</v>
      </c>
      <c r="E39" s="5" t="n">
        <v>5164</v>
      </c>
    </row>
    <row r="40" spans="1:6">
      <c r="A40" s="4" t="s">
        <v>113</v>
      </c>
      <c r="B40" s="5" t="n">
        <v>0</v>
      </c>
    </row>
    <row r="41" spans="1:6">
      <c r="A41" s="4" t="s">
        <v>115</v>
      </c>
      <c r="B41" s="7" t="n">
        <v>-1120</v>
      </c>
      <c r="E41" s="5" t="n">
        <v>-1120</v>
      </c>
    </row>
    <row r="42" spans="1:6">
      <c r="A42" s="4" t="s">
        <v>90</v>
      </c>
      <c r="B42" s="5" t="n">
        <v>24155</v>
      </c>
      <c r="F42" s="5" t="n">
        <v>24155</v>
      </c>
    </row>
    <row r="43" spans="1:6">
      <c r="A43" s="4" t="s">
        <v>120</v>
      </c>
      <c r="B43" s="7" t="n">
        <v>264670</v>
      </c>
      <c r="C43" s="7" t="n">
        <v>161</v>
      </c>
      <c r="E43" s="7" t="n">
        <v>177061</v>
      </c>
      <c r="F43" s="7" t="n">
        <v>87448</v>
      </c>
    </row>
    <row r="44" spans="1:6">
      <c r="A44" s="4" t="s">
        <v>121</v>
      </c>
      <c r="C44" s="5" t="n">
        <v>161088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429</v>
      </c>
      <c r="B1" s="2" t="s">
        <v>1</v>
      </c>
    </row>
    <row r="2" spans="1:5">
      <c r="B2" s="2" t="s">
        <v>2</v>
      </c>
      <c r="C2" s="2" t="s">
        <v>32</v>
      </c>
      <c r="D2" s="2" t="s">
        <v>73</v>
      </c>
      <c r="E2" s="2" t="s">
        <v>348</v>
      </c>
    </row>
    <row r="3" spans="1:5">
      <c r="A3" s="3" t="s">
        <v>349</v>
      </c>
    </row>
    <row r="4" spans="1:5">
      <c r="A4" s="4" t="s">
        <v>42</v>
      </c>
      <c r="B4" s="7" t="n">
        <v>33899000</v>
      </c>
      <c r="C4" s="7" t="n">
        <v>38634000</v>
      </c>
      <c r="D4" s="7" t="n">
        <v>38634000</v>
      </c>
    </row>
    <row r="5" spans="1:5">
      <c r="A5" s="4" t="s">
        <v>430</v>
      </c>
      <c r="B5" s="5" t="n">
        <v>8082000</v>
      </c>
    </row>
    <row r="6" spans="1:5">
      <c r="A6" s="4" t="s">
        <v>431</v>
      </c>
      <c r="B6" s="5" t="n">
        <v>3721000</v>
      </c>
    </row>
    <row r="7" spans="1:5">
      <c r="A7" s="4" t="s">
        <v>82</v>
      </c>
      <c r="B7" s="5" t="n">
        <v>4735000</v>
      </c>
      <c r="C7" s="7" t="n">
        <v>0</v>
      </c>
      <c r="D7" s="7" t="n">
        <v>0</v>
      </c>
    </row>
    <row r="8" spans="1:5">
      <c r="A8" s="4" t="s">
        <v>432</v>
      </c>
      <c r="B8" s="5" t="n">
        <v>0</v>
      </c>
    </row>
    <row r="9" spans="1:5">
      <c r="A9" s="4" t="s">
        <v>243</v>
      </c>
    </row>
    <row r="10" spans="1:5">
      <c r="A10" s="3" t="s">
        <v>349</v>
      </c>
    </row>
    <row r="11" spans="1:5">
      <c r="A11" s="4" t="s">
        <v>42</v>
      </c>
      <c r="E11" s="7" t="n">
        <v>38600000</v>
      </c>
    </row>
    <row r="12" spans="1:5">
      <c r="A12" s="4" t="s">
        <v>430</v>
      </c>
      <c r="E12" s="5" t="n">
        <v>8100000</v>
      </c>
    </row>
    <row r="13" spans="1:5">
      <c r="A13" s="4" t="s">
        <v>431</v>
      </c>
      <c r="E13" s="5" t="n">
        <v>3700000</v>
      </c>
    </row>
    <row r="14" spans="1:5">
      <c r="A14" s="4" t="s">
        <v>433</v>
      </c>
      <c r="E14" s="7" t="n">
        <v>4400000</v>
      </c>
    </row>
    <row r="15" spans="1:5">
      <c r="A15" s="4" t="s">
        <v>434</v>
      </c>
      <c r="B15" s="5" t="n">
        <v>33900000</v>
      </c>
    </row>
    <row r="16" spans="1:5">
      <c r="A16" s="4" t="s">
        <v>82</v>
      </c>
      <c r="B16" s="7" t="n">
        <v>47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348</v>
      </c>
      <c r="C1" s="2" t="s">
        <v>2</v>
      </c>
    </row>
    <row r="2" spans="1:3">
      <c r="A2" s="4" t="s">
        <v>369</v>
      </c>
    </row>
    <row r="3" spans="1:3">
      <c r="A3" s="3" t="s">
        <v>436</v>
      </c>
    </row>
    <row r="4" spans="1:3">
      <c r="A4" s="4" t="s">
        <v>370</v>
      </c>
      <c r="B4" s="4" t="s">
        <v>371</v>
      </c>
      <c r="C4" s="4" t="s">
        <v>371</v>
      </c>
    </row>
    <row r="5" spans="1:3">
      <c r="A5" s="4" t="s">
        <v>372</v>
      </c>
    </row>
    <row r="6" spans="1:3">
      <c r="A6" s="3" t="s">
        <v>436</v>
      </c>
    </row>
    <row r="7" spans="1:3">
      <c r="A7" s="4" t="s">
        <v>370</v>
      </c>
      <c r="B7" s="4" t="s">
        <v>373</v>
      </c>
      <c r="C7" s="4" t="s">
        <v>373</v>
      </c>
    </row>
    <row r="8" spans="1:3">
      <c r="A8" s="4" t="s">
        <v>374</v>
      </c>
    </row>
    <row r="9" spans="1:3">
      <c r="A9" s="3" t="s">
        <v>436</v>
      </c>
    </row>
    <row r="10" spans="1:3">
      <c r="A10" s="4" t="s">
        <v>370</v>
      </c>
      <c r="B10" s="4" t="s">
        <v>375</v>
      </c>
      <c r="C10" s="4" t="s">
        <v>3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170</v>
      </c>
    </row>
    <row r="3" spans="1:2">
      <c r="A3" s="5" t="n">
        <v>2017</v>
      </c>
      <c r="B3" s="7" t="n">
        <v>598</v>
      </c>
    </row>
    <row r="4" spans="1:2">
      <c r="A4" s="5" t="n">
        <v>2018</v>
      </c>
      <c r="B4" s="5" t="n">
        <v>563</v>
      </c>
    </row>
    <row r="5" spans="1:2">
      <c r="A5" s="5" t="n">
        <v>2019</v>
      </c>
      <c r="B5" s="5" t="n">
        <v>322</v>
      </c>
    </row>
    <row r="6" spans="1:2">
      <c r="A6" s="4" t="s">
        <v>439</v>
      </c>
      <c r="B6" s="5" t="n">
        <v>0</v>
      </c>
    </row>
    <row r="7" spans="1:2">
      <c r="A7" s="4" t="s">
        <v>440</v>
      </c>
      <c r="B7" s="7" t="n">
        <v>14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73</v>
      </c>
    </row>
    <row r="3" spans="1:4">
      <c r="A3" s="3" t="s">
        <v>442</v>
      </c>
    </row>
    <row r="4" spans="1:4">
      <c r="A4" s="4" t="s">
        <v>443</v>
      </c>
      <c r="B4" s="7" t="n">
        <v>38634</v>
      </c>
      <c r="C4" s="7" t="n">
        <v>38634</v>
      </c>
    </row>
    <row r="5" spans="1:4">
      <c r="A5" s="4" t="s">
        <v>444</v>
      </c>
      <c r="B5" s="5" t="n">
        <v>-4735</v>
      </c>
      <c r="C5" s="5" t="n">
        <v>0</v>
      </c>
      <c r="D5" s="7" t="n">
        <v>0</v>
      </c>
    </row>
    <row r="6" spans="1:4">
      <c r="A6" s="4" t="s">
        <v>445</v>
      </c>
      <c r="B6" s="5" t="n">
        <v>33899</v>
      </c>
      <c r="C6" s="5" t="n">
        <v>38634</v>
      </c>
      <c r="D6" s="5" t="n">
        <v>38634</v>
      </c>
    </row>
    <row r="7" spans="1:4">
      <c r="A7" s="4" t="s">
        <v>400</v>
      </c>
    </row>
    <row r="8" spans="1:4">
      <c r="A8" s="3" t="s">
        <v>442</v>
      </c>
    </row>
    <row r="9" spans="1:4">
      <c r="A9" s="4" t="s">
        <v>443</v>
      </c>
      <c r="B9" s="5" t="n">
        <v>0</v>
      </c>
      <c r="C9" s="5" t="n">
        <v>0</v>
      </c>
    </row>
    <row r="10" spans="1:4">
      <c r="A10" s="4" t="s">
        <v>444</v>
      </c>
      <c r="B10" s="5" t="n">
        <v>0</v>
      </c>
      <c r="C10" s="5" t="n">
        <v>0</v>
      </c>
    </row>
    <row r="11" spans="1:4">
      <c r="A11" s="4" t="s">
        <v>445</v>
      </c>
      <c r="B11" s="5" t="n">
        <v>0</v>
      </c>
      <c r="C11" s="5" t="n">
        <v>0</v>
      </c>
      <c r="D11" s="5" t="n">
        <v>0</v>
      </c>
    </row>
    <row r="12" spans="1:4">
      <c r="A12" s="4" t="s">
        <v>446</v>
      </c>
    </row>
    <row r="13" spans="1:4">
      <c r="A13" s="3" t="s">
        <v>442</v>
      </c>
    </row>
    <row r="14" spans="1:4">
      <c r="A14" s="4" t="s">
        <v>443</v>
      </c>
      <c r="B14" s="5" t="n">
        <v>38634</v>
      </c>
      <c r="C14" s="5" t="n">
        <v>38634</v>
      </c>
    </row>
    <row r="15" spans="1:4">
      <c r="A15" s="4" t="s">
        <v>444</v>
      </c>
      <c r="B15" s="5" t="n">
        <v>-4735</v>
      </c>
      <c r="C15" s="5" t="n">
        <v>0</v>
      </c>
    </row>
    <row r="16" spans="1:4">
      <c r="A16" s="4" t="s">
        <v>445</v>
      </c>
      <c r="B16" s="7" t="n">
        <v>33899</v>
      </c>
      <c r="C16" s="7" t="n">
        <v>38634</v>
      </c>
      <c r="D16" s="7" t="n">
        <v>386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32</v>
      </c>
      <c r="D1" s="2" t="s">
        <v>73</v>
      </c>
    </row>
    <row r="2" spans="1:4">
      <c r="A2" s="3" t="s">
        <v>436</v>
      </c>
    </row>
    <row r="3" spans="1:4">
      <c r="A3" s="4" t="s">
        <v>448</v>
      </c>
      <c r="B3" s="7" t="n">
        <v>38634</v>
      </c>
      <c r="C3" s="7" t="n">
        <v>38634</v>
      </c>
    </row>
    <row r="4" spans="1:4">
      <c r="A4" s="4" t="s">
        <v>449</v>
      </c>
      <c r="B4" s="5" t="n">
        <v>-4735</v>
      </c>
      <c r="C4" s="5" t="n">
        <v>0</v>
      </c>
    </row>
    <row r="5" spans="1:4">
      <c r="A5" s="4" t="s">
        <v>450</v>
      </c>
      <c r="B5" s="5" t="n">
        <v>33899</v>
      </c>
      <c r="C5" s="5" t="n">
        <v>38634</v>
      </c>
      <c r="D5" s="7" t="n">
        <v>38634</v>
      </c>
    </row>
    <row r="6" spans="1:4">
      <c r="A6" s="4" t="s">
        <v>400</v>
      </c>
    </row>
    <row r="7" spans="1:4">
      <c r="A7" s="3" t="s">
        <v>436</v>
      </c>
    </row>
    <row r="8" spans="1:4">
      <c r="A8" s="4" t="s">
        <v>448</v>
      </c>
      <c r="B8" s="5" t="n">
        <v>0</v>
      </c>
      <c r="C8" s="5" t="n">
        <v>0</v>
      </c>
    </row>
    <row r="9" spans="1:4">
      <c r="A9" s="4" t="s">
        <v>449</v>
      </c>
      <c r="B9" s="5" t="n">
        <v>0</v>
      </c>
      <c r="C9" s="5" t="n">
        <v>0</v>
      </c>
    </row>
    <row r="10" spans="1:4">
      <c r="A10" s="4" t="s">
        <v>450</v>
      </c>
      <c r="B10" s="5" t="n">
        <v>0</v>
      </c>
      <c r="C10" s="5" t="n">
        <v>0</v>
      </c>
      <c r="D10" s="5" t="n">
        <v>0</v>
      </c>
    </row>
    <row r="11" spans="1:4">
      <c r="A11" s="4" t="s">
        <v>446</v>
      </c>
    </row>
    <row r="12" spans="1:4">
      <c r="A12" s="3" t="s">
        <v>436</v>
      </c>
    </row>
    <row r="13" spans="1:4">
      <c r="A13" s="4" t="s">
        <v>448</v>
      </c>
      <c r="B13" s="5" t="n">
        <v>38634</v>
      </c>
      <c r="C13" s="5" t="n">
        <v>38634</v>
      </c>
    </row>
    <row r="14" spans="1:4">
      <c r="A14" s="4" t="s">
        <v>449</v>
      </c>
      <c r="B14" s="5" t="n">
        <v>-4735</v>
      </c>
      <c r="C14" s="5" t="n">
        <v>0</v>
      </c>
    </row>
    <row r="15" spans="1:4">
      <c r="A15" s="4" t="s">
        <v>450</v>
      </c>
      <c r="B15" s="7" t="n">
        <v>33899</v>
      </c>
      <c r="C15" s="7" t="n">
        <v>38634</v>
      </c>
      <c r="D15" s="7" t="n">
        <v>386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38</v>
      </c>
    </row>
    <row r="2" spans="1:2">
      <c r="A2" s="3" t="s">
        <v>452</v>
      </c>
    </row>
    <row r="3" spans="1:2">
      <c r="A3" s="4" t="s">
        <v>453</v>
      </c>
      <c r="B3" s="7" t="n">
        <v>4361</v>
      </c>
    </row>
    <row r="4" spans="1:2">
      <c r="A4" s="4" t="s">
        <v>454</v>
      </c>
      <c r="B4" s="5" t="n">
        <v>2878</v>
      </c>
    </row>
    <row r="5" spans="1:2">
      <c r="A5" s="4" t="s">
        <v>440</v>
      </c>
      <c r="B5" s="5" t="n">
        <v>1483</v>
      </c>
    </row>
    <row r="6" spans="1:2">
      <c r="A6" s="3" t="s">
        <v>455</v>
      </c>
    </row>
    <row r="7" spans="1:2">
      <c r="A7" s="4" t="s">
        <v>453</v>
      </c>
      <c r="B7" s="5" t="n">
        <v>3721</v>
      </c>
    </row>
    <row r="8" spans="1:2">
      <c r="A8" s="4" t="s">
        <v>454</v>
      </c>
      <c r="B8" s="5" t="n">
        <v>0</v>
      </c>
    </row>
    <row r="9" spans="1:2">
      <c r="A9" s="4" t="s">
        <v>440</v>
      </c>
      <c r="B9" s="5" t="n">
        <v>3721</v>
      </c>
    </row>
    <row r="10" spans="1:2">
      <c r="A10" s="4" t="s">
        <v>456</v>
      </c>
      <c r="B10" s="5" t="n">
        <v>8082</v>
      </c>
    </row>
    <row r="11" spans="1:2">
      <c r="A11" s="4" t="s">
        <v>457</v>
      </c>
      <c r="B11" s="5" t="n">
        <v>2878</v>
      </c>
    </row>
    <row r="12" spans="1:2">
      <c r="A12" s="4" t="s">
        <v>458</v>
      </c>
      <c r="B12" s="5" t="n">
        <v>5204</v>
      </c>
    </row>
    <row r="13" spans="1:2">
      <c r="A13" s="4" t="s">
        <v>366</v>
      </c>
    </row>
    <row r="14" spans="1:2">
      <c r="A14" s="3" t="s">
        <v>455</v>
      </c>
    </row>
    <row r="15" spans="1:2">
      <c r="A15" s="4" t="s">
        <v>453</v>
      </c>
      <c r="B15" s="5" t="n">
        <v>1998</v>
      </c>
    </row>
    <row r="16" spans="1:2">
      <c r="A16" s="4" t="s">
        <v>454</v>
      </c>
      <c r="B16" s="5" t="n">
        <v>0</v>
      </c>
    </row>
    <row r="17" spans="1:2">
      <c r="A17" s="4" t="s">
        <v>440</v>
      </c>
      <c r="B17" s="5" t="n">
        <v>1998</v>
      </c>
    </row>
    <row r="18" spans="1:2">
      <c r="A18" s="4" t="s">
        <v>367</v>
      </c>
    </row>
    <row r="19" spans="1:2">
      <c r="A19" s="3" t="s">
        <v>455</v>
      </c>
    </row>
    <row r="20" spans="1:2">
      <c r="A20" s="4" t="s">
        <v>453</v>
      </c>
      <c r="B20" s="5" t="n">
        <v>1686</v>
      </c>
    </row>
    <row r="21" spans="1:2">
      <c r="A21" s="4" t="s">
        <v>454</v>
      </c>
      <c r="B21" s="5" t="n">
        <v>0</v>
      </c>
    </row>
    <row r="22" spans="1:2">
      <c r="A22" s="4" t="s">
        <v>440</v>
      </c>
      <c r="B22" s="5" t="n">
        <v>1686</v>
      </c>
    </row>
    <row r="23" spans="1:2">
      <c r="A23" s="4" t="s">
        <v>459</v>
      </c>
    </row>
    <row r="24" spans="1:2">
      <c r="A24" s="3" t="s">
        <v>455</v>
      </c>
    </row>
    <row r="25" spans="1:2">
      <c r="A25" s="4" t="s">
        <v>453</v>
      </c>
      <c r="B25" s="5" t="n">
        <v>37</v>
      </c>
    </row>
    <row r="26" spans="1:2">
      <c r="A26" s="4" t="s">
        <v>454</v>
      </c>
      <c r="B26" s="5" t="n">
        <v>0</v>
      </c>
    </row>
    <row r="27" spans="1:2">
      <c r="A27" s="4" t="s">
        <v>440</v>
      </c>
      <c r="B27" s="5" t="n">
        <v>37</v>
      </c>
    </row>
    <row r="28" spans="1:2">
      <c r="A28" s="4" t="s">
        <v>372</v>
      </c>
    </row>
    <row r="29" spans="1:2">
      <c r="A29" s="3" t="s">
        <v>452</v>
      </c>
    </row>
    <row r="30" spans="1:2">
      <c r="A30" s="4" t="s">
        <v>453</v>
      </c>
      <c r="B30" s="5" t="n">
        <v>405</v>
      </c>
    </row>
    <row r="31" spans="1:2">
      <c r="A31" s="4" t="s">
        <v>454</v>
      </c>
      <c r="B31" s="5" t="n">
        <v>405</v>
      </c>
    </row>
    <row r="32" spans="1:2">
      <c r="A32" s="4" t="s">
        <v>440</v>
      </c>
      <c r="B32" s="5" t="n">
        <v>0</v>
      </c>
    </row>
    <row r="33" spans="1:2">
      <c r="A33" s="4" t="s">
        <v>374</v>
      </c>
    </row>
    <row r="34" spans="1:2">
      <c r="A34" s="3" t="s">
        <v>452</v>
      </c>
    </row>
    <row r="35" spans="1:2">
      <c r="A35" s="4" t="s">
        <v>453</v>
      </c>
      <c r="B35" s="5" t="n">
        <v>86</v>
      </c>
    </row>
    <row r="36" spans="1:2">
      <c r="A36" s="4" t="s">
        <v>454</v>
      </c>
      <c r="B36" s="5" t="n">
        <v>54</v>
      </c>
    </row>
    <row r="37" spans="1:2">
      <c r="A37" s="4" t="s">
        <v>440</v>
      </c>
      <c r="B37" s="5" t="n">
        <v>32</v>
      </c>
    </row>
    <row r="38" spans="1:2">
      <c r="A38" s="4" t="s">
        <v>369</v>
      </c>
    </row>
    <row r="39" spans="1:2">
      <c r="A39" s="3" t="s">
        <v>452</v>
      </c>
    </row>
    <row r="40" spans="1:2">
      <c r="A40" s="4" t="s">
        <v>453</v>
      </c>
      <c r="B40" s="5" t="n">
        <v>3870</v>
      </c>
    </row>
    <row r="41" spans="1:2">
      <c r="A41" s="4" t="s">
        <v>454</v>
      </c>
      <c r="B41" s="5" t="n">
        <v>2419</v>
      </c>
    </row>
    <row r="42" spans="1:2">
      <c r="A42" s="4" t="s">
        <v>440</v>
      </c>
      <c r="B42" s="7" t="n">
        <v>14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60</v>
      </c>
      <c r="B1" s="2" t="s">
        <v>1</v>
      </c>
    </row>
    <row r="2" spans="1:4">
      <c r="B2" s="2" t="s">
        <v>2</v>
      </c>
      <c r="C2" s="2" t="s">
        <v>32</v>
      </c>
      <c r="D2" s="2" t="s">
        <v>73</v>
      </c>
    </row>
    <row r="3" spans="1:4">
      <c r="A3" s="4" t="s">
        <v>400</v>
      </c>
    </row>
    <row r="4" spans="1:4">
      <c r="A4" s="3" t="s">
        <v>377</v>
      </c>
    </row>
    <row r="5" spans="1:4">
      <c r="A5" s="4" t="s">
        <v>461</v>
      </c>
      <c r="B5" s="7" t="n">
        <v>584</v>
      </c>
      <c r="C5" s="7" t="n">
        <v>1094</v>
      </c>
      <c r="D5" s="7" t="n">
        <v>1666</v>
      </c>
    </row>
    <row r="6" spans="1:4">
      <c r="A6" s="4" t="s">
        <v>446</v>
      </c>
    </row>
    <row r="7" spans="1:4">
      <c r="A7" s="3" t="s">
        <v>377</v>
      </c>
    </row>
    <row r="8" spans="1:4">
      <c r="A8" s="4" t="s">
        <v>461</v>
      </c>
      <c r="B8" s="7" t="n">
        <v>2528</v>
      </c>
      <c r="C8" s="7" t="n">
        <v>2347</v>
      </c>
      <c r="D8" s="7" t="n">
        <v>22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38</v>
      </c>
    </row>
    <row r="2" spans="1:2">
      <c r="A2" s="3" t="s">
        <v>173</v>
      </c>
    </row>
    <row r="3" spans="1:2">
      <c r="A3" s="5" t="n">
        <v>2017</v>
      </c>
      <c r="B3" s="7" t="n">
        <v>2207</v>
      </c>
    </row>
    <row r="4" spans="1:2">
      <c r="A4" s="5" t="n">
        <v>2018</v>
      </c>
      <c r="B4" s="5" t="n">
        <v>1891</v>
      </c>
    </row>
    <row r="5" spans="1:2">
      <c r="A5" s="5" t="n">
        <v>2019</v>
      </c>
      <c r="B5" s="5" t="n">
        <v>1761</v>
      </c>
    </row>
    <row r="6" spans="1:2">
      <c r="A6" s="5" t="n">
        <v>2020</v>
      </c>
      <c r="B6" s="5" t="n">
        <v>1803</v>
      </c>
    </row>
    <row r="7" spans="1:2">
      <c r="A7" s="4" t="s">
        <v>463</v>
      </c>
      <c r="B7" s="5" t="n">
        <v>7555</v>
      </c>
    </row>
    <row r="8" spans="1:2">
      <c r="A8" s="4" t="s">
        <v>464</v>
      </c>
      <c r="B8" s="7" t="n">
        <v>152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73</v>
      </c>
    </row>
    <row r="3" spans="1:4">
      <c r="A3" s="3" t="s">
        <v>466</v>
      </c>
    </row>
    <row r="4" spans="1:4">
      <c r="A4" s="4" t="s">
        <v>467</v>
      </c>
      <c r="B4" s="7" t="n">
        <v>13518</v>
      </c>
      <c r="C4" s="7" t="n">
        <v>17910</v>
      </c>
      <c r="D4" s="7" t="n">
        <v>19404</v>
      </c>
    </row>
    <row r="5" spans="1:4">
      <c r="A5" s="4" t="s">
        <v>468</v>
      </c>
      <c r="B5" s="5" t="n">
        <v>1877</v>
      </c>
      <c r="C5" s="5" t="n">
        <v>2322</v>
      </c>
      <c r="D5" s="5" t="n">
        <v>3252</v>
      </c>
    </row>
    <row r="6" spans="1:4">
      <c r="A6" s="4" t="s">
        <v>469</v>
      </c>
      <c r="B6" s="5" t="n">
        <v>15395</v>
      </c>
      <c r="C6" s="5" t="n">
        <v>20232</v>
      </c>
      <c r="D6" s="5" t="n">
        <v>22656</v>
      </c>
    </row>
    <row r="7" spans="1:4">
      <c r="A7" s="3" t="s">
        <v>470</v>
      </c>
    </row>
    <row r="8" spans="1:4">
      <c r="A8" s="4" t="s">
        <v>467</v>
      </c>
      <c r="B8" s="5" t="n">
        <v>-424</v>
      </c>
      <c r="C8" s="5" t="n">
        <v>-241</v>
      </c>
      <c r="D8" s="5" t="n">
        <v>2623</v>
      </c>
    </row>
    <row r="9" spans="1:4">
      <c r="A9" s="4" t="s">
        <v>468</v>
      </c>
      <c r="B9" s="5" t="n">
        <v>-31</v>
      </c>
      <c r="C9" s="5" t="n">
        <v>81</v>
      </c>
      <c r="D9" s="5" t="n">
        <v>-129</v>
      </c>
    </row>
    <row r="10" spans="1:4">
      <c r="A10" s="4" t="s">
        <v>471</v>
      </c>
      <c r="B10" s="5" t="n">
        <v>-455</v>
      </c>
      <c r="C10" s="5" t="n">
        <v>-160</v>
      </c>
      <c r="D10" s="5" t="n">
        <v>2494</v>
      </c>
    </row>
    <row r="11" spans="1:4">
      <c r="A11" s="4" t="s">
        <v>472</v>
      </c>
      <c r="B11" s="7" t="n">
        <v>14940</v>
      </c>
      <c r="C11" s="7" t="n">
        <v>20072</v>
      </c>
      <c r="D11" s="7" t="n">
        <v>251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3" t="s">
        <v>474</v>
      </c>
    </row>
    <row r="3" spans="1:3">
      <c r="A3" s="4" t="s">
        <v>475</v>
      </c>
      <c r="B3" s="7" t="n">
        <v>1057</v>
      </c>
      <c r="C3" s="7" t="n">
        <v>1336</v>
      </c>
    </row>
    <row r="4" spans="1:3">
      <c r="A4" s="4" t="s">
        <v>476</v>
      </c>
      <c r="B4" s="5" t="n">
        <v>3079</v>
      </c>
      <c r="C4" s="5" t="n">
        <v>4988</v>
      </c>
    </row>
    <row r="5" spans="1:3">
      <c r="A5" s="4" t="s">
        <v>477</v>
      </c>
      <c r="B5" s="5" t="n">
        <v>798</v>
      </c>
      <c r="C5" s="5" t="n">
        <v>576</v>
      </c>
    </row>
    <row r="6" spans="1:3">
      <c r="A6" s="4" t="s">
        <v>478</v>
      </c>
      <c r="B6" s="5" t="n">
        <v>1874</v>
      </c>
      <c r="C6" s="5" t="n">
        <v>1830</v>
      </c>
    </row>
    <row r="7" spans="1:3">
      <c r="A7" s="4" t="s">
        <v>479</v>
      </c>
      <c r="B7" s="5" t="n">
        <v>168</v>
      </c>
      <c r="C7" s="5" t="n">
        <v>19</v>
      </c>
    </row>
    <row r="8" spans="1:3">
      <c r="A8" s="4" t="s">
        <v>480</v>
      </c>
      <c r="B8" s="5" t="n">
        <v>6976</v>
      </c>
      <c r="C8" s="5" t="n">
        <v>8749</v>
      </c>
    </row>
    <row r="9" spans="1:3">
      <c r="A9" s="3" t="s">
        <v>481</v>
      </c>
    </row>
    <row r="10" spans="1:3">
      <c r="A10" s="4" t="s">
        <v>482</v>
      </c>
      <c r="B10" s="5" t="n">
        <v>-11827</v>
      </c>
      <c r="C10" s="5" t="n">
        <v>-11275</v>
      </c>
    </row>
    <row r="11" spans="1:3">
      <c r="A11" s="4" t="s">
        <v>483</v>
      </c>
      <c r="B11" s="5" t="n">
        <v>-2208</v>
      </c>
      <c r="C11" s="5" t="n">
        <v>-4688</v>
      </c>
    </row>
    <row r="12" spans="1:3">
      <c r="A12" s="4" t="s">
        <v>36</v>
      </c>
      <c r="B12" s="5" t="n">
        <v>-1716</v>
      </c>
      <c r="C12" s="5" t="n">
        <v>-2016</v>
      </c>
    </row>
    <row r="13" spans="1:3">
      <c r="A13" s="4" t="s">
        <v>484</v>
      </c>
      <c r="B13" s="5" t="n">
        <v>-15751</v>
      </c>
      <c r="C13" s="5" t="n">
        <v>-17979</v>
      </c>
    </row>
    <row r="14" spans="1:3">
      <c r="A14" s="4" t="s">
        <v>485</v>
      </c>
      <c r="B14" s="7" t="n">
        <v>-8775</v>
      </c>
      <c r="C14" s="7" t="n">
        <v>-92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3</v>
      </c>
    </row>
    <row r="3" spans="1:4">
      <c r="A3" s="3" t="s">
        <v>123</v>
      </c>
    </row>
    <row r="4" spans="1:4">
      <c r="A4" s="4" t="s">
        <v>90</v>
      </c>
      <c r="B4" s="7" t="n">
        <v>24155</v>
      </c>
      <c r="C4" s="7" t="n">
        <v>32414</v>
      </c>
      <c r="D4" s="7" t="n">
        <v>40877</v>
      </c>
    </row>
    <row r="5" spans="1:4">
      <c r="A5" s="3" t="s">
        <v>124</v>
      </c>
    </row>
    <row r="6" spans="1:4">
      <c r="A6" s="4" t="s">
        <v>83</v>
      </c>
      <c r="B6" s="5" t="n">
        <v>19384</v>
      </c>
      <c r="C6" s="5" t="n">
        <v>20520</v>
      </c>
      <c r="D6" s="5" t="n">
        <v>16121</v>
      </c>
    </row>
    <row r="7" spans="1:4">
      <c r="A7" s="4" t="s">
        <v>112</v>
      </c>
      <c r="B7" s="5" t="n">
        <v>5211</v>
      </c>
      <c r="C7" s="5" t="n">
        <v>5912</v>
      </c>
      <c r="D7" s="5" t="n">
        <v>5369</v>
      </c>
    </row>
    <row r="8" spans="1:4">
      <c r="A8" s="4" t="s">
        <v>125</v>
      </c>
      <c r="B8" s="5" t="n">
        <v>-703</v>
      </c>
      <c r="C8" s="5" t="n">
        <v>-90</v>
      </c>
      <c r="D8" s="5" t="n">
        <v>166</v>
      </c>
    </row>
    <row r="9" spans="1:4">
      <c r="A9" s="4" t="s">
        <v>37</v>
      </c>
      <c r="B9" s="5" t="n">
        <v>-455</v>
      </c>
      <c r="C9" s="5" t="n">
        <v>-160</v>
      </c>
      <c r="D9" s="5" t="n">
        <v>2494</v>
      </c>
    </row>
    <row r="10" spans="1:4">
      <c r="A10" s="4" t="s">
        <v>126</v>
      </c>
      <c r="B10" s="5" t="n">
        <v>5147</v>
      </c>
      <c r="C10" s="5" t="n">
        <v>817</v>
      </c>
      <c r="D10" s="5" t="n">
        <v>115</v>
      </c>
    </row>
    <row r="11" spans="1:4">
      <c r="A11" s="4" t="s">
        <v>81</v>
      </c>
      <c r="B11" s="5" t="n">
        <v>823</v>
      </c>
      <c r="C11" s="5" t="n">
        <v>0</v>
      </c>
      <c r="D11" s="5" t="n">
        <v>0</v>
      </c>
    </row>
    <row r="12" spans="1:4">
      <c r="A12" s="4" t="s">
        <v>82</v>
      </c>
      <c r="B12" s="5" t="n">
        <v>4735</v>
      </c>
      <c r="C12" s="5" t="n">
        <v>0</v>
      </c>
      <c r="D12" s="5" t="n">
        <v>0</v>
      </c>
    </row>
    <row r="13" spans="1:4">
      <c r="A13" s="4" t="s">
        <v>127</v>
      </c>
      <c r="B13" s="5" t="n">
        <v>329</v>
      </c>
      <c r="C13" s="5" t="n">
        <v>66</v>
      </c>
      <c r="D13" s="5" t="n">
        <v>90</v>
      </c>
    </row>
    <row r="14" spans="1:4">
      <c r="A14" s="3" t="s">
        <v>128</v>
      </c>
    </row>
    <row r="15" spans="1:4">
      <c r="A15" s="4" t="s">
        <v>129</v>
      </c>
      <c r="B15" s="5" t="n">
        <v>968</v>
      </c>
      <c r="C15" s="5" t="n">
        <v>-1787</v>
      </c>
      <c r="D15" s="5" t="n">
        <v>3390</v>
      </c>
    </row>
    <row r="16" spans="1:4">
      <c r="A16" s="4" t="s">
        <v>130</v>
      </c>
      <c r="B16" s="5" t="n">
        <v>997</v>
      </c>
      <c r="C16" s="5" t="n">
        <v>64</v>
      </c>
      <c r="D16" s="5" t="n">
        <v>-512</v>
      </c>
    </row>
    <row r="17" spans="1:4">
      <c r="A17" s="4" t="s">
        <v>131</v>
      </c>
      <c r="B17" s="5" t="n">
        <v>0</v>
      </c>
      <c r="C17" s="5" t="n">
        <v>2029</v>
      </c>
      <c r="D17" s="5" t="n">
        <v>1186</v>
      </c>
    </row>
    <row r="18" spans="1:4">
      <c r="A18" s="4" t="s">
        <v>46</v>
      </c>
      <c r="B18" s="5" t="n">
        <v>589</v>
      </c>
      <c r="C18" s="5" t="n">
        <v>-4765</v>
      </c>
      <c r="D18" s="5" t="n">
        <v>-534</v>
      </c>
    </row>
    <row r="19" spans="1:4">
      <c r="A19" s="4" t="s">
        <v>47</v>
      </c>
      <c r="B19" s="5" t="n">
        <v>-424</v>
      </c>
      <c r="C19" s="5" t="n">
        <v>56</v>
      </c>
      <c r="D19" s="5" t="n">
        <v>-6708</v>
      </c>
    </row>
    <row r="20" spans="1:4">
      <c r="A20" s="4" t="s">
        <v>49</v>
      </c>
      <c r="B20" s="5" t="n">
        <v>-123</v>
      </c>
      <c r="C20" s="5" t="n">
        <v>682</v>
      </c>
      <c r="D20" s="5" t="n">
        <v>0</v>
      </c>
    </row>
    <row r="21" spans="1:4">
      <c r="A21" s="4" t="s">
        <v>132</v>
      </c>
      <c r="B21" s="5" t="n">
        <v>-4619</v>
      </c>
      <c r="C21" s="5" t="n">
        <v>1453</v>
      </c>
      <c r="D21" s="5" t="n">
        <v>-1024</v>
      </c>
    </row>
    <row r="22" spans="1:4">
      <c r="A22" s="4" t="s">
        <v>133</v>
      </c>
      <c r="B22" s="5" t="n">
        <v>56014</v>
      </c>
      <c r="C22" s="5" t="n">
        <v>57211</v>
      </c>
      <c r="D22" s="5" t="n">
        <v>61030</v>
      </c>
    </row>
    <row r="23" spans="1:4">
      <c r="A23" s="3" t="s">
        <v>134</v>
      </c>
    </row>
    <row r="24" spans="1:4">
      <c r="A24" s="4" t="s">
        <v>135</v>
      </c>
      <c r="B24" s="5" t="n">
        <v>-13826</v>
      </c>
      <c r="C24" s="5" t="n">
        <v>-26002</v>
      </c>
      <c r="D24" s="5" t="n">
        <v>-24596</v>
      </c>
    </row>
    <row r="25" spans="1:4">
      <c r="A25" s="4" t="s">
        <v>136</v>
      </c>
      <c r="B25" s="5" t="n">
        <v>844</v>
      </c>
      <c r="C25" s="5" t="n">
        <v>0</v>
      </c>
      <c r="D25" s="5" t="n">
        <v>0</v>
      </c>
    </row>
    <row r="26" spans="1:4">
      <c r="A26" s="4" t="s">
        <v>137</v>
      </c>
      <c r="B26" s="5" t="n">
        <v>-950</v>
      </c>
      <c r="C26" s="5" t="n">
        <v>-3871</v>
      </c>
      <c r="D26" s="5" t="n">
        <v>-1620</v>
      </c>
    </row>
    <row r="27" spans="1:4">
      <c r="A27" s="4" t="s">
        <v>138</v>
      </c>
      <c r="B27" s="5" t="n">
        <v>2957</v>
      </c>
      <c r="C27" s="5" t="n">
        <v>0</v>
      </c>
      <c r="D27" s="5" t="n">
        <v>0</v>
      </c>
    </row>
    <row r="28" spans="1:4">
      <c r="A28" s="4" t="s">
        <v>139</v>
      </c>
      <c r="B28" s="5" t="n">
        <v>0</v>
      </c>
      <c r="C28" s="5" t="n">
        <v>-199</v>
      </c>
      <c r="D28" s="5" t="n">
        <v>6000</v>
      </c>
    </row>
    <row r="29" spans="1:4">
      <c r="A29" s="4" t="s">
        <v>140</v>
      </c>
      <c r="B29" s="5" t="n">
        <v>-2573</v>
      </c>
      <c r="C29" s="5" t="n">
        <v>-1265</v>
      </c>
      <c r="D29" s="5" t="n">
        <v>-1075</v>
      </c>
    </row>
    <row r="30" spans="1:4">
      <c r="A30" s="4" t="s">
        <v>141</v>
      </c>
      <c r="B30" s="5" t="n">
        <v>-13548</v>
      </c>
      <c r="C30" s="5" t="n">
        <v>-31337</v>
      </c>
      <c r="D30" s="5" t="n">
        <v>-21291</v>
      </c>
    </row>
    <row r="31" spans="1:4">
      <c r="A31" s="3" t="s">
        <v>142</v>
      </c>
    </row>
    <row r="32" spans="1:4">
      <c r="A32" s="4" t="s">
        <v>143</v>
      </c>
      <c r="B32" s="5" t="n">
        <v>-847</v>
      </c>
      <c r="C32" s="5" t="n">
        <v>-35310</v>
      </c>
      <c r="D32" s="5" t="n">
        <v>-19711</v>
      </c>
    </row>
    <row r="33" spans="1:4">
      <c r="A33" s="4" t="s">
        <v>144</v>
      </c>
      <c r="B33" s="5" t="n">
        <v>118</v>
      </c>
      <c r="C33" s="5" t="n">
        <v>55</v>
      </c>
      <c r="D33" s="5" t="n">
        <v>536</v>
      </c>
    </row>
    <row r="34" spans="1:4">
      <c r="A34" s="4" t="s">
        <v>145</v>
      </c>
      <c r="B34" s="5" t="n">
        <v>-1120</v>
      </c>
      <c r="C34" s="5" t="n">
        <v>-519</v>
      </c>
      <c r="D34" s="5" t="n">
        <v>250</v>
      </c>
    </row>
    <row r="35" spans="1:4">
      <c r="A35" s="4" t="s">
        <v>146</v>
      </c>
      <c r="B35" s="5" t="n">
        <v>-1849</v>
      </c>
      <c r="C35" s="5" t="n">
        <v>-35774</v>
      </c>
      <c r="D35" s="5" t="n">
        <v>-18925</v>
      </c>
    </row>
    <row r="36" spans="1:4">
      <c r="A36" s="4" t="s">
        <v>147</v>
      </c>
      <c r="B36" s="5" t="n">
        <v>40617</v>
      </c>
      <c r="C36" s="5" t="n">
        <v>-9900</v>
      </c>
      <c r="D36" s="5" t="n">
        <v>20814</v>
      </c>
    </row>
    <row r="37" spans="1:4">
      <c r="A37" s="4" t="s">
        <v>148</v>
      </c>
      <c r="B37" s="5" t="n">
        <v>105734</v>
      </c>
      <c r="C37" s="5" t="n">
        <v>115634</v>
      </c>
      <c r="D37" s="5" t="n">
        <v>94820</v>
      </c>
    </row>
    <row r="38" spans="1:4">
      <c r="A38" s="4" t="s">
        <v>149</v>
      </c>
      <c r="B38" s="5" t="n">
        <v>146351</v>
      </c>
      <c r="C38" s="5" t="n">
        <v>105734</v>
      </c>
      <c r="D38" s="5" t="n">
        <v>115634</v>
      </c>
    </row>
    <row r="39" spans="1:4">
      <c r="A39" s="3" t="s">
        <v>150</v>
      </c>
    </row>
    <row r="40" spans="1:4">
      <c r="A40" s="4" t="s">
        <v>151</v>
      </c>
      <c r="B40" s="7" t="n">
        <v>16637</v>
      </c>
      <c r="C40" s="7" t="n">
        <v>18037</v>
      </c>
      <c r="D40" s="7" t="n">
        <v>216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73</v>
      </c>
    </row>
    <row r="3" spans="1:4">
      <c r="A3" s="3" t="s">
        <v>487</v>
      </c>
    </row>
    <row r="4" spans="1:4">
      <c r="A4" s="4" t="s">
        <v>488</v>
      </c>
      <c r="B4" s="7" t="n">
        <v>13683</v>
      </c>
      <c r="C4" s="7" t="n">
        <v>18370</v>
      </c>
      <c r="D4" s="7" t="n">
        <v>23110</v>
      </c>
    </row>
    <row r="5" spans="1:4">
      <c r="A5" s="4" t="s">
        <v>489</v>
      </c>
      <c r="B5" s="5" t="n">
        <v>1278</v>
      </c>
      <c r="C5" s="5" t="n">
        <v>1590</v>
      </c>
      <c r="D5" s="5" t="n">
        <v>1985</v>
      </c>
    </row>
    <row r="6" spans="1:4">
      <c r="A6" s="4" t="s">
        <v>490</v>
      </c>
      <c r="B6" s="5" t="n">
        <v>221</v>
      </c>
      <c r="C6" s="5" t="n">
        <v>278</v>
      </c>
      <c r="D6" s="5" t="n">
        <v>228</v>
      </c>
    </row>
    <row r="7" spans="1:4">
      <c r="A7" s="4" t="s">
        <v>127</v>
      </c>
      <c r="B7" s="5" t="n">
        <v>-242</v>
      </c>
      <c r="C7" s="5" t="n">
        <v>-166</v>
      </c>
      <c r="D7" s="5" t="n">
        <v>-173</v>
      </c>
    </row>
    <row r="8" spans="1:4">
      <c r="A8" s="4" t="s">
        <v>472</v>
      </c>
      <c r="B8" s="7" t="n">
        <v>14940</v>
      </c>
      <c r="C8" s="7" t="n">
        <v>20072</v>
      </c>
      <c r="D8" s="7" t="n">
        <v>25150</v>
      </c>
    </row>
    <row r="9" spans="1:4">
      <c r="A9" s="3" t="s">
        <v>491</v>
      </c>
    </row>
    <row r="10" spans="1:4">
      <c r="A10" s="4" t="s">
        <v>492</v>
      </c>
      <c r="B10" s="4" t="s">
        <v>493</v>
      </c>
      <c r="C10" s="4" t="s">
        <v>493</v>
      </c>
      <c r="D10" s="4" t="s">
        <v>493</v>
      </c>
    </row>
    <row r="11" spans="1:4">
      <c r="A11" s="4" t="s">
        <v>494</v>
      </c>
      <c r="B11" s="4" t="s">
        <v>495</v>
      </c>
      <c r="C11" s="4" t="s">
        <v>496</v>
      </c>
      <c r="D11" s="4" t="s">
        <v>497</v>
      </c>
    </row>
    <row r="12" spans="1:4">
      <c r="A12" s="4" t="s">
        <v>498</v>
      </c>
      <c r="B12" s="4" t="s">
        <v>499</v>
      </c>
      <c r="C12" s="4" t="s">
        <v>500</v>
      </c>
      <c r="D12" s="4" t="s">
        <v>501</v>
      </c>
    </row>
    <row r="13" spans="1:4">
      <c r="A13" s="4" t="s">
        <v>502</v>
      </c>
      <c r="B13" s="4" t="s">
        <v>503</v>
      </c>
      <c r="C13" s="4" t="s">
        <v>504</v>
      </c>
      <c r="D13" s="4" t="s">
        <v>505</v>
      </c>
    </row>
    <row r="14" spans="1:4">
      <c r="A14" s="4" t="s">
        <v>506</v>
      </c>
      <c r="B14" s="4" t="s">
        <v>507</v>
      </c>
      <c r="C14" s="4" t="s">
        <v>508</v>
      </c>
      <c r="D14" s="4" t="s">
        <v>5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510</v>
      </c>
      <c r="B1" s="2" t="s">
        <v>1</v>
      </c>
    </row>
    <row r="2" spans="1:2">
      <c r="B2" s="2" t="s">
        <v>2</v>
      </c>
    </row>
    <row r="3" spans="1:2">
      <c r="A3" s="4" t="s">
        <v>511</v>
      </c>
    </row>
    <row r="4" spans="1:2">
      <c r="A4" s="3" t="s">
        <v>512</v>
      </c>
    </row>
    <row r="5" spans="1:2">
      <c r="A5" s="4" t="s">
        <v>513</v>
      </c>
      <c r="B5" s="5" t="n">
        <v>2013</v>
      </c>
    </row>
    <row r="6" spans="1:2">
      <c r="A6" s="4" t="s">
        <v>514</v>
      </c>
    </row>
    <row r="7" spans="1:2">
      <c r="A7" s="3" t="s">
        <v>512</v>
      </c>
    </row>
    <row r="8" spans="1:2">
      <c r="A8" s="4" t="s">
        <v>513</v>
      </c>
      <c r="B8" s="5" t="n">
        <v>20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15</v>
      </c>
      <c r="B1" s="2" t="s">
        <v>516</v>
      </c>
      <c r="C1" s="2" t="s">
        <v>2</v>
      </c>
      <c r="D1" s="2" t="s">
        <v>32</v>
      </c>
      <c r="E1" s="2" t="s">
        <v>73</v>
      </c>
    </row>
    <row r="2" spans="1:5">
      <c r="A2" s="3" t="s">
        <v>517</v>
      </c>
    </row>
    <row r="3" spans="1:5">
      <c r="A3" s="4" t="s">
        <v>518</v>
      </c>
      <c r="C3" s="4" t="s">
        <v>519</v>
      </c>
    </row>
    <row r="4" spans="1:5">
      <c r="A4" s="4" t="s">
        <v>520</v>
      </c>
      <c r="C4" s="4" t="s">
        <v>306</v>
      </c>
    </row>
    <row r="5" spans="1:5">
      <c r="A5" s="4" t="s">
        <v>521</v>
      </c>
      <c r="C5" s="7" t="n">
        <v>3284000</v>
      </c>
      <c r="D5" s="7" t="n">
        <v>3309000</v>
      </c>
      <c r="E5" s="7" t="n">
        <v>3270000</v>
      </c>
    </row>
    <row r="6" spans="1:5">
      <c r="A6" s="4" t="s">
        <v>522</v>
      </c>
    </row>
    <row r="7" spans="1:5">
      <c r="A7" s="3" t="s">
        <v>517</v>
      </c>
    </row>
    <row r="8" spans="1:5">
      <c r="A8" s="4" t="s">
        <v>523</v>
      </c>
      <c r="C8" s="4" t="s">
        <v>524</v>
      </c>
    </row>
    <row r="9" spans="1:5">
      <c r="A9" s="4" t="s">
        <v>525</v>
      </c>
      <c r="C9" s="4" t="s">
        <v>526</v>
      </c>
    </row>
    <row r="10" spans="1:5">
      <c r="A10" s="4" t="s">
        <v>527</v>
      </c>
      <c r="C10" s="7" t="n">
        <v>21000</v>
      </c>
    </row>
    <row r="11" spans="1:5">
      <c r="A11" s="4" t="s">
        <v>528</v>
      </c>
      <c r="C11" s="7" t="n">
        <v>25000</v>
      </c>
    </row>
    <row r="12" spans="1:5">
      <c r="A12" s="4" t="s">
        <v>529</v>
      </c>
      <c r="C12" s="5" t="n">
        <v>100000</v>
      </c>
    </row>
    <row r="13" spans="1:5">
      <c r="A13" s="4" t="s">
        <v>530</v>
      </c>
      <c r="B13" s="5" t="n">
        <v>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31</v>
      </c>
      <c r="B1" s="2" t="s">
        <v>2</v>
      </c>
      <c r="C1" s="2" t="s">
        <v>532</v>
      </c>
      <c r="D1" s="2" t="s">
        <v>4</v>
      </c>
      <c r="E1" s="2" t="s">
        <v>533</v>
      </c>
      <c r="F1" s="2" t="s">
        <v>32</v>
      </c>
      <c r="G1" s="2" t="s">
        <v>534</v>
      </c>
      <c r="H1" s="2" t="s">
        <v>535</v>
      </c>
      <c r="I1" s="2" t="s">
        <v>536</v>
      </c>
      <c r="J1" s="2" t="s">
        <v>73</v>
      </c>
      <c r="K1" s="2" t="s">
        <v>537</v>
      </c>
      <c r="L1" s="2" t="s">
        <v>538</v>
      </c>
      <c r="M1" s="2" t="s">
        <v>539</v>
      </c>
      <c r="N1" s="2" t="s">
        <v>2</v>
      </c>
      <c r="O1" s="2" t="s">
        <v>32</v>
      </c>
      <c r="P1" s="2" t="s">
        <v>73</v>
      </c>
    </row>
    <row r="2" spans="1:16">
      <c r="A2" s="3" t="s">
        <v>517</v>
      </c>
    </row>
    <row r="3" spans="1:16">
      <c r="A3" s="4" t="s">
        <v>540</v>
      </c>
      <c r="N3" s="7" t="n">
        <v>5211000</v>
      </c>
      <c r="O3" s="7" t="n">
        <v>5912000</v>
      </c>
      <c r="P3" s="7" t="n">
        <v>5369000</v>
      </c>
    </row>
    <row r="4" spans="1:16">
      <c r="A4" s="4" t="s">
        <v>522</v>
      </c>
    </row>
    <row r="5" spans="1:16">
      <c r="A5" s="3" t="s">
        <v>517</v>
      </c>
    </row>
    <row r="6" spans="1:16">
      <c r="A6" s="4" t="s">
        <v>541</v>
      </c>
      <c r="B6" s="5" t="n">
        <v>3717</v>
      </c>
      <c r="C6" s="5" t="n">
        <v>4991</v>
      </c>
      <c r="D6" s="5" t="n">
        <v>3617</v>
      </c>
      <c r="E6" s="5" t="n">
        <v>4617</v>
      </c>
      <c r="F6" s="5" t="n">
        <v>6822</v>
      </c>
      <c r="G6" s="5" t="n">
        <v>4939</v>
      </c>
      <c r="H6" s="5" t="n">
        <v>5443</v>
      </c>
      <c r="I6" s="5" t="n">
        <v>4322</v>
      </c>
      <c r="J6" s="5" t="n">
        <v>3931</v>
      </c>
      <c r="K6" s="5" t="n">
        <v>5246</v>
      </c>
      <c r="L6" s="5" t="n">
        <v>5180</v>
      </c>
      <c r="M6" s="5" t="n">
        <v>4961</v>
      </c>
      <c r="N6" s="5" t="n">
        <v>16942</v>
      </c>
      <c r="O6" s="5" t="n">
        <v>21526</v>
      </c>
      <c r="P6" s="5" t="n">
        <v>19318</v>
      </c>
    </row>
    <row r="7" spans="1:16">
      <c r="A7" s="4" t="s">
        <v>542</v>
      </c>
      <c r="B7" s="8" t="n">
        <v>24.8</v>
      </c>
      <c r="C7" s="8" t="n">
        <v>19.81</v>
      </c>
      <c r="D7" s="8" t="n">
        <v>28.1</v>
      </c>
      <c r="E7" s="8" t="n">
        <v>20.63</v>
      </c>
      <c r="F7" s="8" t="n">
        <v>18.61</v>
      </c>
      <c r="G7" s="8" t="n">
        <v>23.45</v>
      </c>
      <c r="H7" s="8" t="n">
        <v>25.72</v>
      </c>
      <c r="I7" s="8" t="n">
        <v>29.98</v>
      </c>
      <c r="J7" s="8" t="n">
        <v>36.87</v>
      </c>
      <c r="K7" s="8" t="n">
        <v>26.99</v>
      </c>
      <c r="L7" s="8" t="n">
        <v>34.38</v>
      </c>
      <c r="M7" s="8" t="n">
        <v>35.08</v>
      </c>
      <c r="N7" s="8" t="n">
        <v>22.9</v>
      </c>
      <c r="O7" s="8" t="n">
        <v>23.8</v>
      </c>
      <c r="P7" s="8" t="n">
        <v>33.06</v>
      </c>
    </row>
    <row r="8" spans="1:16">
      <c r="A8" s="4" t="s">
        <v>543</v>
      </c>
      <c r="B8" s="8" t="n">
        <v>21.08</v>
      </c>
      <c r="C8" s="8" t="n">
        <v>16.84</v>
      </c>
      <c r="D8" s="8" t="n">
        <v>23.89</v>
      </c>
      <c r="E8" s="8" t="n">
        <v>17.54</v>
      </c>
      <c r="F8" s="8" t="n">
        <v>15.82</v>
      </c>
      <c r="G8" s="8" t="n">
        <v>19.93</v>
      </c>
      <c r="H8" s="8" t="n">
        <v>21.86</v>
      </c>
      <c r="I8" s="8" t="n">
        <v>25.49</v>
      </c>
      <c r="J8" s="8" t="n">
        <v>31.34</v>
      </c>
      <c r="K8" s="8" t="n">
        <v>22.94</v>
      </c>
      <c r="L8" s="8" t="n">
        <v>29.22</v>
      </c>
      <c r="M8" s="8" t="n">
        <v>29.82</v>
      </c>
      <c r="N8" s="8" t="n">
        <v>19.46</v>
      </c>
      <c r="O8" s="8" t="n">
        <v>20.23</v>
      </c>
      <c r="P8" s="8" t="n">
        <v>28.1</v>
      </c>
    </row>
    <row r="9" spans="1:16">
      <c r="A9" s="4" t="s">
        <v>540</v>
      </c>
      <c r="B9" s="7" t="n">
        <v>13827</v>
      </c>
      <c r="C9" s="7" t="n">
        <v>14823</v>
      </c>
      <c r="D9" s="7" t="n">
        <v>15228</v>
      </c>
      <c r="E9" s="7" t="n">
        <v>14267</v>
      </c>
      <c r="F9" s="7" t="n">
        <v>19033</v>
      </c>
      <c r="G9" s="7" t="n">
        <v>17385</v>
      </c>
      <c r="H9" s="7" t="n">
        <v>21010</v>
      </c>
      <c r="I9" s="7" t="n">
        <v>19406</v>
      </c>
      <c r="J9" s="7" t="n">
        <v>21738</v>
      </c>
      <c r="K9" s="7" t="n">
        <v>21246</v>
      </c>
      <c r="L9" s="7" t="n">
        <v>26729</v>
      </c>
      <c r="M9" s="7" t="n">
        <v>26095</v>
      </c>
      <c r="N9" s="7" t="n">
        <v>58145</v>
      </c>
      <c r="O9" s="7" t="n">
        <v>76834</v>
      </c>
      <c r="P9" s="7" t="n">
        <v>958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X3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3"/>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3"/>
    <col customWidth="1" max="37" min="37" width="14"/>
    <col customWidth="1" max="38" min="38" width="14"/>
    <col customWidth="1" max="39" min="39" width="14"/>
    <col customWidth="1" max="40" min="40" width="14"/>
    <col customWidth="1" max="41" min="41" width="14"/>
    <col customWidth="1" max="42" min="42" width="16"/>
    <col customWidth="1" max="43" min="43" width="14"/>
    <col customWidth="1" max="44" min="44" width="14"/>
    <col customWidth="1" max="45" min="45" width="14"/>
    <col customWidth="1" max="46" min="46" width="14"/>
    <col customWidth="1" max="47" min="47" width="14"/>
    <col customWidth="1" max="48" min="48" width="14"/>
    <col customWidth="1" max="49" min="49" width="13"/>
    <col customWidth="1" max="50" min="50" width="13"/>
  </cols>
  <sheetData>
    <row r="1" spans="1:50">
      <c r="A1" s="1" t="s">
        <v>544</v>
      </c>
      <c r="B1" s="2" t="s">
        <v>545</v>
      </c>
      <c r="C1" s="2" t="s">
        <v>535</v>
      </c>
      <c r="D1" s="2" t="s">
        <v>546</v>
      </c>
      <c r="E1" s="2" t="s">
        <v>516</v>
      </c>
      <c r="F1" s="2" t="s">
        <v>547</v>
      </c>
      <c r="G1" s="2" t="s">
        <v>548</v>
      </c>
      <c r="H1" s="2" t="s">
        <v>2</v>
      </c>
      <c r="I1" s="2" t="s">
        <v>549</v>
      </c>
      <c r="J1" s="2" t="s">
        <v>550</v>
      </c>
      <c r="K1" s="2" t="s">
        <v>532</v>
      </c>
      <c r="L1" s="2" t="s">
        <v>551</v>
      </c>
      <c r="M1" s="2" t="s">
        <v>552</v>
      </c>
      <c r="N1" s="2" t="s">
        <v>4</v>
      </c>
      <c r="O1" s="2" t="s">
        <v>553</v>
      </c>
      <c r="P1" s="2" t="s">
        <v>554</v>
      </c>
      <c r="Q1" s="2" t="s">
        <v>533</v>
      </c>
      <c r="R1" s="2" t="s">
        <v>555</v>
      </c>
      <c r="S1" s="2" t="s">
        <v>556</v>
      </c>
      <c r="T1" s="2" t="s">
        <v>32</v>
      </c>
      <c r="U1" s="2" t="s">
        <v>557</v>
      </c>
      <c r="V1" s="2" t="s">
        <v>558</v>
      </c>
      <c r="W1" s="2" t="s">
        <v>534</v>
      </c>
      <c r="X1" s="2" t="s">
        <v>559</v>
      </c>
      <c r="Y1" s="2" t="s">
        <v>560</v>
      </c>
      <c r="Z1" s="2" t="s">
        <v>535</v>
      </c>
      <c r="AA1" s="2" t="s">
        <v>561</v>
      </c>
      <c r="AB1" s="2" t="s">
        <v>562</v>
      </c>
      <c r="AC1" s="2" t="s">
        <v>536</v>
      </c>
      <c r="AD1" s="2" t="s">
        <v>563</v>
      </c>
      <c r="AE1" s="2" t="s">
        <v>564</v>
      </c>
      <c r="AF1" s="2" t="s">
        <v>73</v>
      </c>
      <c r="AG1" s="2" t="s">
        <v>565</v>
      </c>
      <c r="AH1" s="2" t="s">
        <v>566</v>
      </c>
      <c r="AI1" s="2" t="s">
        <v>538</v>
      </c>
      <c r="AJ1" s="2" t="s">
        <v>567</v>
      </c>
      <c r="AK1" s="2" t="s">
        <v>568</v>
      </c>
      <c r="AL1" s="2" t="s">
        <v>539</v>
      </c>
      <c r="AM1" s="2" t="s">
        <v>569</v>
      </c>
      <c r="AN1" s="2" t="s">
        <v>570</v>
      </c>
      <c r="AO1" s="2" t="s">
        <v>537</v>
      </c>
      <c r="AP1" s="2" t="s">
        <v>2</v>
      </c>
      <c r="AQ1" s="2" t="s">
        <v>32</v>
      </c>
      <c r="AR1" s="2" t="s">
        <v>73</v>
      </c>
      <c r="AS1" s="2" t="s">
        <v>2</v>
      </c>
      <c r="AT1" s="2" t="s">
        <v>571</v>
      </c>
      <c r="AU1" s="2" t="s">
        <v>572</v>
      </c>
      <c r="AV1" s="2" t="s">
        <v>573</v>
      </c>
      <c r="AW1" s="2" t="s">
        <v>574</v>
      </c>
      <c r="AX1" s="2" t="s">
        <v>575</v>
      </c>
    </row>
    <row r="2" spans="1:50">
      <c r="A2" s="3" t="s">
        <v>517</v>
      </c>
    </row>
    <row r="3" spans="1:50">
      <c r="A3" s="4" t="s">
        <v>576</v>
      </c>
      <c r="AP3" s="5" t="n">
        <v>0</v>
      </c>
      <c r="AQ3" s="5" t="n">
        <v>0</v>
      </c>
      <c r="AR3" s="5" t="n">
        <v>0</v>
      </c>
      <c r="AS3" s="5" t="n">
        <v>0</v>
      </c>
    </row>
    <row r="4" spans="1:50">
      <c r="A4" s="4" t="s">
        <v>577</v>
      </c>
      <c r="AP4" s="7" t="n">
        <v>2064000</v>
      </c>
      <c r="AQ4" s="7" t="n">
        <v>2467000</v>
      </c>
      <c r="AR4" s="7" t="n">
        <v>2022000</v>
      </c>
    </row>
    <row r="5" spans="1:50">
      <c r="A5" s="4" t="s">
        <v>578</v>
      </c>
      <c r="H5" s="5" t="n">
        <v>259969</v>
      </c>
      <c r="T5" s="5" t="n">
        <v>329872</v>
      </c>
      <c r="AF5" s="5" t="n">
        <v>434401</v>
      </c>
      <c r="AP5" s="5" t="n">
        <v>259969</v>
      </c>
      <c r="AQ5" s="5" t="n">
        <v>329872</v>
      </c>
      <c r="AR5" s="5" t="n">
        <v>434401</v>
      </c>
      <c r="AS5" s="5" t="n">
        <v>259969</v>
      </c>
      <c r="AU5" s="5" t="n">
        <v>501202</v>
      </c>
    </row>
    <row r="6" spans="1:50">
      <c r="A6" s="4" t="s">
        <v>579</v>
      </c>
      <c r="AP6" s="7" t="n">
        <v>5211000</v>
      </c>
      <c r="AQ6" s="7" t="n">
        <v>5912000</v>
      </c>
      <c r="AR6" s="7" t="n">
        <v>5369000</v>
      </c>
    </row>
    <row r="7" spans="1:50">
      <c r="A7" s="4" t="s">
        <v>580</v>
      </c>
      <c r="H7" s="8" t="n">
        <v>0.01</v>
      </c>
      <c r="T7" s="8" t="n">
        <v>0.01</v>
      </c>
      <c r="AF7" s="8" t="n">
        <v>0.01</v>
      </c>
      <c r="AP7" s="8" t="n">
        <v>0.01</v>
      </c>
      <c r="AQ7" s="8" t="n">
        <v>0.01</v>
      </c>
      <c r="AR7" s="8" t="n">
        <v>0.01</v>
      </c>
      <c r="AS7" s="8" t="n">
        <v>0.01</v>
      </c>
    </row>
    <row r="8" spans="1:50">
      <c r="A8" s="4" t="s">
        <v>581</v>
      </c>
      <c r="AT8" s="7" t="n">
        <v>65000000</v>
      </c>
      <c r="AW8" s="7" t="n">
        <v>20000000</v>
      </c>
    </row>
    <row r="9" spans="1:50">
      <c r="A9" s="4" t="s">
        <v>582</v>
      </c>
      <c r="E9" s="7" t="n">
        <v>15000000</v>
      </c>
      <c r="AT9" s="7" t="n">
        <v>15000000</v>
      </c>
      <c r="AV9" s="7" t="n">
        <v>15000000</v>
      </c>
    </row>
    <row r="10" spans="1:50">
      <c r="A10" s="4" t="s">
        <v>583</v>
      </c>
      <c r="E10" s="7" t="n">
        <v>45000000</v>
      </c>
    </row>
    <row r="11" spans="1:50">
      <c r="A11" s="4" t="s">
        <v>584</v>
      </c>
      <c r="B11" s="5" t="n">
        <v>0</v>
      </c>
      <c r="C11" s="5" t="n">
        <v>0</v>
      </c>
      <c r="D11" s="5" t="n">
        <v>0</v>
      </c>
      <c r="E11" s="5" t="n">
        <v>0</v>
      </c>
      <c r="F11" s="5" t="n">
        <v>0</v>
      </c>
      <c r="G11" s="5" t="n">
        <v>0</v>
      </c>
      <c r="H11" s="5" t="n">
        <v>0</v>
      </c>
      <c r="I11" s="5" t="n">
        <v>0</v>
      </c>
      <c r="J11" s="5" t="n">
        <v>0</v>
      </c>
      <c r="K11" s="5" t="n">
        <v>0</v>
      </c>
      <c r="L11" s="5" t="n">
        <v>0</v>
      </c>
      <c r="M11" s="5" t="n">
        <v>0</v>
      </c>
      <c r="N11" s="5" t="n">
        <v>0</v>
      </c>
      <c r="O11" s="5" t="n">
        <v>0</v>
      </c>
      <c r="P11" s="5" t="n">
        <v>0</v>
      </c>
      <c r="Q11" s="5" t="n">
        <v>0</v>
      </c>
      <c r="R11" s="5" t="n">
        <v>0</v>
      </c>
      <c r="S11" s="5" t="n">
        <v>0</v>
      </c>
      <c r="T11" s="5" t="n">
        <v>118746</v>
      </c>
      <c r="U11" s="5" t="n">
        <v>199391</v>
      </c>
      <c r="V11" s="5" t="n">
        <v>211040</v>
      </c>
      <c r="W11" s="5" t="n">
        <v>129849</v>
      </c>
      <c r="X11" s="5" t="n">
        <v>0</v>
      </c>
      <c r="Y11" s="5" t="n">
        <v>0</v>
      </c>
      <c r="Z11" s="5" t="n">
        <v>160000</v>
      </c>
      <c r="AA11" s="5" t="n">
        <v>200000</v>
      </c>
      <c r="AB11" s="5" t="n">
        <v>203820</v>
      </c>
      <c r="AC11" s="5" t="n">
        <v>100000</v>
      </c>
      <c r="AD11" s="5" t="n">
        <v>0</v>
      </c>
      <c r="AE11" s="5" t="n">
        <v>0</v>
      </c>
      <c r="AF11" s="5" t="n">
        <v>84634</v>
      </c>
      <c r="AG11" s="5" t="n">
        <v>30000</v>
      </c>
      <c r="AH11" s="5" t="n">
        <v>0</v>
      </c>
      <c r="AI11" s="5" t="n">
        <v>51760</v>
      </c>
      <c r="AJ11" s="5" t="n">
        <v>139568</v>
      </c>
      <c r="AK11" s="5" t="n">
        <v>185000</v>
      </c>
      <c r="AL11" s="5" t="n">
        <v>40000</v>
      </c>
      <c r="AM11" s="5" t="n">
        <v>0</v>
      </c>
      <c r="AN11" s="5" t="n">
        <v>0</v>
      </c>
      <c r="AO11" s="5" t="n">
        <v>0</v>
      </c>
      <c r="AP11" s="5" t="n">
        <v>0</v>
      </c>
      <c r="AQ11" s="5" t="n">
        <v>1322846</v>
      </c>
      <c r="AR11" s="5" t="n">
        <v>530962</v>
      </c>
    </row>
    <row r="12" spans="1:50">
      <c r="A12" s="4" t="s">
        <v>585</v>
      </c>
      <c r="B12" s="5" t="n">
        <v>0</v>
      </c>
      <c r="C12" s="5" t="n">
        <v>0</v>
      </c>
      <c r="D12" s="5" t="n">
        <v>0</v>
      </c>
      <c r="E12" s="5" t="n">
        <v>0</v>
      </c>
      <c r="F12" s="5" t="n">
        <v>0</v>
      </c>
      <c r="G12" s="5" t="n">
        <v>0</v>
      </c>
      <c r="H12" s="5" t="n">
        <v>0</v>
      </c>
      <c r="I12" s="5" t="n">
        <v>0</v>
      </c>
      <c r="J12" s="5" t="n">
        <v>0</v>
      </c>
      <c r="K12" s="5" t="n">
        <v>0</v>
      </c>
      <c r="L12" s="5" t="n">
        <v>0</v>
      </c>
      <c r="M12" s="5" t="n">
        <v>0</v>
      </c>
      <c r="N12" s="5" t="n">
        <v>0</v>
      </c>
      <c r="O12" s="5" t="n">
        <v>0</v>
      </c>
      <c r="P12" s="5" t="n">
        <v>0</v>
      </c>
      <c r="Q12" s="5" t="n">
        <v>0</v>
      </c>
      <c r="R12" s="5" t="n">
        <v>0</v>
      </c>
      <c r="S12" s="5" t="n">
        <v>0</v>
      </c>
      <c r="T12" s="5" t="n">
        <v>118746</v>
      </c>
      <c r="U12" s="5" t="n">
        <v>199391</v>
      </c>
      <c r="V12" s="5" t="n">
        <v>211040</v>
      </c>
      <c r="W12" s="5" t="n">
        <v>129849</v>
      </c>
      <c r="X12" s="5" t="n">
        <v>0</v>
      </c>
      <c r="Y12" s="5" t="n">
        <v>0</v>
      </c>
      <c r="Z12" s="5" t="n">
        <v>160000</v>
      </c>
      <c r="AA12" s="5" t="n">
        <v>200000</v>
      </c>
      <c r="AB12" s="5" t="n">
        <v>203820</v>
      </c>
      <c r="AC12" s="5" t="n">
        <v>100000</v>
      </c>
      <c r="AD12" s="5" t="n">
        <v>0</v>
      </c>
      <c r="AE12" s="5" t="n">
        <v>0</v>
      </c>
      <c r="AF12" s="5" t="n">
        <v>84634</v>
      </c>
      <c r="AG12" s="5" t="n">
        <v>30000</v>
      </c>
      <c r="AH12" s="5" t="n">
        <v>0</v>
      </c>
      <c r="AI12" s="5" t="n">
        <v>51760</v>
      </c>
      <c r="AJ12" s="5" t="n">
        <v>139568</v>
      </c>
      <c r="AK12" s="5" t="n">
        <v>185000</v>
      </c>
      <c r="AL12" s="5" t="n">
        <v>40000</v>
      </c>
      <c r="AM12" s="5" t="n">
        <v>0</v>
      </c>
      <c r="AN12" s="5" t="n">
        <v>0</v>
      </c>
      <c r="AO12" s="5" t="n">
        <v>0</v>
      </c>
      <c r="AP12" s="5" t="n">
        <v>0</v>
      </c>
      <c r="AQ12" s="5" t="n">
        <v>1322846</v>
      </c>
      <c r="AR12" s="5" t="n">
        <v>530962</v>
      </c>
    </row>
    <row r="13" spans="1:50">
      <c r="A13" s="4" t="s">
        <v>586</v>
      </c>
    </row>
    <row r="14" spans="1:50">
      <c r="A14" s="3" t="s">
        <v>517</v>
      </c>
    </row>
    <row r="15" spans="1:50">
      <c r="A15" s="4" t="s">
        <v>584</v>
      </c>
      <c r="AP15" s="5" t="n">
        <v>49512</v>
      </c>
      <c r="AQ15" s="5" t="n">
        <v>56272</v>
      </c>
      <c r="AR15" s="5" t="n">
        <v>30973</v>
      </c>
    </row>
    <row r="16" spans="1:50">
      <c r="A16" s="4" t="s">
        <v>587</v>
      </c>
    </row>
    <row r="17" spans="1:50">
      <c r="A17" s="3" t="s">
        <v>517</v>
      </c>
    </row>
    <row r="18" spans="1:50">
      <c r="A18" s="4" t="s">
        <v>588</v>
      </c>
      <c r="H18" s="7" t="n">
        <v>5100000</v>
      </c>
      <c r="AP18" s="7" t="n">
        <v>5100000</v>
      </c>
      <c r="AS18" s="7" t="n">
        <v>5100000</v>
      </c>
    </row>
    <row r="19" spans="1:50">
      <c r="A19" s="4" t="s">
        <v>589</v>
      </c>
      <c r="AP19" s="4" t="s">
        <v>590</v>
      </c>
    </row>
    <row r="20" spans="1:50">
      <c r="A20" s="4" t="s">
        <v>591</v>
      </c>
      <c r="AP20" s="5" t="n">
        <v>31370</v>
      </c>
      <c r="AQ20" s="5" t="n">
        <v>22066</v>
      </c>
      <c r="AR20" s="5" t="n">
        <v>15097</v>
      </c>
    </row>
    <row r="21" spans="1:50">
      <c r="A21" s="4" t="s">
        <v>592</v>
      </c>
      <c r="AP21" s="7" t="n">
        <v>611335</v>
      </c>
      <c r="AQ21" s="7" t="n">
        <v>815886</v>
      </c>
      <c r="AR21" s="7" t="n">
        <v>628639</v>
      </c>
    </row>
    <row r="22" spans="1:50">
      <c r="A22" s="4" t="s">
        <v>587</v>
      </c>
    </row>
    <row r="23" spans="1:50">
      <c r="A23" s="3" t="s">
        <v>517</v>
      </c>
    </row>
    <row r="24" spans="1:50">
      <c r="A24" s="4" t="s">
        <v>593</v>
      </c>
      <c r="AP24" s="5" t="n">
        <v>0</v>
      </c>
    </row>
    <row r="25" spans="1:50">
      <c r="A25" s="4" t="s">
        <v>594</v>
      </c>
    </row>
    <row r="26" spans="1:50">
      <c r="A26" s="3" t="s">
        <v>517</v>
      </c>
    </row>
    <row r="27" spans="1:50">
      <c r="A27" s="4" t="s">
        <v>593</v>
      </c>
      <c r="AP27" s="5" t="n">
        <v>247993</v>
      </c>
      <c r="AQ27" s="5" t="n">
        <v>317961</v>
      </c>
      <c r="AR27" s="5" t="n">
        <v>365832</v>
      </c>
    </row>
    <row r="28" spans="1:50">
      <c r="A28" s="4" t="s">
        <v>595</v>
      </c>
    </row>
    <row r="29" spans="1:50">
      <c r="A29" s="3" t="s">
        <v>517</v>
      </c>
    </row>
    <row r="30" spans="1:50">
      <c r="A30" s="4" t="s">
        <v>596</v>
      </c>
      <c r="AX30" s="5" t="n">
        <v>2000000</v>
      </c>
    </row>
    <row r="31" spans="1:50">
      <c r="A31" s="4" t="s">
        <v>578</v>
      </c>
      <c r="H31" s="5" t="n">
        <v>437971</v>
      </c>
      <c r="AP31" s="5" t="n">
        <v>437971</v>
      </c>
      <c r="AS31" s="5" t="n">
        <v>437971</v>
      </c>
    </row>
    <row r="32" spans="1:50">
      <c r="A32" s="4" t="s">
        <v>597</v>
      </c>
    </row>
    <row r="33" spans="1:50">
      <c r="A33" s="3" t="s">
        <v>517</v>
      </c>
    </row>
    <row r="34" spans="1:50">
      <c r="A34" s="4" t="s">
        <v>578</v>
      </c>
      <c r="H34" s="5" t="n">
        <v>259969</v>
      </c>
      <c r="AP34" s="5" t="n">
        <v>259969</v>
      </c>
      <c r="AS34" s="5" t="n">
        <v>2599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73</v>
      </c>
    </row>
    <row r="3" spans="1:4">
      <c r="A3" s="3" t="s">
        <v>599</v>
      </c>
    </row>
    <row r="4" spans="1:4">
      <c r="A4" s="4" t="s">
        <v>600</v>
      </c>
      <c r="B4" s="5" t="n">
        <v>293419</v>
      </c>
      <c r="C4" s="5" t="n">
        <v>360769</v>
      </c>
      <c r="D4" s="5" t="n">
        <v>190761</v>
      </c>
    </row>
    <row r="5" spans="1:4">
      <c r="A5" s="4" t="s">
        <v>601</v>
      </c>
      <c r="B5" s="5" t="n">
        <v>336434</v>
      </c>
      <c r="C5" s="5" t="n">
        <v>127469</v>
      </c>
      <c r="D5" s="5" t="n">
        <v>272550</v>
      </c>
    </row>
    <row r="6" spans="1:4">
      <c r="A6" s="4" t="s">
        <v>602</v>
      </c>
      <c r="B6" s="5" t="n">
        <v>-152714</v>
      </c>
      <c r="C6" s="5" t="n">
        <v>-164144</v>
      </c>
      <c r="D6" s="5" t="n">
        <v>-87445</v>
      </c>
    </row>
    <row r="7" spans="1:4">
      <c r="A7" s="4" t="s">
        <v>591</v>
      </c>
      <c r="B7" s="5" t="n">
        <v>-39168</v>
      </c>
      <c r="C7" s="5" t="n">
        <v>-30675</v>
      </c>
      <c r="D7" s="5" t="n">
        <v>-15097</v>
      </c>
    </row>
    <row r="8" spans="1:4">
      <c r="A8" s="4" t="s">
        <v>603</v>
      </c>
      <c r="B8" s="5" t="n">
        <v>437971</v>
      </c>
      <c r="C8" s="5" t="n">
        <v>293419</v>
      </c>
      <c r="D8" s="5" t="n">
        <v>360769</v>
      </c>
    </row>
    <row r="9" spans="1:4">
      <c r="A9" s="3" t="s">
        <v>604</v>
      </c>
    </row>
    <row r="10" spans="1:4">
      <c r="A10" s="4" t="s">
        <v>605</v>
      </c>
      <c r="B10" s="8" t="n">
        <v>35.86</v>
      </c>
      <c r="C10" s="8" t="n">
        <v>37.03</v>
      </c>
      <c r="D10" s="8" t="n">
        <v>38.61</v>
      </c>
    </row>
    <row r="11" spans="1:4">
      <c r="A11" s="4" t="s">
        <v>606</v>
      </c>
      <c r="B11" s="9" t="n">
        <v>16.34</v>
      </c>
      <c r="C11" s="9" t="n">
        <v>35.15</v>
      </c>
      <c r="D11" s="9" t="n">
        <v>36.73</v>
      </c>
    </row>
    <row r="12" spans="1:4">
      <c r="A12" s="4" t="s">
        <v>607</v>
      </c>
      <c r="B12" s="9" t="n">
        <v>35.83</v>
      </c>
      <c r="C12" s="9" t="n">
        <v>37.85</v>
      </c>
      <c r="D12" s="9" t="n">
        <v>38.69</v>
      </c>
    </row>
    <row r="13" spans="1:4">
      <c r="A13" s="4" t="s">
        <v>608</v>
      </c>
      <c r="B13" s="9" t="n">
        <v>25.46</v>
      </c>
      <c r="C13" s="9" t="n">
        <v>36.76</v>
      </c>
      <c r="D13" s="9" t="n">
        <v>41.64</v>
      </c>
    </row>
    <row r="14" spans="1:4">
      <c r="A14" s="4" t="s">
        <v>609</v>
      </c>
      <c r="B14" s="8" t="n">
        <v>21.54</v>
      </c>
      <c r="C14" s="8" t="n">
        <v>35.86</v>
      </c>
      <c r="D14" s="8" t="n">
        <v>37.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4"/>
    <col customWidth="1" max="5" min="5" width="16"/>
  </cols>
  <sheetData>
    <row r="1" spans="1:5">
      <c r="A1" s="1" t="s">
        <v>610</v>
      </c>
      <c r="B1" s="2" t="s">
        <v>1</v>
      </c>
      <c r="E1" s="2" t="s">
        <v>611</v>
      </c>
    </row>
    <row r="2" spans="1:5">
      <c r="B2" s="2" t="s">
        <v>2</v>
      </c>
      <c r="C2" s="2" t="s">
        <v>32</v>
      </c>
      <c r="D2" s="2" t="s">
        <v>73</v>
      </c>
      <c r="E2" s="2" t="s">
        <v>2</v>
      </c>
    </row>
    <row r="3" spans="1:5">
      <c r="A3" s="3" t="s">
        <v>612</v>
      </c>
    </row>
    <row r="4" spans="1:5">
      <c r="A4" s="4" t="s">
        <v>600</v>
      </c>
      <c r="B4" s="5" t="n">
        <v>329872</v>
      </c>
      <c r="C4" s="5" t="n">
        <v>434401</v>
      </c>
      <c r="D4" s="5" t="n">
        <v>501202</v>
      </c>
    </row>
    <row r="5" spans="1:5">
      <c r="A5" s="4" t="s">
        <v>576</v>
      </c>
      <c r="B5" s="5" t="n">
        <v>0</v>
      </c>
      <c r="C5" s="5" t="n">
        <v>0</v>
      </c>
      <c r="D5" s="5" t="n">
        <v>0</v>
      </c>
      <c r="E5" s="5" t="n">
        <v>0</v>
      </c>
    </row>
    <row r="6" spans="1:5">
      <c r="A6" s="4" t="s">
        <v>613</v>
      </c>
      <c r="B6" s="5" t="n">
        <v>-16878</v>
      </c>
      <c r="C6" s="5" t="n">
        <v>-55382</v>
      </c>
      <c r="D6" s="5" t="n">
        <v>-46198</v>
      </c>
    </row>
    <row r="7" spans="1:5">
      <c r="A7" s="4" t="s">
        <v>614</v>
      </c>
      <c r="B7" s="5" t="n">
        <v>-53025</v>
      </c>
      <c r="C7" s="5" t="n">
        <v>-49147</v>
      </c>
      <c r="D7" s="5" t="n">
        <v>-20603</v>
      </c>
    </row>
    <row r="8" spans="1:5">
      <c r="A8" s="4" t="s">
        <v>603</v>
      </c>
      <c r="B8" s="5" t="n">
        <v>259969</v>
      </c>
      <c r="C8" s="5" t="n">
        <v>329872</v>
      </c>
      <c r="D8" s="5" t="n">
        <v>434401</v>
      </c>
      <c r="E8" s="5" t="n">
        <v>259969</v>
      </c>
    </row>
    <row r="9" spans="1:5">
      <c r="A9" s="4" t="s">
        <v>615</v>
      </c>
      <c r="B9" s="5" t="n">
        <v>259969</v>
      </c>
      <c r="C9" s="5" t="n">
        <v>329872</v>
      </c>
      <c r="D9" s="5" t="n">
        <v>434401</v>
      </c>
      <c r="E9" s="5" t="n">
        <v>259969</v>
      </c>
    </row>
    <row r="10" spans="1:5">
      <c r="A10" s="3" t="s">
        <v>616</v>
      </c>
    </row>
    <row r="11" spans="1:5">
      <c r="A11" s="4" t="s">
        <v>605</v>
      </c>
      <c r="B11" s="8" t="n">
        <v>33.65</v>
      </c>
      <c r="C11" s="8" t="n">
        <v>30.04</v>
      </c>
      <c r="D11" s="8" t="n">
        <v>28.82</v>
      </c>
    </row>
    <row r="12" spans="1:5">
      <c r="A12" s="4" t="s">
        <v>617</v>
      </c>
      <c r="B12" s="5" t="n">
        <v>0</v>
      </c>
      <c r="C12" s="5" t="n">
        <v>0</v>
      </c>
      <c r="D12" s="5" t="n">
        <v>0</v>
      </c>
    </row>
    <row r="13" spans="1:5">
      <c r="A13" s="4" t="s">
        <v>618</v>
      </c>
      <c r="B13" s="5" t="n">
        <v>7</v>
      </c>
      <c r="C13" s="9" t="n">
        <v>3.29</v>
      </c>
      <c r="D13" s="9" t="n">
        <v>13.66</v>
      </c>
    </row>
    <row r="14" spans="1:5">
      <c r="A14" s="4" t="s">
        <v>619</v>
      </c>
      <c r="B14" s="9" t="n">
        <v>37.09</v>
      </c>
      <c r="C14" s="9" t="n">
        <v>35.97</v>
      </c>
      <c r="D14" s="9" t="n">
        <v>37.04</v>
      </c>
    </row>
    <row r="15" spans="1:5">
      <c r="A15" s="4" t="s">
        <v>609</v>
      </c>
      <c r="B15" s="9" t="n">
        <v>34.68</v>
      </c>
      <c r="C15" s="9" t="n">
        <v>33.65</v>
      </c>
      <c r="D15" s="9" t="n">
        <v>30.04</v>
      </c>
      <c r="E15" s="8" t="n">
        <v>34.68</v>
      </c>
    </row>
    <row r="16" spans="1:5">
      <c r="A16" s="4" t="s">
        <v>620</v>
      </c>
      <c r="B16" s="8" t="n">
        <v>34.68</v>
      </c>
      <c r="C16" s="8" t="n">
        <v>33.65</v>
      </c>
      <c r="D16" s="8" t="n">
        <v>30.04</v>
      </c>
      <c r="E16" s="8" t="n">
        <v>34.68</v>
      </c>
    </row>
    <row r="17" spans="1:5">
      <c r="A17" s="3" t="s">
        <v>621</v>
      </c>
    </row>
    <row r="18" spans="1:5">
      <c r="A18" s="4" t="s">
        <v>622</v>
      </c>
      <c r="B18" s="4" t="s">
        <v>623</v>
      </c>
      <c r="C18" s="4" t="s">
        <v>624</v>
      </c>
      <c r="D18" s="4" t="s">
        <v>625</v>
      </c>
    </row>
    <row r="19" spans="1:5">
      <c r="A19" s="4" t="s">
        <v>626</v>
      </c>
      <c r="B19" s="4" t="s">
        <v>623</v>
      </c>
      <c r="C19" s="4" t="s">
        <v>624</v>
      </c>
      <c r="D19" s="4" t="s">
        <v>625</v>
      </c>
    </row>
    <row r="20" spans="1:5">
      <c r="A20" s="4" t="s">
        <v>627</v>
      </c>
      <c r="B20" s="7" t="n">
        <v>246</v>
      </c>
      <c r="C20" s="7" t="n">
        <v>359</v>
      </c>
      <c r="D20" s="7" t="n">
        <v>3080</v>
      </c>
      <c r="E20" s="7" t="n">
        <v>246</v>
      </c>
    </row>
    <row r="21" spans="1:5">
      <c r="A21" s="4" t="s">
        <v>628</v>
      </c>
      <c r="B21" s="7" t="n">
        <v>246</v>
      </c>
      <c r="C21" s="7" t="n">
        <v>359</v>
      </c>
      <c r="D21" s="7" t="n">
        <v>3080</v>
      </c>
      <c r="E21" s="7" t="n">
        <v>2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73</v>
      </c>
    </row>
    <row r="3" spans="1:4">
      <c r="A3" s="3" t="s">
        <v>182</v>
      </c>
    </row>
    <row r="4" spans="1:4">
      <c r="A4" s="4" t="s">
        <v>630</v>
      </c>
      <c r="B4" s="7" t="n">
        <v>118</v>
      </c>
      <c r="C4" s="7" t="n">
        <v>182</v>
      </c>
      <c r="D4" s="7" t="n">
        <v>631</v>
      </c>
    </row>
    <row r="5" spans="1:4">
      <c r="A5" s="4" t="s">
        <v>631</v>
      </c>
      <c r="B5" s="5" t="n">
        <v>290</v>
      </c>
      <c r="C5" s="5" t="n">
        <v>1057</v>
      </c>
      <c r="D5" s="5" t="n">
        <v>1033</v>
      </c>
    </row>
    <row r="6" spans="1:4">
      <c r="A6" s="4" t="s">
        <v>632</v>
      </c>
      <c r="B6" s="7" t="n">
        <v>94</v>
      </c>
      <c r="C6" s="7" t="n">
        <v>54</v>
      </c>
      <c r="D6" s="7" t="n">
        <v>1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73</v>
      </c>
    </row>
    <row r="3" spans="1:4">
      <c r="A3" s="3" t="s">
        <v>337</v>
      </c>
    </row>
    <row r="4" spans="1:4">
      <c r="A4" s="4" t="s">
        <v>634</v>
      </c>
      <c r="B4" s="7" t="n">
        <v>5211</v>
      </c>
      <c r="C4" s="7" t="n">
        <v>5912</v>
      </c>
      <c r="D4" s="7" t="n">
        <v>5369</v>
      </c>
    </row>
    <row r="5" spans="1:4">
      <c r="A5" s="4" t="s">
        <v>77</v>
      </c>
    </row>
    <row r="6" spans="1:4">
      <c r="A6" s="3" t="s">
        <v>337</v>
      </c>
    </row>
    <row r="7" spans="1:4">
      <c r="A7" s="4" t="s">
        <v>634</v>
      </c>
      <c r="B7" s="5" t="n">
        <v>1497</v>
      </c>
      <c r="C7" s="5" t="n">
        <v>1598</v>
      </c>
      <c r="D7" s="5" t="n">
        <v>1274</v>
      </c>
    </row>
    <row r="8" spans="1:4">
      <c r="A8" s="4" t="s">
        <v>78</v>
      </c>
    </row>
    <row r="9" spans="1:4">
      <c r="A9" s="3" t="s">
        <v>337</v>
      </c>
    </row>
    <row r="10" spans="1:4">
      <c r="A10" s="4" t="s">
        <v>634</v>
      </c>
      <c r="B10" s="5" t="n">
        <v>672</v>
      </c>
      <c r="C10" s="5" t="n">
        <v>684</v>
      </c>
      <c r="D10" s="5" t="n">
        <v>568</v>
      </c>
    </row>
    <row r="11" spans="1:4">
      <c r="A11" s="4" t="s">
        <v>79</v>
      </c>
    </row>
    <row r="12" spans="1:4">
      <c r="A12" s="3" t="s">
        <v>337</v>
      </c>
    </row>
    <row r="13" spans="1:4">
      <c r="A13" s="4" t="s">
        <v>634</v>
      </c>
      <c r="B13" s="7" t="n">
        <v>3042</v>
      </c>
      <c r="C13" s="7" t="n">
        <v>3630</v>
      </c>
      <c r="D13" s="7" t="n">
        <v>352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S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3"/>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3"/>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s>
  <sheetData>
    <row r="1" spans="1:45">
      <c r="A1" s="1" t="s">
        <v>635</v>
      </c>
      <c r="B1" s="2" t="s">
        <v>545</v>
      </c>
      <c r="C1" s="2" t="s">
        <v>535</v>
      </c>
      <c r="D1" s="2" t="s">
        <v>546</v>
      </c>
      <c r="E1" s="2" t="s">
        <v>516</v>
      </c>
      <c r="F1" s="2" t="s">
        <v>547</v>
      </c>
      <c r="G1" s="2" t="s">
        <v>548</v>
      </c>
      <c r="H1" s="2" t="s">
        <v>2</v>
      </c>
      <c r="I1" s="2" t="s">
        <v>549</v>
      </c>
      <c r="J1" s="2" t="s">
        <v>550</v>
      </c>
      <c r="K1" s="2" t="s">
        <v>532</v>
      </c>
      <c r="L1" s="2" t="s">
        <v>551</v>
      </c>
      <c r="M1" s="2" t="s">
        <v>552</v>
      </c>
      <c r="N1" s="2" t="s">
        <v>4</v>
      </c>
      <c r="O1" s="2" t="s">
        <v>553</v>
      </c>
      <c r="P1" s="2" t="s">
        <v>554</v>
      </c>
      <c r="Q1" s="2" t="s">
        <v>533</v>
      </c>
      <c r="R1" s="2" t="s">
        <v>555</v>
      </c>
      <c r="S1" s="2" t="s">
        <v>556</v>
      </c>
      <c r="T1" s="2" t="s">
        <v>32</v>
      </c>
      <c r="U1" s="2" t="s">
        <v>557</v>
      </c>
      <c r="V1" s="2" t="s">
        <v>558</v>
      </c>
      <c r="W1" s="2" t="s">
        <v>534</v>
      </c>
      <c r="X1" s="2" t="s">
        <v>559</v>
      </c>
      <c r="Y1" s="2" t="s">
        <v>560</v>
      </c>
      <c r="Z1" s="2" t="s">
        <v>535</v>
      </c>
      <c r="AA1" s="2" t="s">
        <v>561</v>
      </c>
      <c r="AB1" s="2" t="s">
        <v>562</v>
      </c>
      <c r="AC1" s="2" t="s">
        <v>536</v>
      </c>
      <c r="AD1" s="2" t="s">
        <v>563</v>
      </c>
      <c r="AE1" s="2" t="s">
        <v>564</v>
      </c>
      <c r="AF1" s="2" t="s">
        <v>73</v>
      </c>
      <c r="AG1" s="2" t="s">
        <v>565</v>
      </c>
      <c r="AH1" s="2" t="s">
        <v>566</v>
      </c>
      <c r="AI1" s="2" t="s">
        <v>538</v>
      </c>
      <c r="AJ1" s="2" t="s">
        <v>567</v>
      </c>
      <c r="AK1" s="2" t="s">
        <v>568</v>
      </c>
      <c r="AL1" s="2" t="s">
        <v>539</v>
      </c>
      <c r="AM1" s="2" t="s">
        <v>569</v>
      </c>
      <c r="AN1" s="2" t="s">
        <v>570</v>
      </c>
      <c r="AO1" s="2" t="s">
        <v>537</v>
      </c>
      <c r="AP1" s="2" t="s">
        <v>2</v>
      </c>
      <c r="AQ1" s="2" t="s">
        <v>32</v>
      </c>
      <c r="AR1" s="2" t="s">
        <v>73</v>
      </c>
      <c r="AS1" s="2" t="s">
        <v>636</v>
      </c>
    </row>
    <row r="2" spans="1:45">
      <c r="A2" s="3" t="s">
        <v>182</v>
      </c>
    </row>
    <row r="3" spans="1:45">
      <c r="A3" s="4" t="s">
        <v>637</v>
      </c>
      <c r="B3" s="5" t="n">
        <v>0</v>
      </c>
      <c r="C3" s="5" t="n">
        <v>0</v>
      </c>
      <c r="D3" s="5" t="n">
        <v>0</v>
      </c>
      <c r="E3" s="5" t="n">
        <v>0</v>
      </c>
      <c r="F3" s="5" t="n">
        <v>0</v>
      </c>
      <c r="G3" s="5" t="n">
        <v>0</v>
      </c>
      <c r="H3" s="5" t="n">
        <v>0</v>
      </c>
      <c r="I3" s="5" t="n">
        <v>0</v>
      </c>
      <c r="J3" s="5" t="n">
        <v>0</v>
      </c>
      <c r="K3" s="5" t="n">
        <v>0</v>
      </c>
      <c r="L3" s="5" t="n">
        <v>0</v>
      </c>
      <c r="M3" s="5" t="n">
        <v>0</v>
      </c>
      <c r="N3" s="5" t="n">
        <v>0</v>
      </c>
      <c r="O3" s="5" t="n">
        <v>0</v>
      </c>
      <c r="P3" s="5" t="n">
        <v>0</v>
      </c>
      <c r="Q3" s="5" t="n">
        <v>0</v>
      </c>
      <c r="R3" s="5" t="n">
        <v>0</v>
      </c>
      <c r="S3" s="5" t="n">
        <v>0</v>
      </c>
      <c r="T3" s="5" t="n">
        <v>118746</v>
      </c>
      <c r="U3" s="5" t="n">
        <v>199391</v>
      </c>
      <c r="V3" s="5" t="n">
        <v>211040</v>
      </c>
      <c r="W3" s="5" t="n">
        <v>129849</v>
      </c>
      <c r="X3" s="5" t="n">
        <v>0</v>
      </c>
      <c r="Y3" s="5" t="n">
        <v>0</v>
      </c>
      <c r="Z3" s="5" t="n">
        <v>160000</v>
      </c>
      <c r="AA3" s="5" t="n">
        <v>200000</v>
      </c>
      <c r="AB3" s="5" t="n">
        <v>203820</v>
      </c>
      <c r="AC3" s="5" t="n">
        <v>100000</v>
      </c>
      <c r="AD3" s="5" t="n">
        <v>0</v>
      </c>
      <c r="AE3" s="5" t="n">
        <v>0</v>
      </c>
      <c r="AF3" s="5" t="n">
        <v>84634</v>
      </c>
      <c r="AG3" s="5" t="n">
        <v>30000</v>
      </c>
      <c r="AH3" s="5" t="n">
        <v>0</v>
      </c>
      <c r="AI3" s="5" t="n">
        <v>51760</v>
      </c>
      <c r="AJ3" s="5" t="n">
        <v>139568</v>
      </c>
      <c r="AK3" s="5" t="n">
        <v>185000</v>
      </c>
      <c r="AL3" s="5" t="n">
        <v>40000</v>
      </c>
      <c r="AM3" s="5" t="n">
        <v>0</v>
      </c>
      <c r="AN3" s="5" t="n">
        <v>0</v>
      </c>
      <c r="AO3" s="5" t="n">
        <v>0</v>
      </c>
      <c r="AP3" s="5" t="n">
        <v>0</v>
      </c>
      <c r="AQ3" s="5" t="n">
        <v>1322846</v>
      </c>
      <c r="AR3" s="5" t="n">
        <v>530962</v>
      </c>
    </row>
    <row r="4" spans="1:45">
      <c r="A4" s="4" t="s">
        <v>638</v>
      </c>
      <c r="B4" s="7" t="n">
        <v>0</v>
      </c>
      <c r="C4" s="7" t="n">
        <v>0</v>
      </c>
      <c r="D4" s="7" t="n">
        <v>0</v>
      </c>
      <c r="E4" s="7" t="n">
        <v>0</v>
      </c>
      <c r="F4" s="7" t="n">
        <v>0</v>
      </c>
      <c r="G4" s="7" t="n">
        <v>0</v>
      </c>
      <c r="H4" s="7" t="n">
        <v>0</v>
      </c>
      <c r="I4" s="7" t="n">
        <v>0</v>
      </c>
      <c r="J4" s="7" t="n">
        <v>0</v>
      </c>
      <c r="K4" s="7" t="n">
        <v>0</v>
      </c>
      <c r="L4" s="7" t="n">
        <v>0</v>
      </c>
      <c r="M4" s="7" t="n">
        <v>0</v>
      </c>
      <c r="N4" s="7" t="n">
        <v>0</v>
      </c>
      <c r="O4" s="7" t="n">
        <v>0</v>
      </c>
      <c r="P4" s="7" t="n">
        <v>0</v>
      </c>
      <c r="Q4" s="7" t="n">
        <v>0</v>
      </c>
      <c r="R4" s="7" t="n">
        <v>0</v>
      </c>
      <c r="S4" s="7" t="n">
        <v>0</v>
      </c>
      <c r="T4" s="7" t="n">
        <v>22</v>
      </c>
      <c r="U4" s="7" t="n">
        <v>22</v>
      </c>
      <c r="V4" s="7" t="n">
        <v>23</v>
      </c>
      <c r="W4" s="7" t="n">
        <v>23</v>
      </c>
      <c r="X4" s="7" t="n">
        <v>0</v>
      </c>
      <c r="Y4" s="7" t="n">
        <v>0</v>
      </c>
      <c r="Z4" s="7" t="n">
        <v>25</v>
      </c>
      <c r="AA4" s="7" t="n">
        <v>26</v>
      </c>
      <c r="AB4" s="7" t="n">
        <v>31</v>
      </c>
      <c r="AC4" s="7" t="n">
        <v>32</v>
      </c>
      <c r="AD4" s="7" t="n">
        <v>0</v>
      </c>
      <c r="AE4" s="7" t="n">
        <v>0</v>
      </c>
      <c r="AF4" s="7" t="n">
        <v>34</v>
      </c>
      <c r="AG4" s="7" t="n">
        <v>35</v>
      </c>
      <c r="AH4" s="7" t="n">
        <v>0</v>
      </c>
      <c r="AI4" s="7" t="n">
        <v>35</v>
      </c>
      <c r="AJ4" s="7" t="n">
        <v>35</v>
      </c>
      <c r="AK4" s="7" t="n">
        <v>35</v>
      </c>
      <c r="AL4" s="7" t="n">
        <v>35</v>
      </c>
      <c r="AM4" s="7" t="n">
        <v>0</v>
      </c>
      <c r="AN4" s="7" t="n">
        <v>0</v>
      </c>
      <c r="AO4" s="7" t="n">
        <v>0</v>
      </c>
      <c r="AP4" s="7" t="n">
        <v>0</v>
      </c>
      <c r="AQ4" s="7" t="n">
        <v>25</v>
      </c>
      <c r="AR4" s="7" t="n">
        <v>35</v>
      </c>
    </row>
    <row r="5" spans="1:45">
      <c r="A5" s="4" t="s">
        <v>639</v>
      </c>
      <c r="B5" s="5" t="n">
        <v>0</v>
      </c>
      <c r="C5" s="5" t="n">
        <v>0</v>
      </c>
      <c r="D5" s="5" t="n">
        <v>0</v>
      </c>
      <c r="E5" s="5" t="n">
        <v>0</v>
      </c>
      <c r="F5" s="5" t="n">
        <v>0</v>
      </c>
      <c r="G5" s="5" t="n">
        <v>0</v>
      </c>
      <c r="H5" s="5" t="n">
        <v>0</v>
      </c>
      <c r="I5" s="5" t="n">
        <v>0</v>
      </c>
      <c r="J5" s="5" t="n">
        <v>0</v>
      </c>
      <c r="K5" s="5" t="n">
        <v>0</v>
      </c>
      <c r="L5" s="5" t="n">
        <v>0</v>
      </c>
      <c r="M5" s="5" t="n">
        <v>0</v>
      </c>
      <c r="N5" s="5" t="n">
        <v>0</v>
      </c>
      <c r="O5" s="5" t="n">
        <v>0</v>
      </c>
      <c r="P5" s="5" t="n">
        <v>0</v>
      </c>
      <c r="Q5" s="5" t="n">
        <v>0</v>
      </c>
      <c r="R5" s="5" t="n">
        <v>0</v>
      </c>
      <c r="S5" s="5" t="n">
        <v>0</v>
      </c>
      <c r="T5" s="5" t="n">
        <v>118746</v>
      </c>
      <c r="U5" s="5" t="n">
        <v>199391</v>
      </c>
      <c r="V5" s="5" t="n">
        <v>211040</v>
      </c>
      <c r="W5" s="5" t="n">
        <v>129849</v>
      </c>
      <c r="X5" s="5" t="n">
        <v>0</v>
      </c>
      <c r="Y5" s="5" t="n">
        <v>0</v>
      </c>
      <c r="Z5" s="5" t="n">
        <v>160000</v>
      </c>
      <c r="AA5" s="5" t="n">
        <v>200000</v>
      </c>
      <c r="AB5" s="5" t="n">
        <v>203820</v>
      </c>
      <c r="AC5" s="5" t="n">
        <v>100000</v>
      </c>
      <c r="AD5" s="5" t="n">
        <v>0</v>
      </c>
      <c r="AE5" s="5" t="n">
        <v>0</v>
      </c>
      <c r="AF5" s="5" t="n">
        <v>84634</v>
      </c>
      <c r="AG5" s="5" t="n">
        <v>30000</v>
      </c>
      <c r="AH5" s="5" t="n">
        <v>0</v>
      </c>
      <c r="AI5" s="5" t="n">
        <v>51760</v>
      </c>
      <c r="AJ5" s="5" t="n">
        <v>139568</v>
      </c>
      <c r="AK5" s="5" t="n">
        <v>185000</v>
      </c>
      <c r="AL5" s="5" t="n">
        <v>40000</v>
      </c>
      <c r="AM5" s="5" t="n">
        <v>0</v>
      </c>
      <c r="AN5" s="5" t="n">
        <v>0</v>
      </c>
      <c r="AO5" s="5" t="n">
        <v>0</v>
      </c>
      <c r="AP5" s="5" t="n">
        <v>0</v>
      </c>
      <c r="AQ5" s="5" t="n">
        <v>1322846</v>
      </c>
      <c r="AR5" s="5" t="n">
        <v>530962</v>
      </c>
    </row>
    <row r="6" spans="1:45">
      <c r="A6" s="4" t="s">
        <v>640</v>
      </c>
      <c r="B6" s="5" t="n">
        <v>0</v>
      </c>
      <c r="C6" s="5" t="n">
        <v>0</v>
      </c>
      <c r="D6" s="5" t="n">
        <v>0</v>
      </c>
      <c r="E6" s="5" t="n">
        <v>0</v>
      </c>
      <c r="F6" s="5" t="n">
        <v>147284</v>
      </c>
      <c r="G6" s="5" t="n">
        <v>0</v>
      </c>
      <c r="H6" s="5" t="n">
        <v>336434000</v>
      </c>
      <c r="I6" s="5" t="n">
        <v>336434000</v>
      </c>
      <c r="J6" s="5" t="n">
        <v>336434000</v>
      </c>
      <c r="K6" s="5" t="n">
        <v>336125000</v>
      </c>
      <c r="L6" s="5" t="n">
        <v>336125000</v>
      </c>
      <c r="M6" s="5" t="n">
        <v>336125000</v>
      </c>
      <c r="N6" s="5" t="n">
        <v>330816000</v>
      </c>
      <c r="O6" s="5" t="n">
        <v>316935000</v>
      </c>
      <c r="P6" s="5" t="n">
        <v>316935000</v>
      </c>
      <c r="Q6" s="5" t="n">
        <v>315231000</v>
      </c>
      <c r="R6" s="5" t="n">
        <v>315231000</v>
      </c>
      <c r="S6" s="5" t="n">
        <v>315231000</v>
      </c>
      <c r="T6" s="5" t="n">
        <v>0</v>
      </c>
      <c r="U6" s="5" t="n">
        <v>0</v>
      </c>
      <c r="V6" s="5" t="n">
        <v>0</v>
      </c>
      <c r="W6" s="5" t="n">
        <v>0</v>
      </c>
      <c r="X6" s="5" t="n">
        <v>0</v>
      </c>
      <c r="Y6" s="5" t="n">
        <v>0</v>
      </c>
      <c r="Z6" s="5" t="n">
        <v>0</v>
      </c>
      <c r="AA6" s="5" t="n">
        <v>0</v>
      </c>
      <c r="AB6" s="5" t="n">
        <v>0</v>
      </c>
      <c r="AC6" s="5" t="n">
        <v>66910</v>
      </c>
      <c r="AD6" s="5" t="n">
        <v>116910</v>
      </c>
      <c r="AE6" s="5" t="n">
        <v>116910</v>
      </c>
      <c r="AF6" s="5" t="n">
        <v>0</v>
      </c>
      <c r="AG6" s="5" t="n">
        <v>84634</v>
      </c>
      <c r="AH6" s="5" t="n">
        <v>114634</v>
      </c>
      <c r="AI6" s="5" t="n">
        <v>0</v>
      </c>
      <c r="AJ6" s="5" t="n">
        <v>0</v>
      </c>
      <c r="AK6" s="5" t="n">
        <v>14784</v>
      </c>
      <c r="AL6" s="5" t="n">
        <v>107284</v>
      </c>
      <c r="AM6" s="5" t="n">
        <v>147284</v>
      </c>
      <c r="AN6" s="5" t="n">
        <v>147284</v>
      </c>
      <c r="AO6" s="5" t="n">
        <v>0</v>
      </c>
      <c r="AP6" s="5" t="n">
        <v>336434000</v>
      </c>
      <c r="AQ6" s="5" t="n">
        <v>0</v>
      </c>
      <c r="AR6" s="5" t="n">
        <v>0</v>
      </c>
      <c r="AS6" s="5" t="n">
        <v>0</v>
      </c>
    </row>
    <row r="7" spans="1:45">
      <c r="A7" s="4" t="s">
        <v>641</v>
      </c>
      <c r="B7" s="7" t="n">
        <v>148008</v>
      </c>
      <c r="C7" s="7" t="n">
        <v>15114029</v>
      </c>
      <c r="D7" s="7" t="n">
        <v>15027043</v>
      </c>
      <c r="E7" s="7" t="n">
        <v>15027043</v>
      </c>
      <c r="F7" s="7" t="n">
        <v>9417721</v>
      </c>
      <c r="G7" s="7" t="n">
        <v>9417721</v>
      </c>
      <c r="H7" s="7" t="n">
        <v>148008</v>
      </c>
      <c r="I7" s="7" t="n">
        <v>148008</v>
      </c>
      <c r="J7" s="7" t="n">
        <v>148008</v>
      </c>
      <c r="K7" s="7" t="n">
        <v>148008</v>
      </c>
      <c r="L7" s="7" t="n">
        <v>148008</v>
      </c>
      <c r="M7" s="7" t="n">
        <v>148008</v>
      </c>
      <c r="N7" s="7" t="n">
        <v>148008</v>
      </c>
      <c r="O7" s="7" t="n">
        <v>148008</v>
      </c>
      <c r="P7" s="7" t="n">
        <v>148008</v>
      </c>
      <c r="Q7" s="7" t="n">
        <v>148008</v>
      </c>
      <c r="R7" s="7" t="n">
        <v>148008</v>
      </c>
      <c r="S7" s="7" t="n">
        <v>148008</v>
      </c>
      <c r="T7" s="7" t="n">
        <v>148008</v>
      </c>
      <c r="U7" s="7" t="n">
        <v>2806575</v>
      </c>
      <c r="V7" s="7" t="n">
        <v>7214395</v>
      </c>
      <c r="W7" s="7" t="n">
        <v>12107835</v>
      </c>
      <c r="X7" s="7" t="n">
        <v>15114029</v>
      </c>
      <c r="Y7" s="7" t="n">
        <v>15114029</v>
      </c>
      <c r="Z7" s="7" t="n">
        <v>15114029</v>
      </c>
      <c r="AA7" s="7" t="n">
        <v>4102131</v>
      </c>
      <c r="AB7" s="7" t="n">
        <v>9220841</v>
      </c>
      <c r="AC7" s="7" t="n">
        <v>13442543</v>
      </c>
      <c r="AD7" s="7" t="n">
        <v>15027043</v>
      </c>
      <c r="AE7" s="7" t="n">
        <v>15027043</v>
      </c>
      <c r="AF7" s="7" t="n">
        <v>15027043</v>
      </c>
      <c r="AG7" s="7" t="n">
        <v>15027043</v>
      </c>
      <c r="AH7" s="7" t="n">
        <v>15027043</v>
      </c>
      <c r="AI7" s="7" t="n">
        <v>27043</v>
      </c>
      <c r="AJ7" s="7" t="n">
        <v>1836055</v>
      </c>
      <c r="AK7" s="7" t="n">
        <v>6217221</v>
      </c>
      <c r="AL7" s="7" t="n">
        <v>9417721</v>
      </c>
      <c r="AM7" s="7" t="n">
        <v>9417721</v>
      </c>
      <c r="AN7" s="7" t="n">
        <v>9417721</v>
      </c>
      <c r="AO7" s="7" t="n">
        <v>15027043</v>
      </c>
      <c r="AP7" s="7" t="n">
        <v>148008</v>
      </c>
      <c r="AQ7" s="7" t="n">
        <v>148008</v>
      </c>
      <c r="AR7" s="7" t="n">
        <v>15027043</v>
      </c>
      <c r="AS7" s="7" t="n">
        <v>1140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42</v>
      </c>
      <c r="B1" s="2" t="s">
        <v>1</v>
      </c>
    </row>
    <row r="2" spans="1:4">
      <c r="B2" s="2" t="s">
        <v>2</v>
      </c>
      <c r="C2" s="2" t="s">
        <v>32</v>
      </c>
      <c r="D2" s="2" t="s">
        <v>73</v>
      </c>
    </row>
    <row r="3" spans="1:4">
      <c r="A3" s="4" t="s">
        <v>643</v>
      </c>
    </row>
    <row r="4" spans="1:4">
      <c r="A4" s="3" t="s">
        <v>644</v>
      </c>
    </row>
    <row r="5" spans="1:4">
      <c r="A5" s="4" t="s">
        <v>645</v>
      </c>
      <c r="B5" s="4" t="s">
        <v>646</v>
      </c>
    </row>
    <row r="6" spans="1:4">
      <c r="A6" s="4" t="s">
        <v>647</v>
      </c>
    </row>
    <row r="7" spans="1:4">
      <c r="A7" s="3" t="s">
        <v>644</v>
      </c>
    </row>
    <row r="8" spans="1:4">
      <c r="A8" s="4" t="s">
        <v>645</v>
      </c>
      <c r="B8" s="4" t="s">
        <v>423</v>
      </c>
      <c r="C8" s="4" t="s">
        <v>648</v>
      </c>
      <c r="D8" s="4" t="s">
        <v>649</v>
      </c>
    </row>
    <row r="9" spans="1:4">
      <c r="A9" s="4" t="s">
        <v>650</v>
      </c>
    </row>
    <row r="10" spans="1:4">
      <c r="A10" s="3" t="s">
        <v>644</v>
      </c>
    </row>
    <row r="11" spans="1:4">
      <c r="A11" s="4" t="s">
        <v>645</v>
      </c>
      <c r="B11" s="4" t="s">
        <v>651</v>
      </c>
    </row>
    <row r="12" spans="1:4">
      <c r="A12" s="4" t="s">
        <v>652</v>
      </c>
    </row>
    <row r="13" spans="1:4">
      <c r="A13" s="3" t="s">
        <v>644</v>
      </c>
    </row>
    <row r="14" spans="1:4">
      <c r="A14" s="4" t="s">
        <v>645</v>
      </c>
      <c r="B14" s="4" t="s">
        <v>6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73</v>
      </c>
    </row>
    <row r="3" spans="1:4">
      <c r="A3" s="4" t="s">
        <v>655</v>
      </c>
    </row>
    <row r="4" spans="1:4">
      <c r="A4" s="3" t="s">
        <v>644</v>
      </c>
    </row>
    <row r="5" spans="1:4">
      <c r="A5" s="4" t="s">
        <v>656</v>
      </c>
      <c r="B5" s="4" t="s">
        <v>657</v>
      </c>
      <c r="C5" s="4" t="s">
        <v>658</v>
      </c>
      <c r="D5" s="4" t="s">
        <v>659</v>
      </c>
    </row>
    <row r="6" spans="1:4">
      <c r="A6" s="4" t="s">
        <v>660</v>
      </c>
    </row>
    <row r="7" spans="1:4">
      <c r="A7" s="3" t="s">
        <v>644</v>
      </c>
    </row>
    <row r="8" spans="1:4">
      <c r="A8" s="4" t="s">
        <v>656</v>
      </c>
      <c r="B8" s="4" t="s">
        <v>659</v>
      </c>
      <c r="C8" s="4" t="s">
        <v>493</v>
      </c>
      <c r="D8" s="4" t="s">
        <v>493</v>
      </c>
    </row>
    <row r="9" spans="1:4">
      <c r="A9" s="4" t="s">
        <v>661</v>
      </c>
    </row>
    <row r="10" spans="1:4">
      <c r="A10" s="3" t="s">
        <v>644</v>
      </c>
    </row>
    <row r="11" spans="1:4">
      <c r="A11" s="4" t="s">
        <v>656</v>
      </c>
      <c r="B11" s="4" t="s">
        <v>423</v>
      </c>
      <c r="C11" s="4" t="s">
        <v>648</v>
      </c>
      <c r="D11" s="4" t="s">
        <v>649</v>
      </c>
    </row>
    <row r="12" spans="1:4">
      <c r="A12" s="4" t="s">
        <v>662</v>
      </c>
    </row>
    <row r="13" spans="1:4">
      <c r="A13" s="3" t="s">
        <v>644</v>
      </c>
    </row>
    <row r="14" spans="1:4">
      <c r="A14" s="4" t="s">
        <v>656</v>
      </c>
      <c r="B14" s="4" t="s">
        <v>663</v>
      </c>
      <c r="C14" s="4" t="s">
        <v>664</v>
      </c>
      <c r="D14" s="4" t="s">
        <v>66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66</v>
      </c>
      <c r="B1" s="2" t="s">
        <v>1</v>
      </c>
    </row>
    <row r="2" spans="1:2">
      <c r="B2" s="2" t="s">
        <v>667</v>
      </c>
    </row>
    <row r="3" spans="1:2">
      <c r="A3" s="3" t="s">
        <v>191</v>
      </c>
    </row>
    <row r="4" spans="1:2">
      <c r="A4" s="4" t="s">
        <v>668</v>
      </c>
      <c r="B4"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340</v>
      </c>
      <c r="J1" s="2" t="s">
        <v>1</v>
      </c>
    </row>
    <row r="2" spans="1:12">
      <c r="B2" s="2" t="s">
        <v>2</v>
      </c>
      <c r="C2" s="2" t="s">
        <v>532</v>
      </c>
      <c r="D2" s="2" t="s">
        <v>4</v>
      </c>
      <c r="E2" s="2" t="s">
        <v>533</v>
      </c>
      <c r="F2" s="2" t="s">
        <v>32</v>
      </c>
      <c r="G2" s="2" t="s">
        <v>534</v>
      </c>
      <c r="H2" s="2" t="s">
        <v>535</v>
      </c>
      <c r="I2" s="2" t="s">
        <v>536</v>
      </c>
      <c r="J2" s="2" t="s">
        <v>2</v>
      </c>
      <c r="K2" s="2" t="s">
        <v>32</v>
      </c>
      <c r="L2" s="2" t="s">
        <v>73</v>
      </c>
    </row>
    <row r="3" spans="1:12">
      <c r="A3" s="3" t="s">
        <v>75</v>
      </c>
    </row>
    <row r="4" spans="1:12">
      <c r="A4" s="4" t="s">
        <v>670</v>
      </c>
      <c r="B4" s="7" t="n">
        <v>78625</v>
      </c>
      <c r="C4" s="7" t="n">
        <v>73803</v>
      </c>
      <c r="D4" s="7" t="n">
        <v>76745</v>
      </c>
      <c r="E4" s="7" t="n">
        <v>83966</v>
      </c>
      <c r="F4" s="7" t="n">
        <v>85912</v>
      </c>
      <c r="G4" s="7" t="n">
        <v>76291</v>
      </c>
      <c r="H4" s="7" t="n">
        <v>80263</v>
      </c>
      <c r="I4" s="7" t="n">
        <v>85444</v>
      </c>
      <c r="J4" s="7" t="n">
        <v>313139</v>
      </c>
      <c r="K4" s="7" t="n">
        <v>327910</v>
      </c>
      <c r="L4" s="7" t="n">
        <v>350020</v>
      </c>
    </row>
    <row r="5" spans="1:12">
      <c r="A5" s="3" t="s">
        <v>671</v>
      </c>
    </row>
    <row r="6" spans="1:12">
      <c r="A6" s="4" t="s">
        <v>672</v>
      </c>
      <c r="J6" s="5" t="n">
        <v>19384</v>
      </c>
      <c r="K6" s="5" t="n">
        <v>20520</v>
      </c>
      <c r="L6" s="5" t="n">
        <v>16121</v>
      </c>
    </row>
    <row r="7" spans="1:12">
      <c r="A7" s="3" t="s">
        <v>85</v>
      </c>
    </row>
    <row r="8" spans="1:12">
      <c r="A8" s="4" t="s">
        <v>673</v>
      </c>
      <c r="J8" s="5" t="n">
        <v>38276</v>
      </c>
      <c r="K8" s="5" t="n">
        <v>52281</v>
      </c>
      <c r="L8" s="5" t="n">
        <v>65832</v>
      </c>
    </row>
    <row r="9" spans="1:12">
      <c r="A9" s="3" t="s">
        <v>674</v>
      </c>
    </row>
    <row r="10" spans="1:12">
      <c r="A10" s="4" t="s">
        <v>675</v>
      </c>
      <c r="J10" s="5" t="n">
        <v>116</v>
      </c>
      <c r="K10" s="5" t="n">
        <v>115</v>
      </c>
      <c r="L10" s="5" t="n">
        <v>361</v>
      </c>
    </row>
    <row r="11" spans="1:12">
      <c r="A11" s="3" t="s">
        <v>472</v>
      </c>
    </row>
    <row r="12" spans="1:12">
      <c r="A12" s="4" t="s">
        <v>676</v>
      </c>
      <c r="J12" s="5" t="n">
        <v>14940</v>
      </c>
      <c r="K12" s="5" t="n">
        <v>20072</v>
      </c>
      <c r="L12" s="5" t="n">
        <v>25150</v>
      </c>
    </row>
    <row r="13" spans="1:12">
      <c r="A13" s="3" t="s">
        <v>677</v>
      </c>
    </row>
    <row r="14" spans="1:12">
      <c r="A14" s="4" t="s">
        <v>677</v>
      </c>
      <c r="J14" s="5" t="n">
        <v>13826</v>
      </c>
      <c r="K14" s="5" t="n">
        <v>26002</v>
      </c>
      <c r="L14" s="5" t="n">
        <v>24596</v>
      </c>
    </row>
    <row r="15" spans="1:12">
      <c r="A15" s="4" t="s">
        <v>678</v>
      </c>
    </row>
    <row r="16" spans="1:12">
      <c r="A16" s="3" t="s">
        <v>75</v>
      </c>
    </row>
    <row r="17" spans="1:12">
      <c r="A17" s="4" t="s">
        <v>670</v>
      </c>
      <c r="J17" s="5" t="n">
        <v>283941</v>
      </c>
      <c r="K17" s="5" t="n">
        <v>297439</v>
      </c>
      <c r="L17" s="5" t="n">
        <v>319879</v>
      </c>
    </row>
    <row r="18" spans="1:12">
      <c r="A18" s="3" t="s">
        <v>671</v>
      </c>
    </row>
    <row r="19" spans="1:12">
      <c r="A19" s="4" t="s">
        <v>672</v>
      </c>
      <c r="J19" s="5" t="n">
        <v>18029</v>
      </c>
      <c r="K19" s="5" t="n">
        <v>19337</v>
      </c>
      <c r="L19" s="5" t="n">
        <v>14859</v>
      </c>
    </row>
    <row r="20" spans="1:12">
      <c r="A20" s="3" t="s">
        <v>85</v>
      </c>
    </row>
    <row r="21" spans="1:12">
      <c r="A21" s="4" t="s">
        <v>673</v>
      </c>
      <c r="J21" s="5" t="n">
        <v>41916</v>
      </c>
      <c r="K21" s="5" t="n">
        <v>48967</v>
      </c>
      <c r="L21" s="5" t="n">
        <v>62499</v>
      </c>
    </row>
    <row r="22" spans="1:12">
      <c r="A22" s="3" t="s">
        <v>674</v>
      </c>
    </row>
    <row r="23" spans="1:12">
      <c r="A23" s="4" t="s">
        <v>675</v>
      </c>
      <c r="J23" s="5" t="n">
        <v>116</v>
      </c>
      <c r="K23" s="5" t="n">
        <v>115</v>
      </c>
      <c r="L23" s="5" t="n">
        <v>361</v>
      </c>
    </row>
    <row r="24" spans="1:12">
      <c r="A24" s="3" t="s">
        <v>472</v>
      </c>
    </row>
    <row r="25" spans="1:12">
      <c r="A25" s="4" t="s">
        <v>676</v>
      </c>
      <c r="J25" s="5" t="n">
        <v>16322</v>
      </c>
      <c r="K25" s="5" t="n">
        <v>18788</v>
      </c>
      <c r="L25" s="5" t="n">
        <v>23861</v>
      </c>
    </row>
    <row r="26" spans="1:12">
      <c r="A26" s="3" t="s">
        <v>677</v>
      </c>
    </row>
    <row r="27" spans="1:12">
      <c r="A27" s="4" t="s">
        <v>677</v>
      </c>
      <c r="J27" s="5" t="n">
        <v>12912</v>
      </c>
      <c r="K27" s="5" t="n">
        <v>24541</v>
      </c>
      <c r="L27" s="5" t="n">
        <v>24273</v>
      </c>
    </row>
    <row r="28" spans="1:12">
      <c r="A28" s="4" t="s">
        <v>679</v>
      </c>
    </row>
    <row r="29" spans="1:12">
      <c r="A29" s="3" t="s">
        <v>75</v>
      </c>
    </row>
    <row r="30" spans="1:12">
      <c r="A30" s="4" t="s">
        <v>670</v>
      </c>
      <c r="J30" s="5" t="n">
        <v>29198</v>
      </c>
      <c r="K30" s="5" t="n">
        <v>30471</v>
      </c>
      <c r="L30" s="5" t="n">
        <v>30141</v>
      </c>
    </row>
    <row r="31" spans="1:12">
      <c r="A31" s="3" t="s">
        <v>671</v>
      </c>
    </row>
    <row r="32" spans="1:12">
      <c r="A32" s="4" t="s">
        <v>672</v>
      </c>
      <c r="J32" s="5" t="n">
        <v>1355</v>
      </c>
      <c r="K32" s="5" t="n">
        <v>1183</v>
      </c>
      <c r="L32" s="5" t="n">
        <v>1262</v>
      </c>
    </row>
    <row r="33" spans="1:12">
      <c r="A33" s="3" t="s">
        <v>85</v>
      </c>
    </row>
    <row r="34" spans="1:12">
      <c r="A34" s="4" t="s">
        <v>673</v>
      </c>
      <c r="J34" s="5" t="n">
        <v>-3640</v>
      </c>
      <c r="K34" s="5" t="n">
        <v>3314</v>
      </c>
      <c r="L34" s="5" t="n">
        <v>3333</v>
      </c>
    </row>
    <row r="35" spans="1:12">
      <c r="A35" s="3" t="s">
        <v>674</v>
      </c>
    </row>
    <row r="36" spans="1:12">
      <c r="A36" s="4" t="s">
        <v>675</v>
      </c>
      <c r="J36" s="5" t="n">
        <v>0</v>
      </c>
      <c r="K36" s="5" t="n">
        <v>0</v>
      </c>
      <c r="L36" s="5" t="n">
        <v>0</v>
      </c>
    </row>
    <row r="37" spans="1:12">
      <c r="A37" s="3" t="s">
        <v>472</v>
      </c>
    </row>
    <row r="38" spans="1:12">
      <c r="A38" s="4" t="s">
        <v>676</v>
      </c>
      <c r="J38" s="5" t="n">
        <v>-1382</v>
      </c>
      <c r="K38" s="5" t="n">
        <v>1284</v>
      </c>
      <c r="L38" s="5" t="n">
        <v>1289</v>
      </c>
    </row>
    <row r="39" spans="1:12">
      <c r="A39" s="3" t="s">
        <v>677</v>
      </c>
    </row>
    <row r="40" spans="1:12">
      <c r="A40" s="4" t="s">
        <v>677</v>
      </c>
      <c r="J40" s="7" t="n">
        <v>914</v>
      </c>
      <c r="K40" s="7" t="n">
        <v>1461</v>
      </c>
      <c r="L40" s="7" t="n">
        <v>32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681</v>
      </c>
    </row>
    <row r="3" spans="1:3">
      <c r="A3" s="4" t="s">
        <v>682</v>
      </c>
      <c r="B3" s="7" t="n">
        <v>320712</v>
      </c>
      <c r="C3" s="7" t="n">
        <v>299427</v>
      </c>
    </row>
    <row r="4" spans="1:3">
      <c r="A4" s="4" t="s">
        <v>678</v>
      </c>
    </row>
    <row r="5" spans="1:3">
      <c r="A5" s="3" t="s">
        <v>681</v>
      </c>
    </row>
    <row r="6" spans="1:3">
      <c r="A6" s="4" t="s">
        <v>682</v>
      </c>
      <c r="B6" s="5" t="n">
        <v>271436</v>
      </c>
      <c r="C6" s="5" t="n">
        <v>245649</v>
      </c>
    </row>
    <row r="7" spans="1:3">
      <c r="A7" s="4" t="s">
        <v>679</v>
      </c>
    </row>
    <row r="8" spans="1:3">
      <c r="A8" s="3" t="s">
        <v>681</v>
      </c>
    </row>
    <row r="9" spans="1:3">
      <c r="A9" s="4" t="s">
        <v>682</v>
      </c>
      <c r="B9" s="7" t="n">
        <v>49276</v>
      </c>
      <c r="C9" s="7" t="n">
        <v>537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340</v>
      </c>
      <c r="J1" s="2" t="s">
        <v>1</v>
      </c>
    </row>
    <row r="2" spans="1:12">
      <c r="B2" s="2" t="s">
        <v>2</v>
      </c>
      <c r="C2" s="2" t="s">
        <v>532</v>
      </c>
      <c r="D2" s="2" t="s">
        <v>4</v>
      </c>
      <c r="E2" s="2" t="s">
        <v>533</v>
      </c>
      <c r="F2" s="2" t="s">
        <v>32</v>
      </c>
      <c r="G2" s="2" t="s">
        <v>534</v>
      </c>
      <c r="H2" s="2" t="s">
        <v>535</v>
      </c>
      <c r="I2" s="2" t="s">
        <v>536</v>
      </c>
      <c r="J2" s="2" t="s">
        <v>2</v>
      </c>
      <c r="K2" s="2" t="s">
        <v>32</v>
      </c>
      <c r="L2" s="2" t="s">
        <v>73</v>
      </c>
    </row>
    <row r="3" spans="1:12">
      <c r="A3" s="3" t="s">
        <v>197</v>
      </c>
    </row>
    <row r="4" spans="1:12">
      <c r="A4" s="4" t="s">
        <v>75</v>
      </c>
      <c r="B4" s="7" t="n">
        <v>78625</v>
      </c>
      <c r="C4" s="7" t="n">
        <v>73803</v>
      </c>
      <c r="D4" s="7" t="n">
        <v>76745</v>
      </c>
      <c r="E4" s="7" t="n">
        <v>83966</v>
      </c>
      <c r="F4" s="7" t="n">
        <v>85912</v>
      </c>
      <c r="G4" s="7" t="n">
        <v>76291</v>
      </c>
      <c r="H4" s="7" t="n">
        <v>80263</v>
      </c>
      <c r="I4" s="7" t="n">
        <v>85444</v>
      </c>
      <c r="J4" s="7" t="n">
        <v>313139</v>
      </c>
      <c r="K4" s="7" t="n">
        <v>327910</v>
      </c>
      <c r="L4" s="7" t="n">
        <v>350020</v>
      </c>
    </row>
    <row r="5" spans="1:12">
      <c r="A5" s="4" t="s">
        <v>684</v>
      </c>
      <c r="B5" s="5" t="n">
        <v>11259</v>
      </c>
      <c r="C5" s="5" t="n">
        <v>429</v>
      </c>
      <c r="D5" s="5" t="n">
        <v>10697</v>
      </c>
      <c r="E5" s="5" t="n">
        <v>16007</v>
      </c>
      <c r="F5" s="5" t="n">
        <v>15759</v>
      </c>
      <c r="G5" s="5" t="n">
        <v>10549</v>
      </c>
      <c r="H5" s="5" t="n">
        <v>11607</v>
      </c>
      <c r="I5" s="5" t="n">
        <v>14481</v>
      </c>
      <c r="J5" s="5" t="n">
        <v>38392</v>
      </c>
      <c r="K5" s="5" t="n">
        <v>52396</v>
      </c>
      <c r="L5" s="5" t="n">
        <v>66193</v>
      </c>
    </row>
    <row r="6" spans="1:12">
      <c r="A6" s="4" t="s">
        <v>90</v>
      </c>
      <c r="B6" s="7" t="n">
        <v>6893</v>
      </c>
      <c r="C6" s="7" t="n">
        <v>326</v>
      </c>
      <c r="D6" s="7" t="n">
        <v>6596</v>
      </c>
      <c r="E6" s="7" t="n">
        <v>10340</v>
      </c>
      <c r="F6" s="7" t="n">
        <v>9791</v>
      </c>
      <c r="G6" s="7" t="n">
        <v>6757</v>
      </c>
      <c r="H6" s="7" t="n">
        <v>7073</v>
      </c>
      <c r="I6" s="7" t="n">
        <v>8793</v>
      </c>
      <c r="J6" s="7" t="n">
        <v>24155</v>
      </c>
      <c r="K6" s="7" t="n">
        <v>32414</v>
      </c>
      <c r="L6" s="7" t="n">
        <v>40877</v>
      </c>
    </row>
    <row r="7" spans="1:12">
      <c r="A7" s="3" t="s">
        <v>91</v>
      </c>
    </row>
    <row r="8" spans="1:12">
      <c r="A8" s="4" t="s">
        <v>92</v>
      </c>
      <c r="B8" s="8" t="n">
        <v>0.43</v>
      </c>
      <c r="C8" s="8" t="n">
        <v>0.02</v>
      </c>
      <c r="D8" s="8" t="n">
        <v>0.41</v>
      </c>
      <c r="E8" s="8" t="n">
        <v>0.64</v>
      </c>
      <c r="F8" s="8" t="n">
        <v>0.61</v>
      </c>
      <c r="G8" s="8" t="n">
        <v>0.41</v>
      </c>
      <c r="H8" s="8" t="n">
        <v>0.42</v>
      </c>
      <c r="I8" s="8" t="n">
        <v>0.51</v>
      </c>
      <c r="J8" s="8" t="n">
        <v>1.5</v>
      </c>
      <c r="K8" s="8" t="n">
        <v>1.94</v>
      </c>
      <c r="L8" s="8" t="n">
        <v>2.36</v>
      </c>
    </row>
    <row r="9" spans="1:12">
      <c r="A9" s="4" t="s">
        <v>93</v>
      </c>
      <c r="B9" s="8" t="n">
        <v>0.42</v>
      </c>
      <c r="C9" s="8" t="n">
        <v>0.02</v>
      </c>
      <c r="D9" s="8" t="n">
        <v>0.41</v>
      </c>
      <c r="E9" s="8" t="n">
        <v>0.64</v>
      </c>
      <c r="F9" s="8" t="n">
        <v>0.6</v>
      </c>
      <c r="G9" s="8" t="n">
        <v>0.41</v>
      </c>
      <c r="H9" s="8" t="n">
        <v>0.42</v>
      </c>
      <c r="I9" s="8" t="n">
        <v>0.51</v>
      </c>
      <c r="J9" s="8" t="n">
        <v>1.49</v>
      </c>
      <c r="K9" s="8" t="n">
        <v>1.93</v>
      </c>
      <c r="L9" s="8" t="n">
        <v>2.3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73</v>
      </c>
    </row>
    <row r="3" spans="1:4">
      <c r="A3" s="3" t="s">
        <v>686</v>
      </c>
    </row>
    <row r="4" spans="1:4">
      <c r="A4" s="4" t="s">
        <v>687</v>
      </c>
      <c r="B4" s="7" t="n">
        <v>13012</v>
      </c>
      <c r="C4" s="7" t="n">
        <v>10699</v>
      </c>
      <c r="D4" s="7" t="n">
        <v>13175</v>
      </c>
    </row>
    <row r="5" spans="1:4">
      <c r="A5" s="4" t="s">
        <v>688</v>
      </c>
      <c r="B5" s="5" t="n">
        <v>6759</v>
      </c>
      <c r="C5" s="5" t="n">
        <v>12714</v>
      </c>
      <c r="D5" s="5" t="n">
        <v>18824</v>
      </c>
    </row>
    <row r="6" spans="1:4">
      <c r="A6" s="4" t="s">
        <v>689</v>
      </c>
      <c r="B6" s="5" t="n">
        <v>-11694</v>
      </c>
      <c r="C6" s="5" t="n">
        <v>-10401</v>
      </c>
      <c r="D6" s="5" t="n">
        <v>-21300</v>
      </c>
    </row>
    <row r="7" spans="1:4">
      <c r="A7" s="4" t="s">
        <v>690</v>
      </c>
      <c r="B7" s="5" t="n">
        <v>8077</v>
      </c>
      <c r="C7" s="5" t="n">
        <v>13012</v>
      </c>
      <c r="D7" s="5" t="n">
        <v>10699</v>
      </c>
    </row>
    <row r="8" spans="1:4">
      <c r="A8" s="4" t="s">
        <v>400</v>
      </c>
    </row>
    <row r="9" spans="1:4">
      <c r="A9" s="3" t="s">
        <v>686</v>
      </c>
    </row>
    <row r="10" spans="1:4">
      <c r="A10" s="4" t="s">
        <v>687</v>
      </c>
      <c r="B10" s="5" t="n">
        <v>10286</v>
      </c>
      <c r="C10" s="5" t="n">
        <v>8461</v>
      </c>
      <c r="D10" s="5" t="n">
        <v>11452</v>
      </c>
    </row>
    <row r="11" spans="1:4">
      <c r="A11" s="4" t="s">
        <v>688</v>
      </c>
      <c r="B11" s="5" t="n">
        <v>4861</v>
      </c>
      <c r="C11" s="5" t="n">
        <v>11203</v>
      </c>
      <c r="D11" s="5" t="n">
        <v>17480</v>
      </c>
    </row>
    <row r="12" spans="1:4">
      <c r="A12" s="4" t="s">
        <v>689</v>
      </c>
      <c r="B12" s="5" t="n">
        <v>-10435</v>
      </c>
      <c r="C12" s="5" t="n">
        <v>-9378</v>
      </c>
      <c r="D12" s="5" t="n">
        <v>-20471</v>
      </c>
    </row>
    <row r="13" spans="1:4">
      <c r="A13" s="4" t="s">
        <v>690</v>
      </c>
      <c r="B13" s="5" t="n">
        <v>4712</v>
      </c>
      <c r="C13" s="5" t="n">
        <v>10286</v>
      </c>
      <c r="D13" s="5" t="n">
        <v>8461</v>
      </c>
    </row>
    <row r="14" spans="1:4">
      <c r="A14" s="4" t="s">
        <v>679</v>
      </c>
    </row>
    <row r="15" spans="1:4">
      <c r="A15" s="3" t="s">
        <v>686</v>
      </c>
    </row>
    <row r="16" spans="1:4">
      <c r="A16" s="4" t="s">
        <v>687</v>
      </c>
      <c r="B16" s="5" t="n">
        <v>2726</v>
      </c>
      <c r="C16" s="5" t="n">
        <v>2238</v>
      </c>
      <c r="D16" s="5" t="n">
        <v>1723</v>
      </c>
    </row>
    <row r="17" spans="1:4">
      <c r="A17" s="4" t="s">
        <v>688</v>
      </c>
      <c r="B17" s="5" t="n">
        <v>1898</v>
      </c>
      <c r="C17" s="5" t="n">
        <v>1511</v>
      </c>
      <c r="D17" s="5" t="n">
        <v>1344</v>
      </c>
    </row>
    <row r="18" spans="1:4">
      <c r="A18" s="4" t="s">
        <v>689</v>
      </c>
      <c r="B18" s="5" t="n">
        <v>-1259</v>
      </c>
      <c r="C18" s="5" t="n">
        <v>-1023</v>
      </c>
      <c r="D18" s="5" t="n">
        <v>-829</v>
      </c>
    </row>
    <row r="19" spans="1:4">
      <c r="A19" s="4" t="s">
        <v>690</v>
      </c>
      <c r="B19" s="7" t="n">
        <v>3365</v>
      </c>
      <c r="C19" s="7" t="n">
        <v>2726</v>
      </c>
      <c r="D19" s="7" t="n">
        <v>22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33:57Z</dcterms:created>
  <dcterms:modified xmlns:dcterms="http://purl.org/dc/terms/" xmlns:xsi="http://www.w3.org/2001/XMLSchema-instance" xsi:type="dcterms:W3CDTF">2017-03-01T16:33:57Z</dcterms:modified>
</cp:coreProperties>
</file>